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Business Overview" sheetId="9" state="visible" r:id="rId9"/>
    <sheet xmlns:r="http://schemas.openxmlformats.org/officeDocument/2006/relationships" name="Financial Instruments" sheetId="10" state="visible" r:id="rId10"/>
    <sheet xmlns:r="http://schemas.openxmlformats.org/officeDocument/2006/relationships" name="Business Combination"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Convertible Senior Notes" sheetId="14" state="visible" r:id="rId14"/>
    <sheet xmlns:r="http://schemas.openxmlformats.org/officeDocument/2006/relationships" name="Stockholders' Equity" sheetId="15" state="visible" r:id="rId15"/>
    <sheet xmlns:r="http://schemas.openxmlformats.org/officeDocument/2006/relationships" name="Equity Incentive Plans" sheetId="16" state="visible" r:id="rId16"/>
    <sheet xmlns:r="http://schemas.openxmlformats.org/officeDocument/2006/relationships" name="Net Loss per Share Attributable" sheetId="17" state="visible" r:id="rId17"/>
    <sheet xmlns:r="http://schemas.openxmlformats.org/officeDocument/2006/relationships" name="Other Income (Expense), Net (No"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401(k) Plan"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Financial Instruments (Tables)"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Convertible Senior Notes (Table" sheetId="27" state="visible" r:id="rId27"/>
    <sheet xmlns:r="http://schemas.openxmlformats.org/officeDocument/2006/relationships" name="Stockholders' Equity (Tables)" sheetId="28" state="visible" r:id="rId28"/>
    <sheet xmlns:r="http://schemas.openxmlformats.org/officeDocument/2006/relationships" name="Equity Incentive Plans (Tables)" sheetId="29" state="visible" r:id="rId29"/>
    <sheet xmlns:r="http://schemas.openxmlformats.org/officeDocument/2006/relationships" name="Net Loss per Share Attributab_2" sheetId="30" state="visible" r:id="rId30"/>
    <sheet xmlns:r="http://schemas.openxmlformats.org/officeDocument/2006/relationships" name="Other Income (Expense), Net (Ta"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Basis of Presentation and Sum_7" sheetId="37" state="visible" r:id="rId37"/>
    <sheet xmlns:r="http://schemas.openxmlformats.org/officeDocument/2006/relationships" name="Basis of Presentation and Sum_8" sheetId="38" state="visible" r:id="rId38"/>
    <sheet xmlns:r="http://schemas.openxmlformats.org/officeDocument/2006/relationships" name="Basis of Presentation and Sum_9" sheetId="39" state="visible" r:id="rId39"/>
    <sheet xmlns:r="http://schemas.openxmlformats.org/officeDocument/2006/relationships" name="Financial Instruments - Fair Va" sheetId="40" state="visible" r:id="rId40"/>
    <sheet xmlns:r="http://schemas.openxmlformats.org/officeDocument/2006/relationships" name="Financial Instruments - Schedul" sheetId="41" state="visible" r:id="rId41"/>
    <sheet xmlns:r="http://schemas.openxmlformats.org/officeDocument/2006/relationships" name="Financial Instruments - Sched_2" sheetId="42" state="visible" r:id="rId42"/>
    <sheet xmlns:r="http://schemas.openxmlformats.org/officeDocument/2006/relationships" name="Business Combination (Details)" sheetId="43" state="visible" r:id="rId43"/>
    <sheet xmlns:r="http://schemas.openxmlformats.org/officeDocument/2006/relationships" name="Balance Sheet Components - Inve" sheetId="44" state="visible" r:id="rId44"/>
    <sheet xmlns:r="http://schemas.openxmlformats.org/officeDocument/2006/relationships" name="Balance Sheet Components - Prop" sheetId="45" state="visible" r:id="rId45"/>
    <sheet xmlns:r="http://schemas.openxmlformats.org/officeDocument/2006/relationships" name="Balance Sheet Components - Inta" sheetId="46" state="visible" r:id="rId46"/>
    <sheet xmlns:r="http://schemas.openxmlformats.org/officeDocument/2006/relationships" name="Balance Sheet Components - Sche" sheetId="47" state="visible" r:id="rId47"/>
    <sheet xmlns:r="http://schemas.openxmlformats.org/officeDocument/2006/relationships" name="Balance Sheet Components Balanc" sheetId="48" state="visible" r:id="rId48"/>
    <sheet xmlns:r="http://schemas.openxmlformats.org/officeDocument/2006/relationships" name="Balance Sheet Components - Sc_2" sheetId="49" state="visible" r:id="rId49"/>
    <sheet xmlns:r="http://schemas.openxmlformats.org/officeDocument/2006/relationships" name="Commitments and Contingencies -" sheetId="50" state="visible" r:id="rId50"/>
    <sheet xmlns:r="http://schemas.openxmlformats.org/officeDocument/2006/relationships" name="Convertible Senior Notes (Detai" sheetId="51" state="visible" r:id="rId51"/>
    <sheet xmlns:r="http://schemas.openxmlformats.org/officeDocument/2006/relationships" name="Commitments and Contingencies_2" sheetId="52" state="visible" r:id="rId52"/>
    <sheet xmlns:r="http://schemas.openxmlformats.org/officeDocument/2006/relationships" name="Convertible Senior Notes - Allo" sheetId="53" state="visible" r:id="rId53"/>
    <sheet xmlns:r="http://schemas.openxmlformats.org/officeDocument/2006/relationships" name="Convertible Senior Notes - Inte" sheetId="54" state="visible" r:id="rId54"/>
    <sheet xmlns:r="http://schemas.openxmlformats.org/officeDocument/2006/relationships" name="Stockholders' Equity - Addition" sheetId="55" state="visible" r:id="rId55"/>
    <sheet xmlns:r="http://schemas.openxmlformats.org/officeDocument/2006/relationships" name="Stockholders' Equity - Summary " sheetId="56" state="visible" r:id="rId56"/>
    <sheet xmlns:r="http://schemas.openxmlformats.org/officeDocument/2006/relationships" name="Equity Incentive Plans - Additi" sheetId="57" state="visible" r:id="rId57"/>
    <sheet xmlns:r="http://schemas.openxmlformats.org/officeDocument/2006/relationships" name="Equity Incentive Plans - 2015 E" sheetId="58" state="visible" r:id="rId58"/>
    <sheet xmlns:r="http://schemas.openxmlformats.org/officeDocument/2006/relationships" name="Equity Incentive Plans - Early " sheetId="59" state="visible" r:id="rId59"/>
    <sheet xmlns:r="http://schemas.openxmlformats.org/officeDocument/2006/relationships" name="Equity Incentive Plans - Summar" sheetId="60" state="visible" r:id="rId60"/>
    <sheet xmlns:r="http://schemas.openxmlformats.org/officeDocument/2006/relationships" name="Equity Incentive Plans - Stock " sheetId="61" state="visible" r:id="rId61"/>
    <sheet xmlns:r="http://schemas.openxmlformats.org/officeDocument/2006/relationships" name="Equity Incentive Plans - Summ_2" sheetId="62" state="visible" r:id="rId62"/>
    <sheet xmlns:r="http://schemas.openxmlformats.org/officeDocument/2006/relationships" name="Equity Incentive Plans - Restri" sheetId="63" state="visible" r:id="rId63"/>
    <sheet xmlns:r="http://schemas.openxmlformats.org/officeDocument/2006/relationships" name="Equity Incentive Plans - Summ_3" sheetId="64" state="visible" r:id="rId64"/>
    <sheet xmlns:r="http://schemas.openxmlformats.org/officeDocument/2006/relationships" name="Net Loss per Share Attributab_3" sheetId="65" state="visible" r:id="rId65"/>
    <sheet xmlns:r="http://schemas.openxmlformats.org/officeDocument/2006/relationships" name="Net Loss per Share Attributab_4" sheetId="66" state="visible" r:id="rId66"/>
    <sheet xmlns:r="http://schemas.openxmlformats.org/officeDocument/2006/relationships" name="Other Income (Expense), Net (De" sheetId="67" state="visible" r:id="rId67"/>
    <sheet xmlns:r="http://schemas.openxmlformats.org/officeDocument/2006/relationships" name="Income Taxes - Schedule of Geog" sheetId="68" state="visible" r:id="rId68"/>
    <sheet xmlns:r="http://schemas.openxmlformats.org/officeDocument/2006/relationships" name="Income Taxes - Components of Pr" sheetId="69" state="visible" r:id="rId69"/>
    <sheet xmlns:r="http://schemas.openxmlformats.org/officeDocument/2006/relationships" name="Income Taxes - Reconciliation o" sheetId="70" state="visible" r:id="rId70"/>
    <sheet xmlns:r="http://schemas.openxmlformats.org/officeDocument/2006/relationships" name="Income Taxes - Schedule of Defe" sheetId="71" state="visible" r:id="rId71"/>
    <sheet xmlns:r="http://schemas.openxmlformats.org/officeDocument/2006/relationships" name="Income Taxes - Additional Infor" sheetId="72" state="visible" r:id="rId72"/>
    <sheet xmlns:r="http://schemas.openxmlformats.org/officeDocument/2006/relationships" name="Income Taxes - Activity Related" sheetId="73" state="visible" r:id="rId73"/>
    <sheet xmlns:r="http://schemas.openxmlformats.org/officeDocument/2006/relationships" name="Segment Information - Additiona" sheetId="74" state="visible" r:id="rId74"/>
    <sheet xmlns:r="http://schemas.openxmlformats.org/officeDocument/2006/relationships" name="Segment Information - Schedule " sheetId="75" state="visible" r:id="rId75"/>
    <sheet xmlns:r="http://schemas.openxmlformats.org/officeDocument/2006/relationships" name="Segment Information - Schedul_2" sheetId="76" state="visible" r:id="rId76"/>
    <sheet xmlns:r="http://schemas.openxmlformats.org/officeDocument/2006/relationships" name="401(k) Plan - Additional Inform" sheetId="77" state="visible" r:id="rId77"/>
  </sheets>
  <definedNames/>
  <calcPr calcId="124519" fullCalcOnLoad="1"/>
</workbook>
</file>

<file path=xl/sharedStrings.xml><?xml version="1.0" encoding="utf-8"?>
<sst xmlns="http://schemas.openxmlformats.org/spreadsheetml/2006/main" uniqueCount="849">
  <si>
    <t>Document and Entity Information - USD ($) $ in Billions</t>
  </si>
  <si>
    <t>12 Months Ended</t>
  </si>
  <si>
    <t>Jan. 31, 2019</t>
  </si>
  <si>
    <t>Mar. 18, 2019</t>
  </si>
  <si>
    <t>Jul. 31, 2018</t>
  </si>
  <si>
    <t>Document And Entity Information [Line Items]</t>
  </si>
  <si>
    <t>Document Type</t>
  </si>
  <si>
    <t>10-K</t>
  </si>
  <si>
    <t>Amendment Flag</t>
  </si>
  <si>
    <t>false</t>
  </si>
  <si>
    <t>Document Period End Date</t>
  </si>
  <si>
    <t>Jan. 31,
		2019</t>
  </si>
  <si>
    <t>Document Fiscal Year Focus</t>
  </si>
  <si>
    <t>2019</t>
  </si>
  <si>
    <t>Document Fiscal Period Focus</t>
  </si>
  <si>
    <t>FY</t>
  </si>
  <si>
    <t>Trading Symbol</t>
  </si>
  <si>
    <t>PSTG</t>
  </si>
  <si>
    <t>Entity Registrant Name</t>
  </si>
  <si>
    <t>Pure Storage, Inc.</t>
  </si>
  <si>
    <t>Entity Central Index Key</t>
  </si>
  <si>
    <t>0001474432</t>
  </si>
  <si>
    <t>Current Fiscal Year End Date</t>
  </si>
  <si>
    <t>--01-31</t>
  </si>
  <si>
    <t>Entity Filer Category</t>
  </si>
  <si>
    <t>Large Accelerated Filer</t>
  </si>
  <si>
    <t>Entity Well-Known Seasoned Issuer</t>
  </si>
  <si>
    <t>Yes</t>
  </si>
  <si>
    <t>Entity Voluntary Filers</t>
  </si>
  <si>
    <t>No</t>
  </si>
  <si>
    <t>Entity Current Reporting Status</t>
  </si>
  <si>
    <t>Entity Public Float</t>
  </si>
  <si>
    <t>Entity Small Business</t>
  </si>
  <si>
    <t>Entity Emerging Growth Company</t>
  </si>
  <si>
    <t>Entity Shell Company</t>
  </si>
  <si>
    <t>Class A common stock</t>
  </si>
  <si>
    <t>Entity Common Stock, Shares Outstanding (in shares)</t>
  </si>
  <si>
    <t>Class B common stock</t>
  </si>
  <si>
    <t>Consolidated Balance Sheets - USD ($) $ in Thousands</t>
  </si>
  <si>
    <t>Jan. 31, 2018</t>
  </si>
  <si>
    <t>[2]</t>
  </si>
  <si>
    <t>Current assets:</t>
  </si>
  <si>
    <t>Cash and cash equivalents</t>
  </si>
  <si>
    <t>[1]</t>
  </si>
  <si>
    <t>Marketable securities</t>
  </si>
  <si>
    <t>Accounts receivable, net of allowance of $1,062 and $660 as of January 31, 2018 and 2019</t>
  </si>
  <si>
    <t>Inventory</t>
  </si>
  <si>
    <t>Deferred commissions, current</t>
  </si>
  <si>
    <t>Prepaid expenses and other current assets</t>
  </si>
  <si>
    <t>Total current assets</t>
  </si>
  <si>
    <t>Property and equipment, net</t>
  </si>
  <si>
    <t>Deferred commissions, non-current</t>
  </si>
  <si>
    <t>Intangible assets, net</t>
  </si>
  <si>
    <t>Goodwill</t>
  </si>
  <si>
    <t>Deferred income taxes, non-current</t>
  </si>
  <si>
    <t>Restricted cash</t>
  </si>
  <si>
    <t>Other assets, non-current</t>
  </si>
  <si>
    <t>Total assets</t>
  </si>
  <si>
    <t>Current liabilities:</t>
  </si>
  <si>
    <t>Accounts payable</t>
  </si>
  <si>
    <t>Accrued compensation and benefits</t>
  </si>
  <si>
    <t>Accrued expenses and other liabilities</t>
  </si>
  <si>
    <t>Deferred revenue, current</t>
  </si>
  <si>
    <t>Total current liabilities</t>
  </si>
  <si>
    <t>Convertible senior notes, net</t>
  </si>
  <si>
    <t>Deferred revenue, non-current</t>
  </si>
  <si>
    <t>Other liabilities, non-current</t>
  </si>
  <si>
    <t>Total liabilities</t>
  </si>
  <si>
    <t>Commitments and contingencies (Note 7)</t>
  </si>
  <si>
    <t xml:space="preserve"> </t>
  </si>
  <si>
    <t>Stockholders’ equity:</t>
  </si>
  <si>
    <t>Preferred stock, par value of $0.0001 per share— 20,000 shares authorized as of January 31, 2018 and 2019; no shares issued and outstanding as of January 31, 2018 and 2019</t>
  </si>
  <si>
    <t>Class A and Class B common stock, par value of $0.0001 per share— 2,250,000 (Class A 2,000,000, Class B 250,000) shares authorized as of January 31, 2018 and 2019; 220,979 (Class A 129,502, Class B 91,477) and 243,524 Class A shares issued and outstanding as of January 31, 2018 and 2019</t>
  </si>
  <si>
    <t>Additional paid-in capital</t>
  </si>
  <si>
    <t>Accumulated other comprehensive loss</t>
  </si>
  <si>
    <t>Accumulated deficit</t>
  </si>
  <si>
    <t>Total stockholders’ equity</t>
  </si>
  <si>
    <t>Total liabilities and stockholders’ equity</t>
  </si>
  <si>
    <t>* As adjusted to reflect the impact of ASU 2016-18 and the full retrospective adoption of</t>
  </si>
  <si>
    <t>* As adjusted to reflect the impact of the full retrospective adoption of ASC 606</t>
  </si>
  <si>
    <t>Consolidated Balance Sheets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mmon stock, par value per share (in dollars per share)</t>
  </si>
  <si>
    <t>Consolidated Statements of Operations - USD ($) shares in Thousands, $ in Thousands</t>
  </si>
  <si>
    <t>Jan. 31, 2017</t>
  </si>
  <si>
    <t>Revenue:</t>
  </si>
  <si>
    <t>Cost of revenue:</t>
  </si>
  <si>
    <t>Total cost of revenue</t>
  </si>
  <si>
    <t>Gross profit</t>
  </si>
  <si>
    <t>Operating expenses:</t>
  </si>
  <si>
    <t>Research and development</t>
  </si>
  <si>
    <t>Sales and marketing</t>
  </si>
  <si>
    <t>General and administrative</t>
  </si>
  <si>
    <t>Legal settlement</t>
  </si>
  <si>
    <t>Total operating expenses</t>
  </si>
  <si>
    <t>Loss from operations</t>
  </si>
  <si>
    <t>Other income (expense), net</t>
  </si>
  <si>
    <t>Loss before provision for income taxes</t>
  </si>
  <si>
    <t>Provision for income taxes</t>
  </si>
  <si>
    <t>Net loss</t>
  </si>
  <si>
    <t>[2],[3]</t>
  </si>
  <si>
    <t>Net loss per share attributable to common stockholders, basic and diluted (in dollars per share)</t>
  </si>
  <si>
    <t>Weighted-average shares used in computing net loss per share attributable to common stockholders, basic and diluted (in shares)</t>
  </si>
  <si>
    <t>Product</t>
  </si>
  <si>
    <t>Support subscription</t>
  </si>
  <si>
    <t>*As adjusted to reflect the impact of the full retrospective adoption of ASC 606 - see Note 2.</t>
  </si>
  <si>
    <t>[3]</t>
  </si>
  <si>
    <t>* As adjusted to reflect the impact of the full retrospective adoption of ASC 606 - see Note 2.</t>
  </si>
  <si>
    <t>Consolidated Statements of Comprehensive Loss - USD ($) $ in Thousands</t>
  </si>
  <si>
    <t>Statement of Comprehensive Income [Abstract]</t>
  </si>
  <si>
    <t>[1],[3]</t>
  </si>
  <si>
    <t>Other comprehensive loss:</t>
  </si>
  <si>
    <t>Change in unrealized net gain (loss) on available-for-sale securities</t>
  </si>
  <si>
    <t>Comprehensive loss</t>
  </si>
  <si>
    <t>Consolidated Statements of Stockholders’ Equity (Deficit) - USD ($) shares in Thousands, $ in Thousands</t>
  </si>
  <si>
    <t>Total</t>
  </si>
  <si>
    <t>Common Stock</t>
  </si>
  <si>
    <t>Additional Paid-In Capital</t>
  </si>
  <si>
    <t>Accumulated Other Comprehensive Loss</t>
  </si>
  <si>
    <t>Accumulated Deficit</t>
  </si>
  <si>
    <t>Restricted StockCommon Stock</t>
  </si>
  <si>
    <t>Unvested restricted stock unitsCommon Stock</t>
  </si>
  <si>
    <t>Beginning balance (in shares) at Jan. 31, 2016</t>
  </si>
  <si>
    <t>Beginning balance at Jan. 31, 2016</t>
  </si>
  <si>
    <t>Increase (Decrease) in Stockholders' Equity [Roll Forward]</t>
  </si>
  <si>
    <t>Cumulative effect adjustment from adoption of ASC 606 | Accounting Standards Update 2016-09</t>
  </si>
  <si>
    <t>Cumulative effect adjustment from adoption of ASC 606 | Accounting Standards Update 2014-09</t>
  </si>
  <si>
    <t>Issuance of common stock upon exercise of stock options, net of repurchases (in shares)</t>
  </si>
  <si>
    <t>Issuance of common stock upon exercise of stock options</t>
  </si>
  <si>
    <t>Stock-based compensation expense</t>
  </si>
  <si>
    <t>Vesting of early exercised stock options</t>
  </si>
  <si>
    <t>Vesting of restricted stock units ( in shares)</t>
  </si>
  <si>
    <t>Vesting of restricted stock units</t>
  </si>
  <si>
    <t>Common stock issued under employee stock purchase plan (in shares)</t>
  </si>
  <si>
    <t>Common stock issued under employee stock purchase plan</t>
  </si>
  <si>
    <t>Other comprehensive loss</t>
  </si>
  <si>
    <t>[1],[2],[3]</t>
  </si>
  <si>
    <t>Ending balance (in shares) at Jan. 31, 2017</t>
  </si>
  <si>
    <t>Ending balance at Jan. 31, 2017</t>
  </si>
  <si>
    <t>Ending balance (in shares) at Jan. 31, 2018</t>
  </si>
  <si>
    <t>Ending balance at Jan. 31, 2018</t>
  </si>
  <si>
    <t>[4]</t>
  </si>
  <si>
    <t>Tax withholding on vesting of restricted stock</t>
  </si>
  <si>
    <t>Repurchase of Common Stock (in shares)</t>
  </si>
  <si>
    <t>Repurchase of common stock</t>
  </si>
  <si>
    <t>Purchase of capped calls</t>
  </si>
  <si>
    <t>Equity component of convertible senior notes, net</t>
  </si>
  <si>
    <t>Ending balance (in shares) at Jan. 31, 2019</t>
  </si>
  <si>
    <t>Ending balance at Jan. 31, 2019</t>
  </si>
  <si>
    <t>Consolidated Statements of Cash Flows - USD ($) $ in Thousands</t>
  </si>
  <si>
    <t>CASH FLOWS FROM OPERATING ACTIVITIES</t>
  </si>
  <si>
    <t>Adjustments to reconcile net loss to net cash provided by (used in) operating activities:</t>
  </si>
  <si>
    <t>Depreciation and amortization</t>
  </si>
  <si>
    <t>Amortization of debt discount and debt issuance costs</t>
  </si>
  <si>
    <t>Deferred income tax</t>
  </si>
  <si>
    <t>Other</t>
  </si>
  <si>
    <t>Changes in operating assets and liabilities, net of effects of acquisition:</t>
  </si>
  <si>
    <t>Accounts receivable, net</t>
  </si>
  <si>
    <t>Deferred commissions</t>
  </si>
  <si>
    <t>Prepaid expenses and other assets</t>
  </si>
  <si>
    <t>Accrued compensation and other liabilities</t>
  </si>
  <si>
    <t>Deferred revenue</t>
  </si>
  <si>
    <t>Net cash provided by (used in) operating activities</t>
  </si>
  <si>
    <t>CASH FLOWS FROM INVESTING ACTIVITIES</t>
  </si>
  <si>
    <t>Purchases of property and equipment</t>
  </si>
  <si>
    <t>Acquisition, net of cash acquired</t>
  </si>
  <si>
    <t>Purchase of other investment</t>
  </si>
  <si>
    <t>Purchase of intangible assets</t>
  </si>
  <si>
    <t>Purchases of marketable securities</t>
  </si>
  <si>
    <t>Sales of marketable securities</t>
  </si>
  <si>
    <t>Maturities of marketable securities</t>
  </si>
  <si>
    <t>Net cash used in investing activities</t>
  </si>
  <si>
    <t>CASH FLOWS FROM FINANCING ACTIVITIES</t>
  </si>
  <si>
    <t>Net proceeds from exercise of stock options</t>
  </si>
  <si>
    <t>Proceeds from issuance of common stock under employee stock purchase plan</t>
  </si>
  <si>
    <t>Proceeds from issuance of convertible senior notes, net of issuance costs</t>
  </si>
  <si>
    <t>Payment for purchase of capped calls</t>
  </si>
  <si>
    <t>Repayment of debt assumed from acquisition</t>
  </si>
  <si>
    <t>Net cash provided by financing activities</t>
  </si>
  <si>
    <t>Net increase (decrease) in cash, cash equivalents and restricted cash</t>
  </si>
  <si>
    <t>Cash, cash equivalents and restricted cash, beginning of year</t>
  </si>
  <si>
    <t>Cash, cash equivalents and restricted cash, end of year</t>
  </si>
  <si>
    <t>[1],[4]</t>
  </si>
  <si>
    <t>SUPPLEMENTAL DISCLOSURES OF CASH FLOW INFORMATION</t>
  </si>
  <si>
    <t>Cash paid for interest</t>
  </si>
  <si>
    <t>Cash paid for income taxes</t>
  </si>
  <si>
    <t>SUPPLEMENTAL DISCLOSURES OF NON-CASH INVESTING AND FINANCING INFORMATION</t>
  </si>
  <si>
    <t>Property and equipment purchased but not yet paid</t>
  </si>
  <si>
    <t>Acquisition consideration held back to satisfy potential indemnification claims</t>
  </si>
  <si>
    <t>Basis of Presentation and Summary of Significant Accounting Policies</t>
  </si>
  <si>
    <t>Accounting Policies [Abstract]</t>
  </si>
  <si>
    <t xml:space="preserve">Basis of Presentation and Summary of Significant Accounting Policies Principles of Consolidation The consolidated financial statements include the accounts of the Company and our wholly owned subsidiaries and have been prepared in conformity with accounting principles generally accepted in the United States (U.S. GAAP). All intercompany balances and transactions have been eliminated in consolidation. Foreign Currency The functional currency of our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Foreign currency transaction gains and losses are recorded in other income (expense), net in the consolidated statements of operations.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standalone selling price for revenue arrangements with multiple performance obligations, useful lives of intangible assets, property and equipment, the period of benefit for deferred contract costs for commissions, stock-based compensation, provision for income taxes including related reserves, valuation of intangible assets and goodwill, and contingent liabilities. Management bases its estimates on historical experience and on various other assumptions which management believes to be reasonable, the results of which form the basis for making judgments about the carrying values of assets and liabilities. Concentration Risk Financial instruments that are exposed to concentration of credit risk consist primarily of cash and cash equivalents, marketable securities, and accounts receivable. As of January 31, 2018 and 2019 , the majority of our cash and cash equivalents have been invested with three financial institutions and such deposits exceed federally insured limits. Management believes that the financial institutions that hold our investments are financially sound and, accordingly, are subject to minimal credit risk. We define a customer as an end user that purchases our products and services from one of our channel partners or from us directly. The majority of our revenue and accounts receivable are derived from the United States across a multitude of industries. We perform ongoing evaluations to determine customer credit. As of January 31, 2019 , we had one channel partner that represented 10% of total accounts receivable on that date. As of January 31, 2018 , no channel partner represented 10% or more of total accounts receivable on that date. No channel partner represented 10% or more of revenue for the year ended January 31, 2018 . One channel partner represented 11% of revenue for the years ended January 31, 2017 and 2019 . No end user customer represented 10% or more of revenue for the years ended January 31, 2017 , 2018 and 2019 . We rely on a limited number of suppliers for our contract manufacturing and certain raw material components. In instances where suppliers fail to perform their obligations, we may be unable to find alternative suppliers or satisfactorily deliver our products to our customers on time. Cash and Cash Equivalents Cash and cash equivalents consist of cash in banks and highly liquid investments, primarily money market accounts, purchased with an original maturity of three months or less. Marketable Securitie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consolidated balance sheets. We carry these securities at fair value and record unrealized gains and losses in other comprehensive income (loss), which is reflected as a component of stockholders' equity. We evaluate our securitie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from the sale of marketable securities and declines in value deemed to be other than temporary are determined based on the specific identification method. Realized gains and losses are reported in other income (expense), net in the consolidated statements of operations. Fair Value of Financial Instruments The carrying value of our financial instruments, including cash equivalents, accounts receivable, accounts payable and accrued liabilities, approximates fair value. Accounts Receivable and Allowance Accounts receivable are recorded at the invoiced amount, and stated at realizable value, net of an allowance for doubtful accounts. Credit is extended to customers based on an evaluation of their financial condition and other factors. We generally do not require collateral or other security to support accounts receivable. We perform ongoing credit evaluations of our customers and maintain an allowance for doubtful accounts. We assess the collectability of the accounts by taking into consideration the aging of our trade receivables, historical experience, and management judgment. We write off trade receivables against the allowance when management determines a balance is uncollectible and no longer actively pursues collection of the receivable. The following table presents the changes in the allowance for doubtful accounts: Year Ended January 31, 2017 2018 2019 (in thousands) Allowance for doubtful accounts, beginning balance $ 944 $ 2,000 $ 1,062 Provision, net 1,394 482 (79 ) Writeoffs (338 ) (1,420 ) (323 ) Allowance for doubtful accounts, ending balance $ 2,000 $ 1,062 $ 660 Restricted Cash Restricted cash is comprised of cash collateral for letters of credit related to our leases and for a vendor credit card program. As of January 31, 2018 and 2019 , we had restricted cash of $14.8 million and $15.8 million , which was included in other assets, non-current in the consolidated balance sheets. Inventory Inventory consists of finished goods and component parts, which are purchased from contract manufacturers. Product demonstration units, which we regularly sell, are the primary component of our inventories. Inventories are stated at the lower of cost or net realizable value. Cost is determined using the specific identification method for finished goods and weighted-average method for component parts. We account for excess and obsolete inventory by reducing the carrying value to the estimated net realizable value of the inventory based upon management’s assumptions about future demand and market conditions. In addition, we record a liability for firm, non-cancelable and unconditional purchase commitments with contract manufacturers and suppliers for quantities in excess of future demand forecasts consistent with excess and obsolete inventory valuations. As of January 31, 2019 , we did not record any liability related to the above. Inventory write-offs were insignificant for the years ended January 31, 2017 , 2018 and 2019 . Property and Equipment Property and equipment are stated at cost less accumulated depreciation and amortization. Depreciation and amortization is computed using the straight-line method over the estimated useful lives of the respective assets (test equipment— 2 years , computer equipment and software— 2 to 3 years , furniture and fixtures— 7 years ). Leasehold improvements are amortized over the shorter of their estimated useful lives or the remaining lease term . Depreciation commences once the asset is placed in service. Business Combination We allocate the purchase price to the assets acquired and liabilities assumed based on their estimated fair values. The excess of the purchase price over the fair values of the assets acquired and liabilities assumed is recorded as goodwill. During the measurement period, which may be up to one year from the acquisition date, we may record adjustments to the estimated fair value of the assets acquired and liabilities assumed, with the corresponding offset to goodwill. The results of operations of an acquired business is included in our consolidated financial statements from the date of acquisition. Acquisition-related expenses are expensed as incurred. Goodwill Goodwill represents the excess of the purchase price consideration over the estimated fair value of the tangible and intangible assets acquired and liabilities assumed in a business combination. Goodwill is evaluated for impairment annually in the fourth quarter of our fiscal year as a single reporting unit, and whenever events or changes in circumstances indicate the carrying value of goodwill may not be recoverable. We may elect to qualitatively assess whether it is more likely than not that the fair value of our reporting unit is less than its carrying value. If we opt not to qualitatively assess, a two step goodwill impairment test is performed. The first step compares our reporting unit's carrying value, including goodwill, to its fair value calculated based on our enterprise value. If the carrying value exceeds its fair value, the second step compares the carrying value of the goodwill to its implied fair value. If the carrying value exceeds the implied fair value, an impairment loss is recognized for the excess. We did not recognize any impairment of goodwill in the year ended January 31, 2019. Purchased Intangible Assets Purchased intangible assets with finite lives are stated at cost, net of accumulated amortization. We amortize our intangible assets on a straight-line basis over an estimated useful life of five to seven years. Impairment of Long-Lived Assets We review our long-lived assets, including property and equipment, and finite-lived intangible assets for impairment whenever events or changes in circumstances indicate the carrying amount of an asset may not be recoverable. We measure the recoverability of these assets by comparing the carrying amounts to the future undiscounted cash flows the assets are expected to generate. If the total of the future undiscounted cash flows is less than the carrying amount of an asset, we record an impairment charge for the amount by which the carrying amount of the asset exceeds its fair market value. There have been no impairment charges recorded in any of the periods presented in the consolidated financial statements. Convertible Senior Notes In accounting for the issuance of our convertible senior notes (the Notes), we separated the Notes into liability and equity components. The carrying amount of the liability component was determined by measuring the fair value of a similar liability that does not have an associated convertible feature. The carrying amount of the equity component representing the conversion option was calculated by deducting the fair value of the liability component from the principal amount of the Notes as a whole. The difference between the principal amount of the Notes and the liability component (the debt discount) is amortized to interest expense in the consolidated statements of operations using the effective interest method over the term of the Notes. The equity component of the Notes is included in additional paid-in capital in the consolidated balance sheets and is not remeasured as long as it continues to meet the conditions for equity classification. In accounting for the transaction costs related to the issuance of the Notes, we allocated the total amount incurred to the liability and equity components using the same proportions as the initial carrying value of the Notes. Transaction costs attributable to the liability component were netted with the principal amount of the Notes in the consolidated balance sheets and are being amortized to interest expense in the consolidated statements of operations using the effective interest method over the term of the Notes. Transaction costs attributable to the equity component were netted with the equity component of the Notes in additional paid-in capital in the consolidated balance sheets. Deferred Commissions Deferred commissions consist of incremental costs paid to our sales force to obtain customer contracts. Deferred commissions related to product revenue are recognized upon transfer of control to customers and deferred commissions related to support subscription revenue are amortized over an expected useful life of si x years. We determine the expected useful life based on an estimated benefit period by evaluating our technology development life cycle, expected customer relationship period and other factors. We classify deferred commissions as current and non-current on our consolidated balance sheets based on the timing of when we expect to recognize the expense. Amortization of deferred commissions is included in sales and marketing expense in the consolidated statements of operations. Changes in total deferred commissions during the periods presented are as follows (in thousands): Year Ended January 31, 2018 Year Ended January 31, 2019 Beginning balance (1) $ 59,394 $ 87,313 Additions 121,752 131,084 Recognition of deferred commissions (93,833 ) (103,424 ) Ending balance $ 87,313 $ 114,973 ____________________ (1) Balance as of January 31, 2018 was adjusted to reflect the full retrospective adoption of ASC 606 . During the years ended January 31, 2017 , 2018 and 2019 , we recognized sales commission expenses of $71.3 million , $102.9 million , and $118.4 million . Of the $115.0 million total deferred commissions balance as of January 2019 , we expect to recognize approximately 25% as commission expense over the next 12 months and the remainder thereafter. There was no impairment related to capitalized commissions for the years ended January 31, 2017 , 2018 and 2019 . Deferred Revenue Deferred revenue primarily consists of amounts that have been invoiced but that have not yet been recognized as revenue and performance obligations pertaining to support subscription services. The current portion of deferred revenue represents the amounts that are expected to be recognized as revenue within one year of the consolidated balance sheet dates. Changes in total deferred revenue during the periods presented are as follows (in thousands): Year Ended January 31, 2018 Year Ended January 31, 2019 Beginning balance (1) $ 272,963 $ 374,102 Additions 298,686 448,471 Recognition of deferred revenue (197,547 ) (286,653 ) Ending balance $ 374,102 $ 535,920 ____________________ (1) Balance as of January 31, 2018 was adjusted to reflect the full retrospective adoption of ASC 606. During the years ended January 31, 2018 and 2019 , we recognized $136.6 million and $191.1 million in revenue pertaining to deferred revenue as of the beginning of each period. Total contracted but not recognized revenue was $558.2 million as of January 31, 2019. Contracted but not recognized revenue consists of both deferred revenue and non-cancelable amounts that will be invoiced and recognized as revenue in future periods. Of the $558.2 million contracted but not recognized revenue as of January 31, 2019, we expect to recognize approximately 49% over the next 12 months, and the remainder thereafter. Revenue Recognition We derive revenue from two sources: (1) product revenue which includes hardware and embedded software and (2) support subscription revenue which includes customer support, hardware maintenance, and software upgrades on a when-and-if-available basis. Support subscription revenue also includes our ES2 offering. Our product revenue is derived from the sale of storage hardware and operating system software that is integrated into the hardware. We typically recognize product revenue upon transfer of control to our customers. Products are typically shipped directly by us to customers, and our channel partners do not stock our inventory. Our support subscription revenue is derived from the sale of support subscription, which includes the right to receive unspecified software upgrades and enhancements on a when-and-if-available basis, bug fixes, parts replacement services related to the hardware, as well as access to our cloud-based management and support platform. Support subscription revenue is also derived from the sale of our ES2 offering. Revenue related to support subscription is recognized ratably over the contractual term, which generally ranges from one to six years and represents our performance obligations period. The vast majority of our products are sold with support subscription agreements, which typically commence upon transfer of control of the corresponding products to our customers. Costs to service the support subscription are expensed as incurred. In addition, our Evergreen Storage program provides our customers who continually maintain active support subscription agreements for three years with an included controller refresh with each additional three year support subscription renewal. In accordance with revenue recognition guidance, the controller refresh represents an additional performance obligation and the allocated revenue is recognized in the period in which these controllers are shipped. We recognize revenue upon the transfer of promised goods or services to customers in an amount that reflects the consideration we expect to be entitled to in exchange for those goods or services. This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hen applying this five-step approach, we apply judgment in determining the customer's ability and intention to pay, which is based on a variety of factors including the customer's historical payment experience and/or published credit and financial information pertaining to the customer. To the extent a customer contract includes multiple promised goods or services, we determine whether promised goods or services are capable of being distinct in the context of the contract to be accounted for as a separate performance obligation. The transaction price is determined based on the consideration which we will be entitled to in exchange for transferring goods or services to the customer. We allocate the transaction price to each performance obligation for contracts that contain multiple performance obligations based on a relative standalone selling price which is determined based on the price at which the performance obligation is sold separately, or if not observable through past transactions, is estimated taking into account available information such as market conditions and internally approved pricing guidelines related to the performance obligations. Warranty Costs We generally provide a three -year warranty on hardware and a 90 -day warranty on our software embedded in the hardware. Our hardware warranty provides for parts replacement for defective components and our software warranty provides for bug fixes. Our maintenance and support agreement provides for the same parts replacement that customers are entitled to under our warranty program, except that replacement parts are delivered according to targeted response times to minimize disruption to our customers’ critical business applications. Substantially all customers purchase maintenance and support agreements. Therefore, given that substantially all our products sales are sold together with maintenance and support agreements, we generally do not have exposure related to warranty costs and no warranty reserve has been recorded. Research and Development Research and development costs are expensed as incurred. Research and development costs consist primarily of personnel costs including stock-based compensation expense, expensed prototype, to the extent there is no alternative use for that equipment, consulting services, depreciation of equipment used in research and development and allocated overhead costs. Software Development Costs We expense software development costs before technological feasibility is reached. We have determined that technological feasibility is reached shortly before the release of our products and as a result, the development costs incurred after the establishment of technological feasibility and before the release of those products have not been significant and accordingly, all software development costs have been expensed as incurred. Software development costs also include costs incurred related to our hosted applications used to deliver our support services. Capitalization begins when the preliminary project stage is complete, management with the relevant authority authorizes and commits to the funding of the software project, and it is probable the project will be completed and the software will be used to perform the intended function. Total costs related to our hosted applications incurred to date have been insignificant and as a result no software development costs were capitalized during the years ended January 31, 2017 , 2018 and 2019 . Advertising Expenses Advertising costs are expensed as incurred. Advertising expenses were $10.7 million , $10.3 million and $10.7 million for the years ended January 31, 2017 , 2018 and 2019 , respectively. Stock-Based Compensation Stock-based compensation includes expenses related to restricted stock units (RSUs), restricted stock, stock options and purchase rights issued to employees under our employee stock purchase plan (ESPP). We determine the fair value of our stock options under our equity plans and purchase rights issued to employees under our ESPP on the date of grant utilizing the Black-Scholes option pricing model, which is impacted by the fair value of our common stock, as well as changes in assumptions regarding a number of subjective variables. These variables include the expected common stock price volatility over the term of the awards, the expected term of the awards, risk-free interest rates and expected dividend yield. RSUs and restricted stock are measured at the fair market value of the underlying stock at the grant date. We recognize stock-based compensation expense for stock-based awards on a straight-line basis over the period during which an employee is required to provide services in exchange for the award (generally the vesting period of the award). We account for forfeitures as they occur. For stock-based awards granted to employees with a performance condition, we recognize stock-based compensation expense for these awards under the accelerated attribution method over the requisite service period when management determines it is probable that the performance condition will be satisfied. Income Taxes We account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New Accounting Pronouncements Adopted in Fiscal 2019 In May 2014, the Financial Accounting Standards Board (FASB), issued Accounting Standards Update (ASU) No. 2014-09, Revenue from Contracts with Customers (ASC 606), requiring an entity to recognize revenue when it transfers promised goods or services to customers in an amount that reflects the consideration to which the entity expects to be entitled to in exchange for those goods or services. ASC 606 supersedes nearly all existing revenue recognition guidance under U.S. GAAP upon its effective date. The standard permits two methods of adoption: retrospectively to each prior reporting period presented (full retrospective method), or retrospectively with the cumulative effect of applying the standard recognized at the date of application (cumulative catch-up transition method). We adopted the standard using the full retrospective method beginning February 1, 2018, for the year ending January 31, 2019 , and our historical financial information for the years ended January 31, 2017 and 2018 has been adjusted to conform to the new standard. The most significant impact of the standard related to the removal of limitation on contingent revenue, resulting in an increase in product revenue and a decrease in support subscription revenue. In addition, the adoption of ASC 606 also resulted in differences in the timing of recognition of sales commissions. While the adoption of the standard changes certain line items within the net cash flow from operating activities, it had no impact on the net cash provided by or used in operating, investing, or financing activities on our consolidated statements of cash flows. The following line items on our consolidated balance sheet as of January 31, 2018 have been adjusted to reflect the adoption of ASC 606 (in thousands): As of January 31, 2018 As Previously Reported Adjustment As Adjusted Assets: Deferred commissions, current $ 22,437 $ (1,349 ) $ 21,088 Deferred commissions, non-current 20,288 45,937 66,225 Total deferred commissions $ 42,725 $ 44,588 $ 87,313 Liabilities: Deferred revenue, current $ 209,377 $ (18,148 ) $ 191,229 Deferred revenue, non-current 196,632 (13,759 ) 182,873 Total deferred revenue $ 406,009 $ (31,907 ) $ 374,102 Stockholders' equity: Accumulated deficit $ (980,082 ) $ 76,495 $ (903,587 ) The following line items on our consolidated statements of operations for the years ended January 31, 2017 and 2018 have been adjusted to reflect the adoption of ASC 606 (in thousands, except per share data): January 31, 2017 January 31, 2018 As Previously Reported Adjustment As Adjusted As Previously Reported Adjustment As Adjusted Revenue: Product $ 590,001 $ 24,457 $ 614,458 $ 813,985 $ 20,469 $ 834,454 Support subscription 137,976 (13,263 ) 124,713 209,034 (18,726 ) 190,308 Total revenue $ 727,977 $ 11,194 $ 739,171 $ 1,023,019 $ 1,743 $ 1,024,762 Gross profit $ 475,698 $ 11,194 $ 486,892 $ 669,238 $ 1,743 $ 670,981 Sales and marketing $ 360,035 $ (12,340 ) $ 347,695 $ 480,030 $ (15,981 ) $ 464,049 Total operating expenses $ 720,504 $ (12,340 ) $ 708,164 $ 854,396 $ (15,981 ) $ 838,415 Loss from operations $ (244,806 ) $ 23,534 $ (221,272 ) $ (185,158 ) $ 17,724 $ (167,434 ) Loss before provision for income taxes $ (243,179 ) $ 23,534 $ (219,645 ) $ (173,713 ) $ 17,724 $ (155,989 ) Net loss $ (245,066 ) $ 23,534 $ (221,532 ) $ (177,602 ) $ 17,724 $ (159,878 ) Net loss per share attributable to common stockholders, basic and diluted $ (1.26 ) $ 0.12 $ (1.14 ) $ (0.84 ) $ 0.08 $ (0.76 ) Revenue by geographic location based on bill-to location, which reflects the adoption impact of ASC 606, are as follows (in thousands): Year Ended January 31, 2017 Year Ended January 31, 2018 As Previously Reported Adjustment As Adjusted As Previously Reported Adjustment As Adjusted Revenue: United States $ 561,352 $ 8,632 $ 569,984 $ 762,391 $ 1,328 $ 763,719 Rest of the world 166,625 2,562 169,187 260,628 415 261,043 Total revenue $ 727,977 $ 11,194 $ 739,171 $ 1,023,019 $ 1,743 $ 1,024,762 In November 2016, the FASB issued ASU No. 2016-18, Statement of Cash Flows (Topic 230): Restricted Cash (ASU 2016-18), which requires that a statement of cash flows explain the change during the period in the total of cash, cash equivalents and restricted cash. We adopted ASU 2016-18 effective February 1, 2018 on a retrospective basis. Upon adoption, restricted cash is included with cash and cash equivalents when reconciling the beginning-of-period and end-of-period total amounts shown on the statement of cash flows. The adoption of this standard increased our previously reported net cash flow from investing activities for the periods in which there were changes in restricted cash but did not impact our net cash flow from operating activities or financing activities presented on our consolidated statements of cash flows. The following line items in our consolidated statements of cash flows for the years ended January 31, 2017 and 2018 have been adjusted to reflect the adoption of ASU 2016-18 and ASC 606 (in thousands): Year Ended January 31, 2017 Year Ended January 31, 2018 As Previously Reported Adjustment As Adjusted As Previously Reported Adjustment As Adjusted Net loss (1) $ (245,066 ) $ 23,534 $ (221,532 ) $ (177,602 ) $ 17,724 $ (159,878 ) Adjustments to reconcile net loss to net cash provided by (used in) operating activities: Deferred commissions (1) $ (740 ) $ (12,340 ) $ (13,080 ) $ (11,997 ) $ (15,981 ) $ (27,978 ) Deferred revenue (1) $ 86,922 $ (11,194 ) $ 75,728 $ 102,883 $ (1,743 ) $ 101,140 Cash provided by (used in) operating activities $ (14,362 ) $ — $ (14,362 ) $ 72,756 $ — $ 72,756 Net increase in restricted cash (2) $ (5,600 ) $ 5,600 $ — $ (2,029 ) $ 2,029 $ — Net cash used in investing activities (2) $ (447,223 ) $ 5,600 $ (441,623 ) $ (59,188 ) $ 2,029 $ (57,159 ) Net increase (decrease) in cash, cash equivalents and restricted cash (2) $ (421,067 ) $ 5,600 $ (415,467 ) $ 60,382 $ 2,029 $ 62,411 Cash, cash equivalents and restricted cash, beginning of period (2) $ 604,742 $ 7,134 $ 611,876 $ 183,675 $ 12,734 $ 196,409 Cash, cash equivalents and restricted cash, end of period (2) $ 183,675 $ 12,734 $ 196,409 $ 244,057 $ 14,763 $ 258,820 _____________________________________________________ (1) Adjustment pertaining to the adoption of ASC 606. (2) Adjustment pertaining to the adoption of ASU 2016-18. In June 2018, the FASB issued ASU No. 2018-07, Compensation - Stock Compensation (Topic 718) (ASU 2018-07). ASU 2018-07 aligns the accounting for share-based awards to employees and non-employees to follow the same model. The new standard is effective for fiscal years beginning after December 15, 2018 using a modified retrospective transition approach and early adoption is permitted. We early adopted this new standard effective February 1, 2018 and the adoption of this standard did not materially impact our consolidated financial statements. In May 2017, the FASB issued ASU No. 2017-09, Compensation-Stock Compensation (Topic 718)-Scope of Modification Accounting , to clarify when to account for a change to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We adopted this new standard effective February 1, 2018 and the adoption of this standard did not materially impact our consolidated financial statements. In October 2016, the FASB issued ASU No. 2016-16, Income Taxes (Topic 740): Intra-Entity Transfers of Assets Other Than Inventory , which requires the recognition of the income tax consequences of an intra-entity transfer of an asset, other than inventory, when the transfer occurs. We adopted this new standard as of February 1, 2018 and the adoption of this standard did not materially impact our consolidated financial statements. In March 2018, the FASB issued ASU No. 2018-05, Income Taxes (Topic 740) - Amendments to </t>
  </si>
  <si>
    <t>Business Overview</t>
  </si>
  <si>
    <t>Organization, Consolidation and Presentation of Financial Statements [Abstract]</t>
  </si>
  <si>
    <t>Business Overview Organization and Description of Business Pure Storage, Inc. (the Company, we, us, or other similar pronouns) was originally incorporated in the state of Delaware in October 2009 under the name OS76, Inc. In January 2010, we changed our name to Pure Storage, Inc. We are headquartered in Mountain View, California and have wholly owned subsidiaries throughout the world. We help innovators to build a better world with data. Our innovative data platform replaces storage systems designed for mechanical disk with all-flash systems optimized end-to-end for solid-state memory. Our Pure1 cloud-based support and management platform simplifies storage administration, while real-time scanning enables us to find and fix issues before they have an impact. Our innovative business model replaces the traditional forklift upgrade cycle with an Evergreen Storage subscription model to hardware and software innovation, support and maintenance.</t>
  </si>
  <si>
    <t>Financial Instruments</t>
  </si>
  <si>
    <t>Fair Value Disclosures [Abstract]</t>
  </si>
  <si>
    <t>Financial Instruments Fair Value Measurements We measure our cash equivalents, marketable securities and restricted cash at fair value on a recurring basi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or quoted market prices for similar instruments. In addition to our cash equivalents, marketable securities and restricted cash, we measure the fair value of our Notes on a quarterly basis for disclosure purposes. We consider the fair value of the Notes at January 31, 2019 to be a Level 2 measurement due to its limited trading activity. Refer to Note 6 for the carrying amount and estimated fair value of our Notes as of January 31, 2019 . Cash Equivalents, Marketable Securities and Restricted Cash The following tables summarize our cash equivalents, marketable securities and restricted cash by significant investment categories as of January 31, 2018 and 2019 (in thousands): January 31, 2018 Amortized Cost Gross Unrealized Gains Gross Unrealized Losses Fair Value Cash Equivalents Marketable Securities Restricted Cash Level 1 Money market accounts $ — $ — $ — $ 32,057 $ 17,294 $ — $ 14,763 Level 2 U.S. government treasury notes 131,643 — (651 ) 130,992 10,172 120,820 — U.S. government agencies 47,229 — (333 ) 46,896 — 46,896 — Corporate debt securities 186,506 116 (1,049 ) 185,573 — 185,573 — Total $ 365,378 $ 116 $ (2,033 ) $ 395,518 $ 27,466 $ 353,289 $ 14,763 January 31, 2019 Amortized Cost Gross Unrealized Gains Gross Unrealized Losses Fair Value Cash Equivalents Marketable Securities Restricted Cash Level 1 Money market accounts $ — $ — $ — $ 43,038 $ 27,215 $ — $ 15,823 Level 2 U.S. government treasury notes 315,329 208 (315 ) 315,222 34,129 281,093 — U.S. government agencies 69,114 17 (154 ) 68,977 9,983 58,994 — Corporate debt securities 363,860 534 (757 ) 363,637 — 363,637 — Foreign government bonds 7,965 36 — 8,001 — 8,001 — Asset-backed securities 37,664 105 (12 ) 37,757 — 37,757 — Total $ 793,932 $ 900 $ (1,238 ) $ 836,632 $ 71,327 $ 749,482 $ 15,823 The amortized cost and estimated fair value of our marketable securities are shown below by contractual maturity (in thousands): January 31, 2019 Amortized Cost Fair Value Due within one year $ 342,739 $ 342,256 Due in one to five years 407,081 407,226 Total $ 749,820 $ 749,482 Based on our evaluation of available evidence, we concluded that the gross unrealized losses on our investments as of January 31, 2019 were temporary in nature. The following table presents gross unrealized losses and fair values for those investments that were in a continuous unrealized loss position as of January 31, 2019 , aggregated by investment category (in thousands): Less than 12 months Greater than 12 months Total Fair Value Unrealized Loss Fair Value Unrealized Loss Fair Value Unrealized Loss U.S. government treasury notes $ 156,529 $ (98 ) $ 40,413 $ (217 ) $ 196,942 $ (315 ) U.S. government agencies 24,892 (20 ) 23,600 (134 ) 48,492 (154 ) Corporate debt securities 83,577 (152 ) 96,914 (605 ) 180,491 (757 ) Asset-backed securities 11,194 (12 ) — — 11,194 (12 ) Total $ 276,192 $ (282 ) $ 160,927 $ (956 ) $ 437,119 $ (1,238 ) Realized gains and losses on sale of marketable securities were not significant for all periods presented.</t>
  </si>
  <si>
    <t>Business Combination</t>
  </si>
  <si>
    <t>Business Combinations [Abstract]</t>
  </si>
  <si>
    <t>Business Combination In August 2018, we completed the acquisition of StorReduce, Inc. (StorReduce), a privately-held, cloud-first software-defined storage solution for managing large-scale unstructured data. Acquisition-related costs were immaterial and were expensed as incurred. The purchase consideration was $20.5 million in cash (net of cash acquired) after repayment of $6.1 million of debt assumed and payment of $1.1 million in transaction fees on behalf of StorReduce. The purchase price was allocated as follows: $17.7 million in developed technology which will be amortized over seven years, $11.0 million of goodwill, $4.5 million in net liabilities assumed, and $3.7 million in deferred tax liabilities. The deferred tax liability was primarily a result of the difference in the book basis and tax basis related to the developed technology. Goodwill is primarily attributable to the assembled workforce and synergies from integrating StorReduce's technology with our storage portfolio and is not deductible for income tax purposes. We held back approximately $3.7 million in cash to satisfy potential indemnification claims through August 2019. In addition, we granted 622,482 RSUs to former StorReduce employees with a total grant date fair value of $13.6 million , subject to continuous employment. These awards are recognized as stock-based compensation over the related vesting period. The results of StorReduce are included in our consolidated statements of operations since the acquisition date, including revenue and net loss, and are not material. Pro forma results of operations have not been presented because the acquisition is not material to our results of operations.</t>
  </si>
  <si>
    <t>Balance Sheet Components</t>
  </si>
  <si>
    <t>Balance Sheet Components Disclosure [Abstract]</t>
  </si>
  <si>
    <t>Balance Sheet Components Inventory Inventory consists of the following (in thousands): January 31, 2018 2019 Raw materials $ 1,181 $ 3,349 Finished goods 33,316 41,338 Inventory $ 34,497 $ 44,687 Property and Equipment, Net Property and equipment, net consists of the following (in thousands): January 31, 2018 2019 Test equipment $ 142,311 $ 170,930 Computer equipment and software 72,329 117,330 Furniture and fixtures 5,363 6,980 Leasehold improvements 15,032 34,286 Total property and equipment 235,035 329,526 Less: accumulated depreciation and amortization (145,893 ) (204,173 ) Property and equipment, net $ 89,142 $ 125,353 Depreciation and amortization expense related to property and equipment was $48.8 million , $60.2 million and $68.3 million for the years ended January 31, 2017 , 2018 and 2019 , respectively. Intangible Assets, Net Intangible assets, net consist of the following (in thousands): As of January 31, 2018 As of January 31, 2019 Gross Carrying Value Accumulated Amortization Net Carrying Amount Gross Carrying Value Accumulated Amortization Net Carrying Amount Technology patents $ 10,125 $ (5,068 ) $ 5,057 $ 10,125 $ (6,572 ) $ 3,553 Developed technology — — — 17,700 (1,135 ) 16,565 Intangible assets, net $ 10,125 $ (5,068 ) $ 5,057 $ 27,825 $ (7,707 ) $ 20,118 Intangible assets amortization expense was $1.4 million , $1.5 million and $2.6 million for the years ended January 31, 2017 , 2018 and 2019 , respectively. As of January 31, 2019, the weighted-average remaining amortization period was 2.4 years for technology patents and 6.6 years for developed technology. Amortization of the technology patents is included in general and administrative expenses due to their defensive nature and amortization of developed technology is included in cost of product revenue in the consolidated statements of operations. As of January 31, 2019 , future expected amortization expense for intangible assets is as follows (in thousands): Fiscal Years Ending January 31, Estimated Future 2020 $ 4,032 2021 4,032 2022 3,074 2023 2,529 2024 2,529 Thereafter 3,922 Total $ 20,118 Goodwill The change in the carrying amount of goodwill is as follows (in thousands): Amount Balance as of January 31, 2018 $ — Goodwill acquired 10,997 Balance as of January 31, 2019 $ 10,997 Accrued Expenses and Other Liabilities Accrued expenses and other liabilities consist of the following (in thousands): January 31, 2018 2019 Taxes payable $ 4,052 $ 7,146 Accrued marketing 5,928 6,173 Accrued travel and entertainment expenses 4,386 3,570 Acquisition consideration held back — 3,725 Other accrued liabilities 12,783 19,246 Total accrued expenses and other liabilities $ 27,149 $ 39,860</t>
  </si>
  <si>
    <t>Commitments and Contingencies</t>
  </si>
  <si>
    <t>Commitments and Contingencies Disclosure [Abstract]</t>
  </si>
  <si>
    <t>Commitments and Contingencies Operating Leases and Other Contractual Commitments We lease our office facilities under operating lease agreements expiring through October 2028. Certain of these lease agreements have escalating rent payments. We recognize rent expense under such agreements on a straight-line basis over the lease term, and the difference between the rent paid and the straight-line rent is recorded in accrued expenses and other liabilities and other long-term liabilities in the accompanying consolidated balance sheets. As of January 31, 2019 , the aggregate future minimum payments under non-cancelable operating leases consist of the following (in thousands): Year Ending January 31, Operating Leases 2020 $ 31,297 2021 28,573 2022 24,381 2023 20,440 2024 14,780 Thereafter 30,096 Total $ 149,567 Rent expense recognized under our operating leases were $16.6 million , $19.4 million and $25.6 million for the years ended January 31, 2017 , 2018 and 2019 , respectively. As of January 31, 2018 and 2019 , we had $26.8 million and $21.4 million of non-cancelable contractual purchase obligations related to certain software service and other contracts. The repayment of our Notes with an aggregate principal amount of $575.0 million is due on April 15, 2023. Refer to Note 6 for further information regarding our convertible senior notes. Letters of Credit In connection with the amendment of our Mountain View, California lease in March 2018, we issued a letter of credit of $1.5 million . As of January 31, 2018 and 2019 , we had outstanding letters of credit in the aggregate amount of $9.6 million and $10.8 million , in connection with our facility leases. The letters of credit are collateralized by restricted cash and mature on various dates through August 2029 . Legal Matters On October 18, 2016, we entered into an agreement with Dell Inc. (Dell), as successor-in-interest to EMC to settle all litigation between EMC and us. The terms of the settlement include a payment to Dell, the dismissal of all litigation between the parties, mutual releases, and a license to the disputed patent. Accordingly, we paid Dell a one-time settlement amount of $30.0 million , and all litigation between EMC and us was dismissed prior to October 31, 2016. We evaluated the settlement as a multiple-element arrangement, which requires us to allocate the one-time payment to the identifiable elements based on their relative fair values. Based on our estimates of fair value, we determined that the sole benefit of the settlement is to avoid further litigation costs with no value attributable to future use or benefit. Accordingly, we recorded the $30.0 million as a legal settlement charge in general and administrative expenses during the three months ended October 31, 2016. From time to time, we have become involved in claims and other legal matters arising in the normal course of business. We investigate these claims as they arise. Although claims are inherently unpredictable, we currently are not aware of any matters that we expect to have a material adverse effect on our business, financial position, results of operations or cash flows. Accordingly, we have not recorded any loss contingency on our consolidated balance sheet as of January 31, 2019 . Indemnification Our arrangements generally include certain provisions for indemnifying customers against liabilities if our products or services infringe a third party’s intellectual property rights. Other guarantees or indemnification arrangements include guarantees of product and service performance and standby letters of credit for lease facilitie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liabilities related to such obligations in the consolidated financial statements. In addition, we indemnify our officers, directors and certain key employees while they are serving in good faith in their respective capacities. To date, there have been no claims under any indemnification provisions.</t>
  </si>
  <si>
    <t>Convertible Senior Notes</t>
  </si>
  <si>
    <t>Debt Disclosure [Abstract]</t>
  </si>
  <si>
    <t>Convertible Senior Notes In April 2018, we issued $575.0 million in principal amount of 0.125% convertible senior notes due 2023, in a private placement to qualified institutional buyers pursuant to Rule 144A under the Securities Act and received proceeds of $562.1 million , after deducting the underwriters’ discounts and commissions. The Notes are governed by an indenture (the Indenture) between us, as the issuer, and U.S. Bank National Association, as trustee. The Notes are our senior unsecured obligations. The Indenture does not contain any financial covenants or restrictions on the payments of dividends, the incurrence of indebtedness, or the issuance or repurchase of securities by us or any of our subsidiaries. The Notes mature on April 15, 2023 unless repurchased or redeemed by us or converted in accordance with their terms prior to the maturity date. Interest is payable semi-annually in arrears on April 15 and October 15 of each year, beginning on October 15, 2018. The Notes are convertible for up to 21,884,155 shares of our common stock at an initial conversion rate of approximately 38.0594 shares of Class A common stock per $1,000 principal amount, which is equal to an initial conversion price of approximately $26.27 per share of Class A common stock, subject to adjustment. Holders of the Notes may surrender their Notes for conversion at their option at any time prior to the close of business on the business day immediately preceding October 15, 2022, only under the following circumstances: • during any fiscal quarter commencing after the fiscal quarter ended on July 31, 2018 (and only during such fiscal quarter), if the last reported sale price of our Class A common stock for at least 20 trading days (whether or not consecutive) during a period of 30 consecutive trading days ending on, and including, the last trading day of the immediately preceding fiscal quarter is greater than or equal to 130% of the conversion price for the Notes on each applicable trading day; • during the five business day period after any five consecutive trading day period (the measurement period), in which the trading price per $1,000 principal amount of the Notes for each trading day of the measurement period was less than 98% of the product of the last reported sale price of our Class A common stock and the conversion rate for the Notes on each such trading day; • if we call any or all of the Notes for redemption, at any time prior to the close of business on the second scheduled trading day immediately preceding the redemption date; or • upon the occurrence of specified corporate events. On or after October 15, 2022 until the close of business on the second scheduled trading day immediately preceding the maturity date, holders may convert all or any portion of their Notes at any time regardless of the foregoing circumstances. Upon conversion, holders will receive cash, shares of our Class A common stock, or a combination of cash and shares of our Class A common stock, at our election. We intend to settle the principal of the Notes in cash. The conversion price will be subject to adjustment in some events. Following certain corporate events that occur prior to the maturity date or following our issuance of a notice of redemption, we will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us to repurchase for cash all or a portion of the Notes at a purchase price equal to 100% of the principal amount of the Notes plus accrued and unpaid contingent interest. We may not redeem the Notes prior to April 20, 2021. We may redeem for cash all or any portion of the Notes, at our option, on or after April 20, 2021 if the last reported sale price of our Class A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we provide notice of redemption at a redemption price equal to 100% of the principal amount of the Notes to be redeemed, plus accrued and unpaid interest to, but excluding, the redemption date. No sinking fund is provided for the Notes. Upon the issuance of the Notes, we recorded total debt issuance costs of $12.9 million , of which approximately $9.8 million was allocated to the Notes and approximately $3.1 million was allocated to additional paid-in capital. The Notes consisted of the following (in thousands): As of January 31, 2019 Liability: Principal $ 575,000 Less: debt discount, net of amortization (116,722 ) Less: debt issuance costs, net of amortization (8,450 ) Net carrying amount of the Notes $ 449,828 Stockholders' equity: Allocated value of the conversion feature $ 136,333 Less: debt issuance costs (3,068 ) Additional paid-in capital $ 133,265 The total estimated fair value of the Notes as of January 31, 2019 was approximately $558.2 million . The fair value was determined based on the closing trading price per $100 of the Notes as of the last day of trading for the period. The fair value of the Notes is primarily affected by the trading price of our common stock and market interest rates. Based on the closing price of our Class A common stock of $17.91 on January 31, 2019 , the if-converted value of the Notes of $391.9 million was less than its principal amount. The following table sets forth total interest expense recognized related to the Notes (in thousands): Year Ended January 31, 2019 Amortization of debt discount $ 19,611 Amortization of debt issuance costs 1,420 Total amortization of debt discount and debt issuance costs 21,031 Contractual interest expense 584 Total interest expense related to the Notes $ 21,615 Effective interest rate of the liability component 5.6 % In connection with the offering of the Notes, we paid $64.6 million to enter into capped call transactions with certain of the underwriters and their affiliates (the Capped Calls), whereby we have the option to purchase a total of 21,884,155 shares of our Class A common stock upon any conversion of Notes and/or offset any cash payments we are required to make in excess of the principal amount of the Notes, as the case may be, with such reduction or offset subject to a cap initially equal to $39.66 per share (which represents a premium of 100% over the last reported sales price of our Class A common stock on April 4, 2018), subject to certain adjustments (the Cap Price). The cost of the Capped Calls was accounted for as a reduction to additional paid-in capital on the consolidated balance sheet. The Capped Calls are intended to reduce or offset potential dilution of our common stock upon any conversion of the Notes, subject to a cap based on the Cap Price. Impact on Earnings Per Share The Notes will not impact our diluted earnings per share until the average market price of our Class A common stock exceeds the conversion price of $26.27 per share, as we intend to settle the principal amount of the Notes in cash upon conversion. We are required under the treasury stock method to compute the potentially dilutive shares of common stock related to the Notes for periods we report net income. However, upon conversion, there will be no economic dilution from the Notes until the average market price of our Class A common stock exceeds the Cap Price of $39.66 per share, as exercise of the Capped Calls offsets any dilution from the Notes from the conversion price up to the Cap Price. Capped Calls are excluded from the calculation of diluted net loss per share, as they would be anti-dilutive under the treasury stock method.</t>
  </si>
  <si>
    <t>Stockholders' Equity</t>
  </si>
  <si>
    <t>Equity [Abstract]</t>
  </si>
  <si>
    <t>Stockholders’ Equity</t>
  </si>
  <si>
    <t>Stockholders’ Equity Preferred Stock We have 20,000,000 authorized shares of undesignated preferred stock, the rights, preferences and privileges of which may be designated from time to time by our board of directors. As of January 31, 2019 , there were no shares of preferred stock issued or outstanding. Class A and Class B Common Stock We have two classes of authorized common stock, Class A common stock and Class B common stock. As of January 31, 2019 , we had 2,000,000,000 authorized shares of Class A common stock and 250,000,000 authorized shares of Class B common stock, with each class having a par value of $0.0001 per share. In December 2018, all outstanding shares of our Class B common stock automatically converted into the same number of shares of our Class A common stock pursuant to the terms of our amended and restated certificate of incorporation, which provided that each share of our Class B common stock would convert automatically into Class A common stock when the outstanding shares of Class B common stock represent less than 10% of the aggregate number of shares of the then outstanding Class A common stock and Class B common stock. No additional Class B shares will be issued following such conversion. As of January 31, 2019 , 243,523,831 shares of Class A common stock were issued and outstanding. Prior to the conversion, the rights of the holders of Class A and Class B common stock were identical, except with respect to voting. Each share of Class A common stock was entitled to one vote per share while each share of Class B common stock was entitled to 10 votes per share. Class A and Class B common stock are referred to as common stock throughout the notes to the consolidated financial statements, unless otherwise noted. Common Stock Reserved for Issuance As of January 31, 2019 , we had reserved shares of Class A common stock for future issuance as follows: January 31, 2019 Shares underlying outstanding stock options 35,465,543 Shares underlying outstanding restricted stock units 21,917,550 Shares reserved for future equity awards 15,792,845 Shares reserved for future employee stock purchase plan awards 1,318,558 Total 74,494,496 Repurchase of Common Stock Concurrent with the issuance of the Notes (see Note 6), we repurchased and retired 1,008,573 shares, or $20.0 million , of our Class A common stock at $19.83 per share, which was equal to the closing price per share of our Class A common stock on April 4, 2018, the date of the pricing of our offering of the Notes. The repurchased shares were recorded as a reduction of additional paid-in capital on the consolidated balance sheet.</t>
  </si>
  <si>
    <t>Equity Incentive Plans</t>
  </si>
  <si>
    <t>Disclosure of Compensation Related Costs, Share-based Payments [Abstract]</t>
  </si>
  <si>
    <t>Equity Incentive Plans Equity Incentive Plans We maintain two equity incentive plans: the 2009 Equity Incentive Plan (our 2009 Plan) and the 2015 Equity Incentive Plan (our 2015 Plan). The 2015 Plan became effective in connection with our initial public offering (IPO) in October 2015 and serves as the successor to our 2009 Plan. Our 2015 Plan provides for grants of incentive stock options to our employees and non-statutory stock options, stock appreciation rights, restricted stock, RSUs, performance stock awards, performance cash awards, and other forms of stock awards to our employees, directors and consultants. No new awards have been issued under our 2009 Plan after the effective date of our 2015 Plan. Outstanding awards granted under our 2009 Plan will remain subject to the terms of our 2009 Plan and applicable award agreements, until such outstanding awards that are stock options are exercised, terminated or expired by their terms. Starting in December 2018, we net-share settle equity awards held by certain employees by withholding shares upon vesting to satisfy tax withholding obligations. The shares withheld to satisfy employee tax withholding obligations are returned to our 2015 Plan and will be available for future issuance. Payments for employees’ tax obligations to the tax authorities are recognized as a reduction to additional paid-in capital and reflected as a financing activity in our consolidated statements of cash flows. We initially reserved 27,000,000 shares of our Class A common stock for issuance under our 2015 Plan. The number of shares reserved for issuance under our 2015 Plan increases automatically on the first day of February of each of 2016 through 2025, in an amount equal to 5% of the total number of shares of our capital stock outstanding as of the immediately preceding January 31. The exercise price of stock options will generally not be less than 100% of the fair market value of our common stock on the date of grant, as determined by our board of directors. Our equity awards generally vest over a two to four year period and expire no later than ten years from the date of grant. 2015 Employee Stock Purchase Plan Our 2015 Employee Stock Purchase Plan (2015 ESPP) became effective in connection with our IPO. A total of 3,500,000 shares of Class A common stock was initially reserved for issuance under the 2015 ESPP. The number of shares reserved for issuance under our 2015 ESPP increases automatically on the first day of February of each of 2016 through 2025, in an amount equal to the lesser of (i) 1% of the total number of shares of our capital stock outstanding as of the immediately preceding January 31, and (ii) 3,500,000 shares of Class A common stock. The 2015 ESPP allows eligible employees to purchase shares of our Class A common stock at a discount through payroll deductions of up to 30% of their eligible compensation, subject to a cap of 3,000 shares on any purchase date or $25,000 in any calendar year (as determined under applicable tax rules). In February 2019, we amended the ESPP to include, on a prospective basis, a dollar cap of $7,500 per purchase period. The 2015 ESPP provides for 24 month offering periods beginning March 16th and September 16th of each year, and each offering period consists of four six -month purchase periods, subject to a reset provision. If the closing stock price on the offering date of a new offering falls below the closing stock price on the offering date of an ongoing offering, the ongoing offering would terminate immediately following the purchase of ESPP shares on the purchase date immediately preceding the new offering and participants in the terminated ongoing offering would automatically be enrolled in the new offering (ESPP reset). On each purchase date, eligible employees will purchase our Class A common stock at a price per share equal to 85% of the lesser of the fair market value of our Class A common stock (1) on the first trading day of the applicable offering period or (2) the purchase date. Since inception, we have had two ESPP resets that have resulted in modification charges. The first ESPP reset occurred in March 2016 and resulted in a modification charge of $10.6 million . The second ESPP reset occurred in March 2017 and resulted in a modification charge of $9.0 million that is being recognized over the new offering period ending March 15, 2019. During the years ended January 31, 2017 , 2018 and 2019 , we recognized $18.3 million , $18.3 million and $35.4 million , of stock-based compensation expense related to our 2015 ESPP. As of January 31, 2019 , there was $18.4 million of unrecognized stock-based compensation expense related to our 2015 ESPP which is expected to be recognized over a weighted-average period of approximately 0.9 years. Early Exercise of Stock Options Certain employees and directors exercised options granted under the 2009 Plan prior to vesting. The unvested shares were subject to a repurchase right held by us at the original purchase price. The proceeds initially were recorded as a liability related to early exercised stock options and reclassified to additional paid-in capital as the repurchase right lapsed. No unvested stock options were exercised during the years ended January 31, 2017 , 2018 and 2019 . No shares were repurchased during the years ended January 31, 2017 , 2018 and 2019 . As of January 31, 2018, 85,262 shares held by employees were subject to repurchase, all of which vested during the year ended January 31, 2019 . As of January 31, 2018 , the liability balance related to early exercised stock options was $0.3 million and included in accrued expenses and other liabilities on our consolidated balance sheet. Stock Options A summary of the stock option activity under our equity incentive plans and related information is as follows: Options Outstanding Number of Weighted- Weighted- Aggregate Balance as of January 31, 2018 46,359,949 $ 7.75 6.3 $ 574,224 Options exercised (9,397,220 ) 5.08 Options forfeited/canceled (1,497,186 ) 10.55 Balance as of January 31, 2019 35,465,543 $ 8.34 5.4 $ 339,591 Vested and exercisable as of January 31, 2019 26,592,658 $ 6.76 5.1 $ 296,710 The aggregate intrinsic value of options vested and exercisable as of January 31, 2019 is calculated based on the difference between the exercise price and the closing price of $17.91 of our Class A common stock on January 31, 2019 . The aggregate intrinsic value of options exercised for the years ended January 31, 2017 , 2018 and 2019 was $114.2 million , $104.9 million and $165.0 million . The weighted-average grant date fair value of options granted was $5.57 per share for each of the years ended January 31, 2017 and 2018 . The total grant date fair value of options vested for the years ended January 31, 2017 , 2018 and 2019 was $61.8 million , $42.5 million and $45.6 million . As of January 31, 2019 , total unamortized stock-based compensation expense related to our employee stock options was $32.3 million , which is expected to be recognized over a weighted-average period of approximately 1.8 years. During the year ended January 31, 2016 , we granted options to purchase 238,000 shares of common stock, net of cancellations, that vest upon satisfaction of performance and service conditions. For those options that management determined that the performance condition was satisfied, stock-based compensation expense of $3.3 million , $0.6 million and $0.3 million was recognized during the years ended January 31, 2017 , 2018 and 2019 . As of January 31, 2018 and 2019, there were no outstanding stock options subject to performance vesting conditions. In November 2016, we modified employee stock option awards to purchase 800,000 shares of our common stock. The modification included an immediate acceleration of performance-based options to purchase 360,000 shares of common stock and an acceleration of time-based options to purchase 440,000 shares of common stock contingent on continued employment through January 31, 2017 . This modification resulted in stock-based compensation expense of $5.9 million that was recognized during the year ended January 31, 2017 . Determination of Fair Value The fair value of stock options granted to employees and to be purchased under ESPP is estimated on the grant date using the Black-Scholes option pricing model. This valuation model for stock-based compensation expense requires us to make assumptions and judgments about the variables used in the calculation including the fair value of the underlying common stock, expected term, the expected volatility of the common stock, a risk-free interest rate and expected dividend yield. We estimate the fair value of employee stock options and ESPP purchase rights using a Black-Scholes option pricing model with the following assumptions: Year Ended January 31, 2017 2018 2019 Employee Stock Options Expected term (in years) 6.1 6.1 n/a Expected volatility 44 % 47 % n/a Risk-free interest rate 1.3% - 1.5% 1.9 % n/a Dividend rate — — n/a Fair value of common stock $10.37 - $14.52 $12.84 n/a Employee Stock Purchase Plan Expected term (in years) 0.5 - 2.0 0.5 - 2.0 0.5 - 2.0 Expected volatility 41 % 35% - 39% 44% - 47% Risk-free interest rate 0.5% - 0.9% 0.9% - 1.4% 2.0% - 2.8% Dividend rate — — — Fair value of common stock $12.36 - $13.72 $10.39 - $14.65 $20.62 - $27.66 The assumptions used in the Black-Scholes option pricing model were determined as follows. Fair Value of Common Stock —We use the market closing price of our Class A common stock as reported on the New York Stock Exchange to determine the fair value of our common stock at each grant date. Expected Term —The expected term represents the period that our stock-based awards are expected to be outstanding. The expected term assumptions were determined based on the vesting terms, exercise terms and contractual lives of the options and ESPP purchase rights. Expected Volatility —Starting in fiscal 2019, the expected volatility for ESPP purchase rights is based on the historical volatility of our Class A common stock for a period equivalent to the expected term of the ESPP purchase rights. Prior to fiscal 2019, since we have limited trading history of our common stock, the expected volatility was derived from the average historical stock volatilities of several public companies within the same industry that we consider to be comparable to our business over a period equivalent to the expected term of the stock option grants and ESPP purchase rights. Risk-Free Interest Rate —The risk-free interest rate is based on the U.S. Treasury yield curve in effect at the time of grant for zero-coupon U.S. Treasury notes with maturities approximately equal to the expected term of the stock option grants and ESPP purchase rights. Dividend Rate —We have never declared or paid any cash dividends and do not plan to pay cash dividends in the foreseeable future, and, therefore, use an expected dividend yield of zero . RSUs A summary of the RSU activity under our 2015 Plan and related information is as follows: Number of RSUs Outstanding Weighted-Average Grant Date Fair Value Aggregate Intrinsic Value (in thousands) Unvested balance as of January 31, 2018 17,682,646 $ 12.60 $ 356,117 Granted 15,891,112 20.73 Vested (8,403,422 ) 13.24 Forfeited (2,109,948 ) 16.09 Converted (1,142,838 ) 11.86 Unvested balance of January 31, 2019 21,917,550 $ 17.94 $ 392,515 In March 2017, we granted 750,000 performance RSUs (net of approximately 77,000 canceled units), at a target percentage of 100% , with both performance and service vesting conditions payable in common shares, from 0% to 150% of the target number granted, contingent upon the degree to which the performance condition is met. In March 2018, a total of 780,000 shares was earned based on the performance condition achieved and a portion of these shares were contemporaneously converted to restricted stock— see below for further discussion. The remaining shares are subject to service conditions through the vesting periods. Stock-based compensation expense related to these units was $ 4.2 million and $2.2 million for the years ended January 31, 2018 and 2019 . In August 2017, we granted 464,744 performance RSUs, at a target percentage of 100% , with both performance and service vesting conditions payable in common shares, from 0% to 150% of the target number granted, contingent upon the degree to which the performance condition is met. Because the performance condition for these units was not established as of January 31, 2018 , there was no grant date from an accounting perspective and no stock-based compensation expense was recognized for the year ended January 31, 2018 . The grant date for these awards was subsequently established when the performance condition was determined in March 2018, and these awards were contemporaneously converted to restricted stock— see below for further discussion. The aggregate fair value, as of the respective vesting dates, of restricted stock units that vested during the years ended January 31, 2017 , 2018 and 2019 was $14.8 million , $75.5 million and $184.8 million . There were no outstanding performance RSUs as of January 31, 2019. As of January 31, 2019 , total unrecognized employee compensation cost related to unvested RSUs was $355.8 million , which is expected to be recognized over a weighted-average period of approximately 3.0 years. Restricted Stock In March 2018, we converted certain RSUs and performance RSUs that were previously granted into 1,375,210 shares of restricted stock for corporate tax benefit purposes. Of the 1,375,210 shares of restricted stock, 697,116 shares are performance restricted stock and 678,094 shares are subject to service vesting conditions only. The conversion did not change the fair value or vesting conditions and therefore no modification accounting was required. For the performance restricted stock, 486,501 shares were earned as of January 31, 2019 based on the performance condition achieved and these shares are subject to a service condition through the vesting period. The remaining shares were canceled. During the year ended January 31, 2019 , we granted an aggregate of 2,138,810 shares of performance restricted stock as follows: • 1,954,908 were issued at the maximum target percentage of 180% , with both performance and service vesting conditions payable in common shares, from 0% to 180% of the target number granted, contingent upon the degree to which the performance condition is met. The shares may be earned from 0% to 180% . A total of 1,172,945 shares were earned as of January 31, 2019 based on the performance condition achieved and these shares are subject to service conditions through the vesting periods. The remaining shares were canceled. • 183,902 shares were issued at the target percentage of 100%, with both performance and service vesting conditions payable in common shares, from 0% to 160% of the target number granted, contingent upon the degree to which the performance condition is met. Because the performance condition for these shares was not established as of January 31, 2019 , there was no grant date from an accounting perspective and no stock-based compensation expense was recognized. Also, no grant date fair value was considered in the calculation of weighted-average grant date fair value in the table below. A summary of the restricted stock activity under our 2015 Plan and related information is as follows: Number of Restricted Stock Outstanding Weighted- Average Grant Date Fair Value Aggregate (in thousands) Unvested Balance as of January 31, 2018 — $ — $ — Granted and converted 3,514,020 19.25 Vested (145,232 ) 12.84 Forfeited/canceled (1,101,219 ) 21.15 Unvested Balance as of January 31, 2019 2,267,569 $ 18.70 $ 40,612 All unvested shares of restricted stock are subject to cancellation to the extent vesting conditions are not met. The aggregate fair value of restricted stock that vested during the year ended January 31, 2019 was $3.6 million . During the year ended January 31, 2019 , we recognized $ 23.3 million in stock-based compensation expense related to restricted stock. As of January 31, 2019 , total unrecognized employee compensation cost related to unvested restricted stock was $18.5 million , which is expected to be recognized over a weighted-average period of approximately 2.2 years. Stock-Based Compensation Expense The following table summarizes the components of stock-based compensation expense recognized in the consolidated statements of operations (in thousands): Year Ended January 31, 2017 2018 2019 Cost of revenue—product $ 601 $ 1,630 $ 2,951 Cost of revenue—support subscription 5,639 9,050 12,378 Research and development 63,495 71,229 92,484 Sales and marketing 34,317 47,687 66,350 General and administrative 12,616 21,077 36,482 Total stock-based compensation expense $ 116,668 $ 150,673 $ 210,645</t>
  </si>
  <si>
    <t>Net Loss per Share Attributable to Common Stockholders</t>
  </si>
  <si>
    <t>Earnings Per Share [Abstract]</t>
  </si>
  <si>
    <t>Net Loss per Share Attributable to Common Stockholders Basic and diluted net loss per share attributable to common stockholders is presented in conformity with the two-class method required for participating securities. Basic net loss per share attributable to common stockholders is computed by dividing the net loss attributable to common stockholders by the weighted-average number of shares of common stock outstanding during the period, less shares subject to repurchase. Diluted net loss per share attributable to common stockholders is computed by giving effect to all potentially dilutive common stock equivalents, including our outstanding stock options, common stock related to unvested restricted stock units, repurchasable shares from early exercised stock options and restricted stock awards, convertible senior notes to the extent dilutive, and common stock issuable pursuant to the ESPP. These potentially dilutive common stock equivalents have been excluded from the calculation of diluted net loss per share attributable to common stockholders as their effect is anti-dilutive. In December 2018, all outstanding shares of Class B common stock converted to shares of Class A common stock as discussed in Note 8. The conversion did not impact our basic or diluted net loss per share attributable to common stockholders for the year ended January 31, 2019 . Prior to the conversion, the rights, including the liquidation and dividend rights, of the holders of our Class A and Class B common stock were identical, except with respect to voting. As the liquidation and dividend rights were identical, the undistributed earnings were allocated on a proportionate basis and the resulting net loss per share attributed to common stockholders was, therefore, the same for both Class A and Class B common stock on an individual or combined basis for the years ended January 31, 2017 and 2018 . The following table sets forth the computation of basic and diluted net loss per share attributable to common stockholders (in thousands, except per share data): Year Ended January 31, 2017 2018 2019 (As Adjusted*) (As Adjusted*) Net loss $ (221,532 ) $ (159,878 ) $ (178,362 ) Weighted-average shares used in computing net loss 194,714 211,609 232,042 Net loss per share attributable to common stockholders, basic and diluted $ (1.14 ) $ (0.76 ) $ (0.77 ) * As adjusted to reflect the impact of the full retrospective adoption of ASC 606. For further information, see Note 2. The following weighted-average outstanding shares of common stock equivalents were excluded from the computation of diluted net loss per share attributable to common stockholders for the periods presented because including them would have been anti-dilutive (in thousands): Year Ended January 31, 2017 2018 2019 Stock options to purchase common stock 63,984 52,424 39,928 Unvested restricted stock units 5,216 15,496 19,488 Restricted stock awards subject to repurchase — — 2,881 Shares related to convertible senior notes — — 17,867 Shares issuable pursuant to the ESPP 1,310 1,544 2,411 Early exercised stock options subject to repurchase 2,106 246 7 Total 72,616 69,710 82,582</t>
  </si>
  <si>
    <t>Other Income (Expense), Net (Notes)</t>
  </si>
  <si>
    <t>Other Income and Expenses [Abstract]</t>
  </si>
  <si>
    <t>Other Income (Expense), Net</t>
  </si>
  <si>
    <t xml:space="preserve"> Other Income (Expense), Net Other income (expense), net consists of the following (in thousands): Year Ended January 31, 2017 2018 2019 Interest income (1) $ 4,052 $ 5,424 $ 18,013 Interest expense (2) (44 ) (19 ) (21,615 ) Foreign currency transaction gains (losses) (2,632 ) 5,976 (5,230 ) Other income 251 64 816 Total other income (expense), net $ 1,627 $ 11,445 $ (8,016 ) _________________________________ (1) Interest income includes the interest income related to our cash, cash equivalents and marketable securities and non-cash interest income related to accretion (amortization) of the discount (premium) on marketable securities. (2) Interest expense includes non-cash interest expense related to amortization of the debt discount and debt issuance costs and the contractual interest expense related to the Notes for the year ended January 31, 2019 .</t>
  </si>
  <si>
    <t>Income Taxes</t>
  </si>
  <si>
    <t>Income Tax Disclosure [Abstract]</t>
  </si>
  <si>
    <t>Income Taxes The geographical breakdown of loss before provision for income taxes is as follows (in thousands): Year Ended January 31, 2017 2018 2019 (As Adjusted*) (As Adjusted*) Domestic $ (176,821 ) $ (117,391 ) $ (145,428 ) International (42,824 ) (38,598 ) (31,845 ) Total $ (219,645 ) $ (155,989 ) $ (177,273 ) _________________________________ *As adjusted to reflect the impact of the full retrospective adoption of ASC 606. For further information, see Note 2. The components of the provision for income taxes are as follows (in thousands): Year Ended January 31, 2017 2018 2019 Current: State $ 389 $ 525 $ 571 Foreign 1,806 3,580 4,214 Total $ 2,195 $ 4,105 $ 4,785 Deferred: Federal $ — $ — $ (2,776 ) State — — (920 ) Foreign (308 ) (216 ) — Total $ (308 ) $ (216 ) $ (3,696 ) Provision for income taxes $ 1,887 $ 3,889 $ 1,089 The reconciliation of the federal statutory income tax rate and effective income tax rate is as follows (in thousands): Year Ended January 31, 2017 2018 2019 (* As Adjusted) (* As Adjusted) Tax at federal statutory rate $ (74,680 ) $ (51,314 ) $ (37,227 ) State tax, net of federal benefit 276 351 (469 ) Stock-based compensation expense (5,242 ) (9,953 ) (28,437 ) Research and development tax credits (1,570 ) (7,629 ) (10,371 ) Foreign rate differential 15,878 18,667 12,299 Change in valuation allowance 65,861 (44,784 ) 85,533 Foreign on-shoring intellectual property — — (20,371 ) Remeasurement of deferred tax assets and liabilities due to tax reform — 97,280 — Other 1,364 1,271 132 Provision for income taxes $ 1,887 $ 3,889 $ 1,089 _________________________________ *As adjusted to reflect the impact of the full retrospective adoption of ASC 606. For further information, see Note 2. Deferred income taxes reflect the net effects of temporary differences between the carrying amounts of assets and liabilities for financial reporting purposes and the amounts used for income tax purposes. The significant components of our deferred tax assets and liabilities were as follows (in thousands): January 31, 2018 2019 (As Adjusted*) Deferred tax assets: Net operating loss carryforwards $ 127,621 $ 189,117 Tax credit carryover 33,105 50,848 Accruals and reserves 1,809 12,506 Deferred revenue 38,816 43,579 Stock-based compensation expense 24,133 31,743 Depreciation and amortization 15,367 19,578 Charitable contribution carryforwards 2,892 2,850 Other 465 81 Total deferred tax assets $ 244,208 $ 350,302 Valuation allowance (221,930 ) (307,475 ) Total deferred tax assets, net of valuation allowance $ 22,278 $ 42,827 Deferred tax liabilities: Deferred commissions $ (21,218 ) $ (27,537 ) Convertible debt — (14,230 ) Total deferred tax liabilities $ (21,218 ) $ (41,767 ) Net deferred tax assets $ 1,060 $ 1,060 _________________________________ *As adjusted to reflect the impact of the full retrospective adoption of ASC 606. We adopted ASC 606 effective February 1, 2018 and recorded a decrease of $7.8 million in U.S. deferred tax assets related to deferred revenue and an increase of $10.8 million in U.S. deferred tax liabilities related to deferred commissions as of January 31, 2018, which was fully offset by a decrease in the valuation allowance of $18.6 million . In connection with the StorReduce acquisition during the third quarter of fiscal year 2019 , we recorded a net deferred tax liability which provides an additional source of taxable income to support the realizability of the pre-existing deferred tax assets and, accordingly, we released $3.7 million of our U.S. valuation allowance. We continue to maintain a valuation allowance for our U.S. federal and state deferred tax assets. The Tax Act was signed into law on December 22, 2017. The new legislation decreases the U.S. corporate federal income tax rate from 35% to 21% effective January 1, 2018. The Tax Act also includes a number of other provisions including the elimination of loss carrybacks and limitations on the use of future losses, limitations on the deductibility of executive compensation, limitation or modification on the deductibility of certain business expenses, the transition of U.S. international taxation from a worldwide tax system to a territorial system, and the introduction of a base erosion and anti-abuse tax. Under the Tax Act, the Global Intangible Low-Taxed Income (GILTI) provision taxes foreign income in excess of a deemed return on tangible assets of foreign corporations. Under U.S. GAAP, companies are allowed to make an accounting policy election to either (i) account for GILTI as a component of tax expense in the period in which a company is subject to the rules — the period cost method, or (ii) account for GILTI in a company’s measurement of deferred taxes — the deferred method. Though we did not generate any GILTI during the year ended January 31, 2019 , we have elected to recognize the GILTI tax as a period cost in the future, as applicable. As of January 31, 2019 , the undistributed earnings of $31.2 million from non-U.S. operations held by our foreign subsidiaries are designated as permanently reinvested outside the U.S. Accordingly, no additional U.S. income taxes or additional foreign withholding taxes have been provided thereon. Determination of the amount of unrecognized deferred tax liability related to these earnings is not practicable. As of January 31, 2019 , we had net operating loss carryforwards for federal income tax purposes of approximately $772.1 million and state income tax purposes of approximately $451.5 million . These net operating loss carryforwards will expire, if not utilized, beginning in 2028 for federal and state income tax purposes. We had federal and state research and development tax credit carryforwards of approximately $40.5 million and $34.4 million as of January 31, 2019 . The federal research and development tax credit carryforwards will expire commencing in 2028 , while the state research and development tax credit carryforwards have no expiration date. Realization of deferred tax assets is dependent on future taxable income, the existence and timing of which is uncertain. Based on our history of losses, management has determined that it is more likely than not that the U.S. deferred tax assets will not be realized, and accordingly has placed a full valuation allowance on the net U.S. deferred tax assets. The valuation allowance decreased by $28.4 million and increased by $85.5 million , during the years ended January 31, 2018 and 2019 . Utilization of the net operating loss carryforwards and credit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In February 2019, we completed an analysis through January 2019 to evaluate whether there are any limitations of our net operating loss carryforwards and concluded no limitations currently exist. Uncertain Tax Positions The activity related to the unrecognized tax benefits is as follows (in thousands): Year Ended January 31, 2017 2018 2019 Gross unrecognized tax benefits—beginning balance $ 15,470 $ 6,375 $ 12,401 Decreases related to tax positions taken during prior years (11,286 ) (24 ) (845 ) Increases related to tax positions taken during prior years — 619 — Increases related to tax positions taken during current year 2,191 5,431 7,335 Gross unrecognized tax benefits—ending balance $ 6,375 $ 12,401 $ 18,891 As of January 31, 2019 , our gross unrecognized tax benefit was approximately $18.9 million , none of which if recognized, would have an impact on the effective tax rate because it would be offset by the reversal of deferred tax assets which are subject to a full valuation allowance. As of January 31, 2019 , we had no current or cumulative interest and penalties related to uncertain tax positions. It is difficult to predict the final timing and resolution of any particular uncertain tax position. Based on our assessment, including experience and complex judgments about future events, we do not expect that changes in the liability for unrecognized tax benefits during the next twelve months will have a significant impact on our consolidated financial position or results of operations. We file income tax returns in the U.S. federal jurisdiction as well as many U.S. states and foreign jurisdictions. The tax returns for fiscal years 2009 and forward remain open to examination by the major jurisdictions in which we are subject to tax. The tax returns for fiscal years outside the normal statutes of limitation remain open to audit by tax authorities due to tax attributes generated in those early years, which have been carried forward and may be audited in subsequent years when utilized.</t>
  </si>
  <si>
    <t>Segment Information</t>
  </si>
  <si>
    <t>Segment Reporting [Abstract]</t>
  </si>
  <si>
    <t xml:space="preserve"> Segment Information Our chief operating decision maker is a group comprised of our Chief Executive Officer, our Chief Financial Officer, and our President. This group reviews financial information presented on a consolidated basis for purposes of allocating resources and evaluating financial performance. We have one business activity and there are no segment managers who are held accountable for operations or operating results. Accordingly, we have a single reportable segment. Disaggregation of Revenue The following table depicts the disaggregation of revenue by geographic area based on the billing address of our customers and is consistent with how we evaluate our financial performance (in thousands): Year Ended January 31, 2017 2018 2019 (As Adjusted*) (As Adjusted*) United States $ 569,984 $ 763,719 $ 979,454 Rest of the world 169,187 261,043 380,370 Total revenue $ 739,171 $ 1,024,762 $ 1,359,824 * As adjusted to reflect the impact of the full retrospective adoption of ASC 606. For further information, see Note 2. Long-Lived Assets by Geographic Area Long-lived assets by geographic area are summarized as follows (in thousands): January 31, 2018 2019 United States $ 85,430 $ 120,876 Rest of the world 3,712 4,477 Total long-lived assets $ 89,142 $ 125,353</t>
  </si>
  <si>
    <t>401(k) Plan</t>
  </si>
  <si>
    <t>Compensation Related Costs [Abstract]</t>
  </si>
  <si>
    <t>401(k) Plan We have a 401(k) savings plan (the 401(k) plan) which qualifies as a deferred salary arrangement under section 401(k) of the Internal Revenue Code. Under the 401(k) plan, participating employees may elect to contribute up to 85% of their eligible compensation, subject to certain limitations. Effective January 1, 2019, we have elected to match 50% of employees' contributions up to a maximum of $4,000 annually. Matching contributions will be immediately vested. Our contributions to the plan were $1.4 million during the year ended January 31, 2019 .</t>
  </si>
  <si>
    <t>Basis of Presentation and Summary of Significant Accounting Policies (Policies)</t>
  </si>
  <si>
    <t>Principles of Consolidation</t>
  </si>
  <si>
    <t>Principles of Consolidation The consolidated financial statements include the accounts of the Company and our wholly owned subsidiaries and have been prepared in conformity with accounting principles generally accepted in the United States (U.S. GAAP). All intercompany balances and transactions have been eliminated in consolidation.</t>
  </si>
  <si>
    <t>Foreign Currency</t>
  </si>
  <si>
    <t>Foreign Currency The functional currency of our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Foreign currency transaction gains and losses are recorded in other income (expense), net in the consolidated statements of operations.</t>
  </si>
  <si>
    <t>Use of Estimates</t>
  </si>
  <si>
    <t>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standalone selling price for revenue arrangements with multiple performance obligations, useful lives of intangible assets, property and equipment, the period of benefit for deferred contract costs for commissions, stock-based compensation, provision for income taxes including related reserves, valuation of intangible assets and goodwill, and contingent liabilities. Management bases its estimates on historical experience and on various other assumptions which management believes to be reasonable, the results of which form the basis for making judgments about the carrying values of assets and liabilities.</t>
  </si>
  <si>
    <t>Concentration Risk</t>
  </si>
  <si>
    <t>Concentration Risk Financial instruments that are exposed to concentration of credit risk consist primarily of cash and cash equivalents, marketable securities, and accounts receivable. As of January 31, 2018 and 2019 , the majority of our cash and cash equivalents have been invested with three financial institutions and such deposits exceed federally insured limits. Management believes that the financial institutions that hold our investments are financially sound and, accordingly, are subject to minimal credit risk. We define a customer as an end user that purchases our products and services from one of our channel partners or from us directly. The majority of our revenue and accounts receivable are derived from the United States across a multitude of industries. We perform ongoing evaluations to determine customer credit. As of January 31, 2019 , we had one channel partner that represented 10% of total accounts receivable on that date. As of January 31, 2018 , no channel partner represented 10% or more of total accounts receivable on that date. No channel partner represented 10% or more of revenue for the year ended January 31, 2018 . One channel partner represented 11% of revenue for the years ended January 31, 2017 and 2019 . No end user customer represented 10% or more of revenue for the years ended January 31, 2017 , 2018 and 2019 . We rely on a limited number of suppliers for our contract manufacturing and certain raw material components. In instances where suppliers fail to perform their obligations, we may be unable to find alternative suppliers or satisfactorily deliver our products to our customers on time.</t>
  </si>
  <si>
    <t>Cash and Cash Equivalents</t>
  </si>
  <si>
    <t>Cash and Cash Equivalents Cash and cash equivalents consist of cash in banks and highly liquid investments, primarily money market accounts, purchased with an original maturity of three months or less.</t>
  </si>
  <si>
    <t>Marketable Securities</t>
  </si>
  <si>
    <t>Marketable Securitie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consolidated balance sheets. We carry these securities at fair value and record unrealized gains and losses in other comprehensive income (loss), which is reflected as a component of stockholders' equity. We evaluate our securitie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from the sale of marketable securities and declines in value deemed to be other than temporary are determined based on the specific identification method. Realized gains and losses are reported in other income (expense), net in the consolidated statements of operations.</t>
  </si>
  <si>
    <t>Business Combination We allocate the purchase price to the assets acquired and liabilities assumed based on their estimated fair values. The excess of the purchase price over the fair values of the assets acquired and liabilities assumed is recorded as goodwill. During the measurement period, which may be up to one year from the acquisition date, we may record adjustments to the estimated fair value of the assets acquired and liabilities assumed, with the corresponding offset to goodwill. The results of operations of an acquired business is included in our consolidated financial statements from the date of acquisition. Acquisition-related expenses are expensed as incurred.</t>
  </si>
  <si>
    <t>Fair Value of Financial Instruments</t>
  </si>
  <si>
    <t>Fair Value of Financial Instruments The carrying value of our financial instruments, including cash equivalents, accounts receivable, accounts payable and accrued liabilities, approximates fair value.</t>
  </si>
  <si>
    <t>Accounts Receivable and Allowance</t>
  </si>
  <si>
    <t>Accounts Receivable and Allowance Accounts receivable are recorded at the invoiced amount, and stated at realizable value, net of an allowance for doubtful accounts. Credit is extended to customers based on an evaluation of their financial condition and other factors. We generally do not require collateral or other security to support accounts receivable. We perform ongoing credit evaluations of our customers and maintain an allowance for doubtful accounts. We assess the collectability of the accounts by taking into consideration the aging of our trade receivables, historical experience, and management judgment. We write off trade receivables against the allowance when management determines a balance is uncollectible and no longer actively pursues collection of the receivable.</t>
  </si>
  <si>
    <t>Restricted Cash</t>
  </si>
  <si>
    <t>Restricted Cash Restricted cash is comprised of cash collateral for letters of credit related to our leases and for a vendor credit card program. As of January 31, 2018 and 2019 , we had restricted cash of $14.8 million and $15.8 million , which was included in other assets, non-current in the consolidated balance sheets.</t>
  </si>
  <si>
    <t>Inventory Inventory consists of finished goods and component parts, which are purchased from contract manufacturers. Product demonstration units, which we regularly sell, are the primary component of our inventories. Inventories are stated at the lower of cost or net realizable value. Cost is determined using the specific identification method for finished goods and weighted-average method for component parts. We account for excess and obsolete inventory by reducing the carrying value to the estimated net realizable value of the inventory based upon management’s assumptions about future demand and market conditions. In addition, we record a liability for firm, non-cancelable and unconditional purchase commitments with contract manufacturers and suppliers for quantities in excess of future demand forecasts consistent with excess and obsolete inventory valuations. As of January 31, 2019 , we did not record any liability related to the above. Inventory write-offs were insignificant for the years ended January 31, 2017 , 2018 and 2019 .</t>
  </si>
  <si>
    <t>Property and Equipment</t>
  </si>
  <si>
    <t>Property and Equipment Property and equipment are stated at cost less accumulated depreciation and amortization. Depreciation and amortization is computed using the straight-line method over the estimated useful lives of the respective assets (test equipment— 2 years , computer equipment and software— 2 to 3 years , furniture and fixtures— 7 years ). Leasehold improvements are amortized over the shorter of their estimated useful lives or the remaining lease term . Depreciation commences once the asset is placed in service.</t>
  </si>
  <si>
    <t>Goodwill Goodwill represents the excess of the purchase price consideration over the estimated fair value of the tangible and intangible assets acquired and liabilities assumed in a business combination. Goodwill is evaluated for impairment annually in the fourth quarter of our fiscal year as a single reporting unit, and whenever events or changes in circumstances indicate the carrying value of goodwill may not be recoverable. We may elect to qualitatively assess whether it is more likely than not that the fair value of our reporting unit is less than its carrying value. If we opt not to qualitatively assess, a two step goodwill impairment test is performed. The first step compares our reporting unit's carrying value, including goodwill, to its fair value calculated based on our enterprise value. If the carrying value exceeds its fair value, the second step compares the carrying value of the goodwill to its implied fair value. If the carrying value exceeds the implied fair value, an impairment loss is recognized for the excess. We did not recognize any impairment of goodwill in the year ended January 31, 2019.</t>
  </si>
  <si>
    <t>Intangible Assets</t>
  </si>
  <si>
    <t>Purchased Intangible Assets Purchased intangible assets with finite lives are stated at cost, net of accumulated amortization. We amortize our intangible assets on a straight-line basis over an estimated useful life of five to seven years.</t>
  </si>
  <si>
    <t>Impairment of Long-Lived Assets</t>
  </si>
  <si>
    <t>Impairment of Long-Lived Assets We review our long-lived assets, including property and equipment, and finite-lived intangible assets for impairment whenever events or changes in circumstances indicate the carrying amount of an asset may not be recoverable. We measure the recoverability of these assets by comparing the carrying amounts to the future undiscounted cash flows the assets are expected to generate. If the total of the future undiscounted cash flows is less than the carrying amount of an asset, we record an impairment charge for the amount by which the carrying amount of the asset exceeds its fair market value. There have been no impairment charges recorded in any of the periods presented in the consolidated financial statements.</t>
  </si>
  <si>
    <t>Convertible Senior Notes In accounting for the issuance of our convertible senior notes (the Notes), we separated the Notes into liability and equity components. The carrying amount of the liability component was determined by measuring the fair value of a similar liability that does not have an associated convertible feature. The carrying amount of the equity component representing the conversion option was calculated by deducting the fair value of the liability component from the principal amount of the Notes as a whole. The difference between the principal amount of the Notes and the liability component (the debt discount) is amortized to interest expense in the consolidated statements of operations using the effective interest method over the term of the Notes. The equity component of the Notes is included in additional paid-in capital in the consolidated balance sheets and is not remeasured as long as it continues to meet the conditions for equity classification. In accounting for the transaction costs related to the issuance of the Notes, we allocated the total amount incurred to the liability and equity components using the same proportions as the initial carrying value of the Notes. Transaction costs attributable to the liability component were netted with the principal amount of the Notes in the consolidated balance sheets and are being amortized to interest expense in the consolidated statements of operations using the effective interest method over the term of the Notes. Transaction costs attributable to the equity component were netted with the equity component of the Notes in additional paid-in capital in the consolidated balance</t>
  </si>
  <si>
    <t>Deferred Commissions</t>
  </si>
  <si>
    <t xml:space="preserve">Deferred Commissions Deferred commissions consist of incremental costs paid to our sales force to obtain customer contracts. Deferred commissions related to product revenue are recognized upon transfer of control to customers and deferred commissions related to support subscription revenue are amortized over an expected useful life of si x years. We determine the expected useful life based on an estimated benefit period by evaluating our technology development life cycle, expected customer relationship period and other factors. We classify deferred commissions as current and non-current on our consolidated balance sheets based on the timing of when we expect to recognize the expense. Amortization of deferred commissions is included in sales and marketing expense in the consolidated statements of operations. </t>
  </si>
  <si>
    <t>Revenue</t>
  </si>
  <si>
    <t>Deferred Revenue Deferred revenue primarily consists of amounts that have been invoiced but that have not yet been recognized as revenue and performance obligations pertaining to support subscription services. The current portion of deferred revenue represents the amounts that are expected to be recognized as revenue within one year of the consolidated balance sheet dates. Changes in total deferred revenue during the periods presented are as follows (in thousands): Year Ended January 31, 2018 Year Ended January 31, 2019 Beginning balance (1) $ 272,963 $ 374,102 Additions 298,686 448,471 Recognition of deferred revenue (197,547 ) (286,653 ) Ending balance $ 374,102 $ 535,920 ____________________ (1) Balance as of January 31, 2018 was adjusted to reflect the full retrospective adoption of ASC 606. During the years ended January 31, 2018 and 2019 , we recognized $136.6 million and $191.1 million in revenue pertaining to deferred revenue as of the beginning of each period. Total contracted but not recognized revenue was $558.2 million as of January 31, 2019. Contracted but not recognized revenue consists of both deferred revenue and non-cancelable amounts that will be invoiced and recognized as revenue in future periods. Of the $558.2 million contracted but not recognized revenue as of January 31, 2019, we expect to recognize approximately 49% over the next 12 months, and the remainder thereafter. Revenue Recognition We derive revenue from two sources: (1) product revenue which includes hardware and embedded software and (2) support subscription revenue which includes customer support, hardware maintenance, and software upgrades on a when-and-if-available basis. Support subscription revenue also includes our ES2 offering. Our product revenue is derived from the sale of storage hardware and operating system software that is integrated into the hardware. We typically recognize product revenue upon transfer of control to our customers. Products are typically shipped directly by us to customers, and our channel partners do not stock our inventory. Our support subscription revenue is derived from the sale of support subscription, which includes the right to receive unspecified software upgrades and enhancements on a when-and-if-available basis, bug fixes, parts replacement services related to the hardware, as well as access to our cloud-based management and support platform. Support subscription revenue is also derived from the sale of our ES2 offering. Revenue related to support subscription is recognized ratably over the contractual term, which generally ranges from one to six years and represents our performance obligations period. The vast majority of our products are sold with support subscription agreements, which typically commence upon transfer of control of the corresponding products to our customers. Costs to service the support subscription are expensed as incurred. In addition, our Evergreen Storage program provides our customers who continually maintain active support subscription agreements for three years with an included controller refresh with each additional three year support subscription renewal. In accordance with revenue recognition guidance, the controller refresh represents an additional performance obligation and the allocated revenue is recognized in the period in which these controllers are shipped. We recognize revenue upon the transfer of promised goods or services to customers in an amount that reflects the consideration we expect to be entitled to in exchange for those goods or services. This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hen applying this five-step approach, we apply judgment in determining the customer's ability and intention to pay, which is based on a variety of factors including the customer's historical payment experience and/or published credit and financial information pertaining to the customer. To the extent a customer contract includes multiple promised goods or services, we determine whether promised goods or services are capable of being distinct in the context of the contract to be accounted for as a separate performance obligation. The transaction price is determined based on the consideration which we will be entitled to in exchange for transferring goods or services to the customer. We allocate the transaction price to each performance obligation for contracts that contain multiple performance obligations based on a relative standalone selling price which is determined based on the price at which the performance obligation is sold separately, or if not observable through past transactions, is estimated taking into account available information such as market conditions and internally approved pricing guidelines related to the performance obligations.</t>
  </si>
  <si>
    <t>Warranty Costs</t>
  </si>
  <si>
    <t>Warranty Costs We generally provide a three -year warranty on hardware and a 90 -day warranty on our software embedded in the hardware. Our hardware warranty provides for parts replacement for defective components and our software warranty provides for bug fixes. Our maintenance and support agreement provides for the same parts replacement that customers are entitled to under our warranty program, except that replacement parts are delivered according to targeted response times to minimize disruption to our customers’ critical business applications. Substantially all customers purchase maintenance and support agreements. Therefore, given that substantially all our products sales are sold together with maintenance and support agreements, we generally do not have exposure related to warranty costs and no warranty reserve has been recorded.</t>
  </si>
  <si>
    <t>Research and Development</t>
  </si>
  <si>
    <t>Research and Development Research and development costs are expensed as incurred. Research and development costs consist primarily of personnel costs including stock-based compensation expense, expensed prototype, to the extent there is no alternative use for that equipment, consulting services, depreciation of equipment used in research and development and allocated overhead costs.</t>
  </si>
  <si>
    <t>Software Development Costs</t>
  </si>
  <si>
    <t>Software Development Costs We expense software development costs before technological feasibility is reached. We have determined that technological feasibility is reached shortly before the release of our products and as a result, the development costs incurred after the establishment of technological feasibility and before the release of those products have not been significant and accordingly, all software development costs have been expensed as incurred. Software development costs also include costs incurred related to our hosted applications used to deliver our support services. Capitalization begins when the preliminary project stage is complete, management with the relevant authority authorizes and commits to the funding of the software project, and it is probable the project will be completed and the software will be used to perform the intended function. Total costs related to our hosted applications incurred to date have been insignificant and as a result no software development costs were capitalized during the years ended January 31, 2017 , 2018 and 2019 .</t>
  </si>
  <si>
    <t>Advertising Expenses</t>
  </si>
  <si>
    <t>Advertising Expenses Advertising costs are expensed as incurred.</t>
  </si>
  <si>
    <t>Stock-Based Compensation</t>
  </si>
  <si>
    <t>Stock-Based Compensation Stock-based compensation includes expenses related to restricted stock units (RSUs), restricted stock, stock options and purchase rights issued to employees under our employee stock purchase plan (ESPP). We determine the fair value of our stock options under our equity plans and purchase rights issued to employees under our ESPP on the date of grant utilizing the Black-Scholes option pricing model, which is impacted by the fair value of our common stock, as well as changes in assumptions regarding a number of subjective variables. These variables include the expected common stock price volatility over the term of the awards, the expected term of the awards, risk-free interest rates and expected dividend yield. RSUs and restricted stock are measured at the fair market value of the underlying stock at the grant date. We recognize stock-based compensation expense for stock-based awards on a straight-line basis over the period during which an employee is required to provide services in exchange for the award (generally the vesting period of the award). We account for forfeitures as they occur. For stock-based awards granted to employees with a performance condition, we recognize stock-based compensation expense for these awards under the accelerated attribution method over the requisite service period when management determines it is probable that the performance condition will be satisfied.</t>
  </si>
  <si>
    <t>Income Taxes We account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Recent Accounting Pronouncements</t>
  </si>
  <si>
    <t>New Accounting Pronouncements Adopted in Fiscal 2019 In May 2014, the Financial Accounting Standards Board (FASB), issued Accounting Standards Update (ASU) No. 2014-09, Revenue from Contracts with Customers (ASC 606), requiring an entity to recognize revenue when it transfers promised goods or services to customers in an amount that reflects the consideration to which the entity expects to be entitled to in exchange for those goods or services. ASC 606 supersedes nearly all existing revenue recognition guidance under U.S. GAAP upon its effective date. The standard permits two methods of adoption: retrospectively to each prior reporting period presented (full retrospective method), or retrospectively with the cumulative effect of applying the standard recognized at the date of application (cumulative catch-up transition method). We adopted the standard using the full retrospective method beginning February 1, 2018, for the year ending January 31, 2019 , and our historical financial information for the years ended January 31, 2017 and 2018 has been adjusted to conform to the new standard. The most significant impact of the standard related to the removal of limitation on contingent revenue, resulting in an increase in product revenue and a decrease in support subscription revenue. In addition, the adoption of ASC 606 also resulted in differences in the timing of recognition of sales commissions. While the adoption of the standard changes certain line items within the net cash flow from operating activities, it had no impact on the net cash provided by or used in operating, investing, or financing activities on our consolidated statements of cash flows. The following line items on our consolidated balance sheet as of January 31, 2018 have been adjusted to reflect the adoption of ASC 606 (in thousands): As of January 31, 2018 As Previously Reported Adjustment As Adjusted Assets: Deferred commissions, current $ 22,437 $ (1,349 ) $ 21,088 Deferred commissions, non-current 20,288 45,937 66,225 Total deferred commissions $ 42,725 $ 44,588 $ 87,313 Liabilities: Deferred revenue, current $ 209,377 $ (18,148 ) $ 191,229 Deferred revenue, non-current 196,632 (13,759 ) 182,873 Total deferred revenue $ 406,009 $ (31,907 ) $ 374,102 Stockholders' equity: Accumulated deficit $ (980,082 ) $ 76,495 $ (903,587 ) The following line items on our consolidated statements of operations for the years ended January 31, 2017 and 2018 have been adjusted to reflect the adoption of ASC 606 (in thousands, except per share data): January 31, 2017 January 31, 2018 As Previously Reported Adjustment As Adjusted As Previously Reported Adjustment As Adjusted Revenue: Product $ 590,001 $ 24,457 $ 614,458 $ 813,985 $ 20,469 $ 834,454 Support subscription 137,976 (13,263 ) 124,713 209,034 (18,726 ) 190,308 Total revenue $ 727,977 $ 11,194 $ 739,171 $ 1,023,019 $ 1,743 $ 1,024,762 Gross profit $ 475,698 $ 11,194 $ 486,892 $ 669,238 $ 1,743 $ 670,981 Sales and marketing $ 360,035 $ (12,340 ) $ 347,695 $ 480,030 $ (15,981 ) $ 464,049 Total operating expenses $ 720,504 $ (12,340 ) $ 708,164 $ 854,396 $ (15,981 ) $ 838,415 Loss from operations $ (244,806 ) $ 23,534 $ (221,272 ) $ (185,158 ) $ 17,724 $ (167,434 ) Loss before provision for income taxes $ (243,179 ) $ 23,534 $ (219,645 ) $ (173,713 ) $ 17,724 $ (155,989 ) Net loss $ (245,066 ) $ 23,534 $ (221,532 ) $ (177,602 ) $ 17,724 $ (159,878 ) Net loss per share attributable to common stockholders, basic and diluted $ (1.26 ) $ 0.12 $ (1.14 ) $ (0.84 ) $ 0.08 $ (0.76 ) Revenue by geographic location based on bill-to location, which reflects the adoption impact of ASC 606, are as follows (in thousands): Year Ended January 31, 2017 Year Ended January 31, 2018 As Previously Reported Adjustment As Adjusted As Previously Reported Adjustment As Adjusted Revenue: United States $ 561,352 $ 8,632 $ 569,984 $ 762,391 $ 1,328 $ 763,719 Rest of the world 166,625 2,562 169,187 260,628 415 261,043 Total revenue $ 727,977 $ 11,194 $ 739,171 $ 1,023,019 $ 1,743 $ 1,024,762 In November 2016, the FASB issued ASU No. 2016-18, Statement of Cash Flows (Topic 230): Restricted Cash (ASU 2016-18), which requires that a statement of cash flows explain the change during the period in the total of cash, cash equivalents and restricted cash. We adopted ASU 2016-18 effective February 1, 2018 on a retrospective basis. Upon adoption, restricted cash is included with cash and cash equivalents when reconciling the beginning-of-period and end-of-period total amounts shown on the statement of cash flows. The adoption of this standard increased our previously reported net cash flow from investing activities for the periods in which there were changes in restricted cash but did not impact our net cash flow from operating activities or financing activities presented on our consolidated statements of cash flows. The following line items in our consolidated statements of cash flows for the years ended January 31, 2017 and 2018 have been adjusted to reflect the adoption of ASU 2016-18 and ASC 606 (in thousands): Year Ended January 31, 2017 Year Ended January 31, 2018 As Previously Reported Adjustment As Adjusted As Previously Reported Adjustment As Adjusted Net loss (1) $ (245,066 ) $ 23,534 $ (221,532 ) $ (177,602 ) $ 17,724 $ (159,878 ) Adjustments to reconcile net loss to net cash provided by (used in) operating activities: Deferred commissions (1) $ (740 ) $ (12,340 ) $ (13,080 ) $ (11,997 ) $ (15,981 ) $ (27,978 ) Deferred revenue (1) $ 86,922 $ (11,194 ) $ 75,728 $ 102,883 $ (1,743 ) $ 101,140 Cash provided by (used in) operating activities $ (14,362 ) $ — $ (14,362 ) $ 72,756 $ — $ 72,756 Net increase in restricted cash (2) $ (5,600 ) $ 5,600 $ — $ (2,029 ) $ 2,029 $ — Net cash used in investing activities (2) $ (447,223 ) $ 5,600 $ (441,623 ) $ (59,188 ) $ 2,029 $ (57,159 ) Net increase (decrease) in cash, cash equivalents and restricted cash (2) $ (421,067 ) $ 5,600 $ (415,467 ) $ 60,382 $ 2,029 $ 62,411 Cash, cash equivalents and restricted cash, beginning of period (2) $ 604,742 $ 7,134 $ 611,876 $ 183,675 $ 12,734 $ 196,409 Cash, cash equivalents and restricted cash, end of period (2) $ 183,675 $ 12,734 $ 196,409 $ 244,057 $ 14,763 $ 258,820 _____________________________________________________ (1) Adjustment pertaining to the adoption of ASC 606. (2) Adjustment pertaining to the adoption of ASU 2016-18. In June 2018, the FASB issued ASU No. 2018-07, Compensation - Stock Compensation (Topic 718) (ASU 2018-07). ASU 2018-07 aligns the accounting for share-based awards to employees and non-employees to follow the same model. The new standard is effective for fiscal years beginning after December 15, 2018 using a modified retrospective transition approach and early adoption is permitted. We early adopted this new standard effective February 1, 2018 and the adoption of this standard did not materially impact our consolidated financial statements. In May 2017, the FASB issued ASU No. 2017-09, Compensation-Stock Compensation (Topic 718)-Scope of Modification Accounting , to clarify when to account for a change to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We adopted this new standard effective February 1, 2018 and the adoption of this standard did not materially impact our consolidated financial statements. In October 2016, the FASB issued ASU No. 2016-16, Income Taxes (Topic 740): Intra-Entity Transfers of Assets Other Than Inventory , which requires the recognition of the income tax consequences of an intra-entity transfer of an asset, other than inventory, when the transfer occurs. We adopted this new standard as of February 1, 2018 and the adoption of this standard did not materially impact our consolidated financial statements. In March 2018, the FASB issued ASU No. 2018-05, Income Taxes (Topic 740) - Amendments to SEC Paragraphs Pursuant to SEC Staff Accounting Bulletin No. 118 . This standard amends Accounting Standards Codification 740, Income Taxes (ASC 740) to provide guidance on accounting for the tax effects of the Tax Cuts and Jobs Act (the Tax Act) pursuant to Staff Accounting Bulletin No. 118, which allows companies to complete the accounting under ASC 740 within a one-year measurement period from the Tax Act enactment date. This standard is effective upon issuance. We have elected to record taxes associated with our global intangible low-taxed income (GILTI) as period costs if and when incurred. Recent Accounting Pronouncements Not Yet Effective In February 2016, the FASB issued ASU No. 2016-02, Leases (Topic 842) (ASC 842). ASC 842 requires lessees to generally recognize on its balance sheet operating and financing lease liabilities and corresponding right-of-use assets at the commencement date, and to recognize the associated lease expenses on the income statement in a manner similar to that required under current accounting rules. We will adopt ASC 842 on February 1, 2019 in accordance with the transition option permitted by ASU No. 2018-11, Targeted Improvements to ASC 842 , that allows us not to restate the comparative periods in our financial statements in the year of adoption and record a cumulative effect adjustment as of February 1, 2019. We will elect the package of transition expedients, which allows us to keep our historical lease classifications and not have to reassess whether any existing leases as of the date of adoption are or contain leases. In addition, we will also elect to combine lease and non-lease components for our office facility leases and to take the practical expedient to keep leases with an initial term of 12 months or less off the balance sheet and recognize the associated lease payments in the consolidated statements of operations on a straight-line basis over the lease term. As a result of adopting ASC 842, we expect to recognize on our consolidated balance sheet right-of-use assets of approximately $125 million and lease liabilities of approximately $131 million . These are preliminary estimates that are subject to change as we finalize our adoption. We do not anticipate that the new standard will have a material impact on our other consolidated financial statements. In June 2016, the FASB issued ASU No. 2016-13, Financial Instruments - Credit Losses (Topic 326): Measurement of Credit Losses on Financial Instruments (ASU 2016-13). ASU 2016-13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The amendments in this update will be effective for us beginning February 1, 2020 with early adoption permitted on or after February 1, 2019. We are currently evaluating the impact of this standard on our consolidated financial statements. In August 2018, the FASB issued ASU No. 2018-13, Fair Value Measurement (Topic 820), Disclosure Framework - Changes to the Disclosure Requirements for Fair Value Measurement (ASU 2018-13) which amended its conceptual framework to improve the effectiveness of disclosures in notes to financial statements. ASU 2018-13 eliminates such disclosures around the amount of and reasons for transfers between Level 1 and Level 2 of the fair value hierarchy. The guidance also adds new disclosure requirements for Level 3 measurements. ASU 2018-13 is effective for us beginning February 1, 2020. Early adoption is permitted. We are currently evaluating the impact of this standard on our consolidated financial statements. In August 2018, the FASB issued ASU No. 2018-15, Intangibles - Goodwill and Other - Internal-Use Software (Subtopic 350-40) - Customer's Accounting for Implementation Costs Incurred in a Cloud Computing Arrangement That Is a Service Contract (ASU 2018-15). ASC 2018-15 aligns the requirements for capitalizing implementation costs in a cloud computing arrangement that is a service contract with the requirements for capitalizing implementation costs incurred to develop or obtain internal-use software. This standard will be effective for us beginning February 1, 2020 and should be applied either retrospectively or prospectively. Early adoption is permitted. We are currently evaluating the impact of this standard on our consolidated financial stat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We will adopt this guidance in the first quarter of fiscal 2020.</t>
  </si>
  <si>
    <t>Reclassifications</t>
  </si>
  <si>
    <t>Reclassifications Certain amounts in prior periods have been reclassified to conform with current period presentation.</t>
  </si>
  <si>
    <t>Basis of Presentation and Summary of Significant Accounting Policies (Tables)</t>
  </si>
  <si>
    <t>Deferred Revenues</t>
  </si>
  <si>
    <t>The following table presents the changes in the allowance for doubtful accounts: Year Ended January 31, 2017 2018 2019 (in thousands) Allowance for doubtful accounts, beginning balance $ 944 $ 2,000 $ 1,062 Provision, net 1,394 482 (79 ) Writeoffs (338 ) (1,420 ) (323 ) Allowance for doubtful accounts, ending balance $ 2,000 $ 1,062 $ 660</t>
  </si>
  <si>
    <t>Changes in total deferred commissions during the periods presented are as follows (in thousands): Year Ended January 31, 2018 Year Ended January 31, 2019 Beginning balance (1) $ 59,394 $ 87,313 Additions 121,752 131,084 Recognition of deferred commissions (93,833 ) (103,424 ) Ending balance $ 87,313 $ 114,973 ____________________ (1) Balance as of January 31, 2018 was adjusted to reflect the full retrospective adoption of ASC 606 .</t>
  </si>
  <si>
    <t>Schedule of Changes in Allowance for Doubtful Accounts</t>
  </si>
  <si>
    <t>Changes in total deferred revenue during the periods presented are as follows (in thousands): Year Ended January 31, 2018 Year Ended January 31, 2019 Beginning balance (1) $ 272,963 $ 374,102 Additions 298,686 448,471 Recognition of deferred revenue (197,547 ) (286,653 ) Ending balance $ 374,102 $ 535,920 ____________________ (1) Balance as of January 31, 2018 was adjusted to reflect the full retrospective adoption of ASC 606.</t>
  </si>
  <si>
    <t>Schedule of Recently Adopted Accounting Pronouncements</t>
  </si>
  <si>
    <t>The following line items on our consolidated balance sheet as of January 31, 2018 have been adjusted to reflect the adoption of ASC 606 (in thousands): As of January 31, 2018 As Previously Reported Adjustment As Adjusted Assets: Deferred commissions, current $ 22,437 $ (1,349 ) $ 21,088 Deferred commissions, non-current 20,288 45,937 66,225 Total deferred commissions $ 42,725 $ 44,588 $ 87,313 Liabilities: Deferred revenue, current $ 209,377 $ (18,148 ) $ 191,229 Deferred revenue, non-current 196,632 (13,759 ) 182,873 Total deferred revenue $ 406,009 $ (31,907 ) $ 374,102 Stockholders' equity: Accumulated deficit $ (980,082 ) $ 76,495 $ (903,587 ) The following line items on our consolidated statements of operations for the years ended January 31, 2017 and 2018 have been adjusted to reflect the adoption of ASC 606 (in thousands, except per share data): January 31, 2017 January 31, 2018 As Previously Reported Adjustment As Adjusted As Previously Reported Adjustment As Adjusted Revenue: Product $ 590,001 $ 24,457 $ 614,458 $ 813,985 $ 20,469 $ 834,454 Support subscription 137,976 (13,263 ) 124,713 209,034 (18,726 ) 190,308 Total revenue $ 727,977 $ 11,194 $ 739,171 $ 1,023,019 $ 1,743 $ 1,024,762 Gross profit $ 475,698 $ 11,194 $ 486,892 $ 669,238 $ 1,743 $ 670,981 Sales and marketing $ 360,035 $ (12,340 ) $ 347,695 $ 480,030 $ (15,981 ) $ 464,049 Total operating expenses $ 720,504 $ (12,340 ) $ 708,164 $ 854,396 $ (15,981 ) $ 838,415 Loss from operations $ (244,806 ) $ 23,534 $ (221,272 ) $ (185,158 ) $ 17,724 $ (167,434 ) Loss before provision for income taxes $ (243,179 ) $ 23,534 $ (219,645 ) $ (173,713 ) $ 17,724 $ (155,989 ) Net loss $ (245,066 ) $ 23,534 $ (221,532 ) $ (177,602 ) $ 17,724 $ (159,878 ) Net loss per share attributable to common stockholders, basic and diluted $ (1.26 ) $ 0.12 $ (1.14 ) $ (0.84 ) $ 0.08 $ (0.76 ) Revenue by geographic location based on bill-to location, which reflects the adoption impact of ASC 606, are as follows (in thousands): Year Ended January 31, 2017 Year Ended January 31, 2018 As Previously Reported Adjustment As Adjusted As Previously Reported Adjustment As Adjusted Revenue: United States $ 561,352 $ 8,632 $ 569,984 $ 762,391 $ 1,328 $ 763,719 Rest of the world 166,625 2,562 169,187 260,628 415 261,043 Total revenue $ 727,977 $ 11,194 $ 739,171 $ 1,023,019 $ 1,743 $ 1,024,762 The following line items in our consolidated statements of cash flows for the years ended January 31, 2017 and 2018 have been adjusted to reflect the adoption of ASU 2016-18 and ASC 606 (in thousands): Year Ended January 31, 2017 Year Ended January 31, 2018 As Previously Reported Adjustment As Adjusted As Previously Reported Adjustment As Adjusted Net loss (1) $ (245,066 ) $ 23,534 $ (221,532 ) $ (177,602 ) $ 17,724 $ (159,878 ) Adjustments to reconcile net loss to net cash provided by (used in) operating activities: Deferred commissions (1) $ (740 ) $ (12,340 ) $ (13,080 ) $ (11,997 ) $ (15,981 ) $ (27,978 ) Deferred revenue (1) $ 86,922 $ (11,194 ) $ 75,728 $ 102,883 $ (1,743 ) $ 101,140 Cash provided by (used in) operating activities $ (14,362 ) $ — $ (14,362 ) $ 72,756 $ — $ 72,756 Net increase in restricted cash (2) $ (5,600 ) $ 5,600 $ — $ (2,029 ) $ 2,029 $ — Net cash used in investing activities (2) $ (447,223 ) $ 5,600 $ (441,623 ) $ (59,188 ) $ 2,029 $ (57,159 ) Net increase (decrease) in cash, cash equivalents and restricted cash (2) $ (421,067 ) $ 5,600 $ (415,467 ) $ 60,382 $ 2,029 $ 62,411 Cash, cash equivalents and restricted cash, beginning of period (2) $ 604,742 $ 7,134 $ 611,876 $ 183,675 $ 12,734 $ 196,409 Cash, cash equivalents and restricted cash, end of period (2) $ 183,675 $ 12,734 $ 196,409 $ 244,057 $ 14,763 $ 258,820 _____________________________________________________ (1) Adjustment pertaining to the adoption of ASC 606. (2) Adjustment pertaining to the adoption of ASU 2016-18.</t>
  </si>
  <si>
    <t>Financial Instruments (Tables)</t>
  </si>
  <si>
    <t>Fair Value, Assets Measured on Recurring Basis</t>
  </si>
  <si>
    <t>The following tables summarize our cash equivalents, marketable securities and restricted cash by significant investment categories as of January 31, 2018 and 2019 (in thousands): January 31, 2018 Amortized Cost Gross Unrealized Gains Gross Unrealized Losses Fair Value Cash Equivalents Marketable Securities Restricted Cash Level 1 Money market accounts $ — $ — $ — $ 32,057 $ 17,294 $ — $ 14,763 Level 2 U.S. government treasury notes 131,643 — (651 ) 130,992 10,172 120,820 — U.S. government agencies 47,229 — (333 ) 46,896 — 46,896 — Corporate debt securities 186,506 116 (1,049 ) 185,573 — 185,573 — Total $ 365,378 $ 116 $ (2,033 ) $ 395,518 $ 27,466 $ 353,289 $ 14,763 January 31, 2019 Amortized Cost Gross Unrealized Gains Gross Unrealized Losses Fair Value Cash Equivalents Marketable Securities Restricted Cash Level 1 Money market accounts $ — $ — $ — $ 43,038 $ 27,215 $ — $ 15,823 Level 2 U.S. government treasury notes 315,329 208 (315 ) 315,222 34,129 281,093 — U.S. government agencies 69,114 17 (154 ) 68,977 9,983 58,994 — Corporate debt securities 363,860 534 (757 ) 363,637 — 363,637 — Foreign government bonds 7,965 36 — 8,001 — 8,001 — Asset-backed securities 37,664 105 (12 ) 37,757 — 37,757 — Total $ 793,932 $ 900 $ (1,238 ) $ 836,632 $ 71,327 $ 749,482 $ 15,823</t>
  </si>
  <si>
    <t>Investments Classified by Contractual Maturity Date</t>
  </si>
  <si>
    <t>The amortized cost and estimated fair value of our marketable securities are shown below by contractual maturity (in thousands): January 31, 2019 Amortized Cost Fair Value Due within one year $ 342,739 $ 342,256 Due in one to five years 407,081 407,226 Total $ 749,820 $ 749,482</t>
  </si>
  <si>
    <t>Schedule of Unrealized Loss on Investments</t>
  </si>
  <si>
    <t>The following table presents gross unrealized losses and fair values for those investments that were in a continuous unrealized loss position as of January 31, 2019 , aggregated by investment category (in thousands): Less than 12 months Greater than 12 months Total Fair Value Unrealized Loss Fair Value Unrealized Loss Fair Value Unrealized Loss U.S. government treasury notes $ 156,529 $ (98 ) $ 40,413 $ (217 ) $ 196,942 $ (315 ) U.S. government agencies 24,892 (20 ) 23,600 (134 ) 48,492 (154 ) Corporate debt securities 83,577 (152 ) 96,914 (605 ) 180,491 (757 ) Asset-backed securities 11,194 (12 ) — — 11,194 (12 ) Total $ 276,192 $ (282 ) $ 160,927 $ (956 ) $ 437,119 $ (1,238 )</t>
  </si>
  <si>
    <t>Balance Sheet Components (Tables)</t>
  </si>
  <si>
    <t>Schedule of Inventory, Current</t>
  </si>
  <si>
    <t>Inventory consists of the following (in thousands): January 31, 2018 2019 Raw materials $ 1,181 $ 3,349 Finished goods 33,316 41,338 Inventory $ 34,497 $ 44,687</t>
  </si>
  <si>
    <t>Schedule of Property and Equipment, Net</t>
  </si>
  <si>
    <t>Property and equipment, net consists of the following (in thousands): January 31, 2018 2019 Test equipment $ 142,311 $ 170,930 Computer equipment and software 72,329 117,330 Furniture and fixtures 5,363 6,980 Leasehold improvements 15,032 34,286 Total property and equipment 235,035 329,526 Less: accumulated depreciation and amortization (145,893 ) (204,173 ) Property and equipment, net $ 89,142 $ 125,353</t>
  </si>
  <si>
    <t>Schedule of Intangible Assets, Net</t>
  </si>
  <si>
    <t>Intangible assets, net consist of the following (in thousands): As of January 31, 2018 As of January 31, 2019 Gross Carrying Value Accumulated Amortization Net Carrying Amount Gross Carrying Value Accumulated Amortization Net Carrying Amount Technology patents $ 10,125 $ (5,068 ) $ 5,057 $ 10,125 $ (6,572 ) $ 3,553 Developed technology — — — 17,700 (1,135 ) 16,565 Intangible assets, net $ 10,125 $ (5,068 ) $ 5,057 $ 27,825 $ (7,707 ) $ 20,118</t>
  </si>
  <si>
    <t>Schedule of Expected Amortization Expenses for Intangible Assets</t>
  </si>
  <si>
    <t>As of January 31, 2019 , future expected amortization expense for intangible assets is as follows (in thousands): Fiscal Years Ending January 31, Estimated Future 2020 $ 4,032 2021 4,032 2022 3,074 2023 2,529 2024 2,529 Thereafter 3,922 Total $ 20,118</t>
  </si>
  <si>
    <t>The change in the carrying amount of goodwill is as follows (in thousands): Amount Balance as of January 31, 2018 $ — Goodwill acquired 10,997 Balance as of January 31, 2019 $ 10,997</t>
  </si>
  <si>
    <t>Schedule of Accrued Expenses and Other Liabilities</t>
  </si>
  <si>
    <t>Accrued expenses and other liabilities consist of the following (in thousands): January 31, 2018 2019 Taxes payable $ 4,052 $ 7,146 Accrued marketing 5,928 6,173 Accrued travel and entertainment expenses 4,386 3,570 Acquisition consideration held back — 3,725 Other accrued liabilities 12,783 19,246 Total accrued expenses and other liabilities $ 27,149 $ 39,860</t>
  </si>
  <si>
    <t>Commitments and Contingencies (Tables)</t>
  </si>
  <si>
    <t>Schedule Aggregate Future Minimum Payments Under Non-Cancelable Operating Leases</t>
  </si>
  <si>
    <t>As of January 31, 2019 , the aggregate future minimum payments under non-cancelable operating leases consist of the following (in thousands): Year Ending January 31, Operating Leases 2020 $ 31,297 2021 28,573 2022 24,381 2023 20,440 2024 14,780 Thereafter 30,096 Total $ 149,567</t>
  </si>
  <si>
    <t>Convertible Senior Notes (Tables)</t>
  </si>
  <si>
    <t>Convertible Debt</t>
  </si>
  <si>
    <t>The Notes consisted of the following (in thousands): As of January 31, 2019 Liability: Principal $ 575,000 Less: debt discount, net of amortization (116,722 ) Less: debt issuance costs, net of amortization (8,450 ) Net carrying amount of the Notes $ 449,828 Stockholders' equity: Allocated value of the conversion feature $ 136,333 Less: debt issuance costs (3,068 ) Additional paid-in capital $ 133,265</t>
  </si>
  <si>
    <t>Interest Expense</t>
  </si>
  <si>
    <t>The following table sets forth total interest expense recognized related to the Notes (in thousands): Year Ended January 31, 2019 Amortization of debt discount $ 19,611 Amortization of debt issuance costs 1,420 Total amortization of debt discount and debt issuance costs 21,031 Contractual interest expense 584 Total interest expense related to the Notes $ 21,615 Effective interest rate of the liability component 5.6 %</t>
  </si>
  <si>
    <t>Stockholders' Equity (Tables)</t>
  </si>
  <si>
    <t>Summary of Reserved Shares of Common Stock for Future Issuance</t>
  </si>
  <si>
    <t>As of January 31, 2019 , we had reserved shares of Class A common stock for future issuance as follows: January 31, 2019 Shares underlying outstanding stock options 35,465,543 Shares underlying outstanding restricted stock units 21,917,550 Shares reserved for future equity awards 15,792,845 Shares reserved for future employee stock purchase plan awards 1,318,558 Total 74,494,496</t>
  </si>
  <si>
    <t>Equity Incentive Plans (Tables)</t>
  </si>
  <si>
    <t>Summary of Stock Option Activity Under Equity Incentive Plans and Related Information</t>
  </si>
  <si>
    <t>A summary of the stock option activity under our equity incentive plans and related information is as follows: Options Outstanding Number of Weighted- Weighted- Aggregate Balance as of January 31, 2018 46,359,949 $ 7.75 6.3 $ 574,224 Options exercised (9,397,220 ) 5.08 Options forfeited/canceled (1,497,186 ) 10.55 Balance as of January 31, 2019 35,465,543 $ 8.34 5.4 $ 339,591 Vested and exercisable as of January 31, 2019 26,592,658 $ 6.76 5.1 $ 296,710</t>
  </si>
  <si>
    <t>Summary of Estimate Fair Value of Employee Stock Options and Employee Purchase Plan</t>
  </si>
  <si>
    <t>We estimate the fair value of employee stock options and ESPP purchase rights using a Black-Scholes option pricing model with the following assumptions: Year Ended January 31, 2017 2018 2019 Employee Stock Options Expected term (in years) 6.1 6.1 n/a Expected volatility 44 % 47 % n/a Risk-free interest rate 1.3% - 1.5% 1.9 % n/a Dividend rate — — n/a Fair value of common stock $10.37 - $14.52 $12.84 n/a Employee Stock Purchase Plan Expected term (in years) 0.5 - 2.0 0.5 - 2.0 0.5 - 2.0 Expected volatility 41 % 35% - 39% 44% - 47% Risk-free interest rate 0.5% - 0.9% 0.9% - 1.4% 2.0% - 2.8% Dividend rate — — — Fair value of common stock $12.36 - $13.72 $10.39 - $14.65 $20.62 - $27.66</t>
  </si>
  <si>
    <t>Schedule of Share-based Compensation, Restricted Stock Units Award Activity</t>
  </si>
  <si>
    <t>A summary of the RSU activity under our 2015 Plan and related information is as follows: Number of RSUs Outstanding Weighted-Average Grant Date Fair Value Aggregate Intrinsic Value (in thousands) Unvested balance as of January 31, 2018 17,682,646 $ 12.60 $ 356,117 Granted 15,891,112 20.73 Vested (8,403,422 ) 13.24 Forfeited (2,109,948 ) 16.09 Converted (1,142,838 ) 11.86 Unvested balance of January 31, 2019 21,917,550 $ 17.94 $ 392,515 A summary of the restricted stock activity under our 2015 Plan and related information is as follows: Number of Restricted Stock Outstanding Weighted- Average Grant Date Fair Value Aggregate (in thousands) Unvested Balance as of January 31, 2018 — $ — $ — Granted and converted 3,514,020 19.25 Vested (145,232 ) 12.84 Forfeited/canceled (1,101,219 ) 21.15 Unvested Balance as of January 31, 2019 2,267,569 $ 18.70 $ 40,612</t>
  </si>
  <si>
    <t>Summarizes the Components of Stock-Based Compensation</t>
  </si>
  <si>
    <t>The following table summarizes the components of stock-based compensation expense recognized in the consolidated statements of operations (in thousands): Year Ended January 31, 2017 2018 2019 Cost of revenue—product $ 601 $ 1,630 $ 2,951 Cost of revenue—support subscription 5,639 9,050 12,378 Research and development 63,495 71,229 92,484 Sales and marketing 34,317 47,687 66,350 General and administrative 12,616 21,077 36,482 Total stock-based compensation expense $ 116,668 $ 150,673 $ 210,645</t>
  </si>
  <si>
    <t>Net Loss per Share Attributable to Common Stockholders (Tables)</t>
  </si>
  <si>
    <t>Summary of Computation of Basic and Diluted Net Loss per Share Attributable to Common Stockholders</t>
  </si>
  <si>
    <t>The following table sets forth the computation of basic and diluted net loss per share attributable to common stockholders (in thousands, except per share data): Year Ended January 31, 2017 2018 2019 (As Adjusted*) (As Adjusted*) Net loss $ (221,532 ) $ (159,878 ) $ (178,362 ) Weighted-average shares used in computing net loss 194,714 211,609 232,042 Net loss per share attributable to common stockholders, basic and diluted $ (1.14 ) $ (0.76 ) $ (0.77 ) * As adjusted to reflect the impact of the full retrospective adoption of ASC 606. For further information, see Note 2.</t>
  </si>
  <si>
    <t>Summary of Weighted-average Outstanding Shares Excluded from Computation of Diluted Net Loss per Share Attributable to Common Stockholders</t>
  </si>
  <si>
    <t>The following weighted-average outstanding shares of common stock equivalents were excluded from the computation of diluted net loss per share attributable to common stockholders for the periods presented because including them would have been anti-dilutive (in thousands): Year Ended January 31, 2017 2018 2019 Stock options to purchase common stock 63,984 52,424 39,928 Unvested restricted stock units 5,216 15,496 19,488 Restricted stock awards subject to repurchase — — 2,881 Shares related to convertible senior notes — — 17,867 Shares issuable pursuant to the ESPP 1,310 1,544 2,411 Early exercised stock options subject to repurchase 2,106 246 7 Total 72,616 69,710 82,582</t>
  </si>
  <si>
    <t>Other Income (Expense), Net (Tables)</t>
  </si>
  <si>
    <t>Interest and Other Income</t>
  </si>
  <si>
    <t>Other income (expense), net consists of the following (in thousands): Year Ended January 31, 2017 2018 2019 Interest income (1) $ 4,052 $ 5,424 $ 18,013 Interest expense (2) (44 ) (19 ) (21,615 ) Foreign currency transaction gains (losses) (2,632 ) 5,976 (5,230 ) Other income 251 64 816 Total other income (expense), net $ 1,627 $ 11,445 $ (8,016 ) _________________________________ (1) Interest income includes the interest income related to our cash, cash equivalents and marketable securities and non-cash interest income related to accretion (amortization) of the discount (premium) on marketable securities. (2) Interest expense includes non-cash interest expense related to amortization of the debt discount and debt issuance costs and the contractual interest expense related to the Notes for the year ended January 31, 2019 .</t>
  </si>
  <si>
    <t>Income Taxes (Tables)</t>
  </si>
  <si>
    <t>Schedule Of Geographical Breakdown Of Loss Before Provision For Income Taxes</t>
  </si>
  <si>
    <t>The geographical breakdown of loss before provision for income taxes is as follows (in thousands): Year Ended January 31, 2017 2018 2019 (As Adjusted*) (As Adjusted*) Domestic $ (176,821 ) $ (117,391 ) $ (145,428 ) International (42,824 ) (38,598 ) (31,845 ) Total $ (219,645 ) $ (155,989 ) $ (177,273 ) _________________________________ *As adjusted to reflect the impact of the full retrospective adoption of ASC 606. For further information, see Note 2.</t>
  </si>
  <si>
    <t>Schedule of Components of Provision for Income Taxes</t>
  </si>
  <si>
    <t>The components of the provision for income taxes are as follows (in thousands): Year Ended January 31, 2017 2018 2019 Current: State $ 389 $ 525 $ 571 Foreign 1,806 3,580 4,214 Total $ 2,195 $ 4,105 $ 4,785 Deferred: Federal $ — $ — $ (2,776 ) State — — (920 ) Foreign (308 ) (216 ) — Total $ (308 ) $ (216 ) $ (3,696 ) Provision for income taxes $ 1,887 $ 3,889 $ 1,089</t>
  </si>
  <si>
    <t>Reconciliation of the Federal Statutory Income Tax Rate and Effective Income Tax Rate</t>
  </si>
  <si>
    <t>The reconciliation of the federal statutory income tax rate and effective income tax rate is as follows (in thousands): Year Ended January 31, 2017 2018 2019 (* As Adjusted) (* As Adjusted) Tax at federal statutory rate $ (74,680 ) $ (51,314 ) $ (37,227 ) State tax, net of federal benefit 276 351 (469 ) Stock-based compensation expense (5,242 ) (9,953 ) (28,437 ) Research and development tax credits (1,570 ) (7,629 ) (10,371 ) Foreign rate differential 15,878 18,667 12,299 Change in valuation allowance 65,861 (44,784 ) 85,533 Foreign on-shoring intellectual property — — (20,371 ) Remeasurement of deferred tax assets and liabilities due to tax reform — 97,280 — Other 1,364 1,271 132 Provision for income taxes $ 1,887 $ 3,889 $ 1,089</t>
  </si>
  <si>
    <t>Significant Components of Deferred Tax Assets and Liabilities</t>
  </si>
  <si>
    <t>The significant components of our deferred tax assets and liabilities were as follows (in thousands): January 31, 2018 2019 (As Adjusted*) Deferred tax assets: Net operating loss carryforwards $ 127,621 $ 189,117 Tax credit carryover 33,105 50,848 Accruals and reserves 1,809 12,506 Deferred revenue 38,816 43,579 Stock-based compensation expense 24,133 31,743 Depreciation and amortization 15,367 19,578 Charitable contribution carryforwards 2,892 2,850 Other 465 81 Total deferred tax assets $ 244,208 $ 350,302 Valuation allowance (221,930 ) (307,475 ) Total deferred tax assets, net of valuation allowance $ 22,278 $ 42,827 Deferred tax liabilities: Deferred commissions $ (21,218 ) $ (27,537 ) Convertible debt — (14,230 ) Total deferred tax liabilities $ (21,218 ) $ (41,767 ) Net deferred tax assets $ 1,060 $ 1,060 _________________________________ *As adjusted to reflect the impact of the full retrospective adoption of ASC 606.</t>
  </si>
  <si>
    <t>Summary of Activity Related to Unrecognized Tax Benefits</t>
  </si>
  <si>
    <t>The activity related to the unrecognized tax benefits is as follows (in thousands): Year Ended January 31, 2017 2018 2019 Gross unrecognized tax benefits—beginning balance $ 15,470 $ 6,375 $ 12,401 Decreases related to tax positions taken during prior years (11,286 ) (24 ) (845 ) Increases related to tax positions taken during prior years — 619 — Increases related to tax positions taken during current year 2,191 5,431 7,335 Gross unrecognized tax benefits—ending balance $ 6,375 $ 12,401 $ 18,891</t>
  </si>
  <si>
    <t>Segment Information (Tables)</t>
  </si>
  <si>
    <t>Schedule of Revenue by Geographic Area</t>
  </si>
  <si>
    <t>(in thousands): Year Ended January 31, 2017 2018 2019 (As Adjusted*) (As Adjusted*) United States $ 569,984 $ 763,719 $ 979,454 Rest of the world 169,187 261,043 380,370 Total revenue $ 739,171 $ 1,024,762 $ 1,359,824 * As adjusted to reflect the impact of the full retrospective adoption of ASC 606. For further information, see Note 2.</t>
  </si>
  <si>
    <t>Schedule of Long-Lived Assets by Geographic Area</t>
  </si>
  <si>
    <t>Long-lived assets by geographic area are summarized as follows (in thousands): January 31, 2018 2019 United States $ 85,430 $ 120,876 Rest of the world 3,712 4,477 Total long-lived assets $ 89,142 $ 125,353</t>
  </si>
  <si>
    <t>Basis of Presentation and Summary of Significant Accounting Policies - Additional Information (Details) - USD ($) $ in Thousands</t>
  </si>
  <si>
    <t>Concentration Risk [Line Items]</t>
  </si>
  <si>
    <t>[1],[2]</t>
  </si>
  <si>
    <t>Foreign currency transaction gains (losses)</t>
  </si>
  <si>
    <t>Acquisition of intangible assets</t>
  </si>
  <si>
    <t>Sales commission expenses</t>
  </si>
  <si>
    <t>Advertising expenses</t>
  </si>
  <si>
    <t>Contract with Customer, Liability</t>
  </si>
  <si>
    <t>Product Revenue And Support Subscription Revenue</t>
  </si>
  <si>
    <t>Contract with Customer, Liability, Revenue Recognized</t>
  </si>
  <si>
    <t>Hardware</t>
  </si>
  <si>
    <t>Standard product warranty period</t>
  </si>
  <si>
    <t>3 years</t>
  </si>
  <si>
    <t>Embedded Software</t>
  </si>
  <si>
    <t>90 days</t>
  </si>
  <si>
    <t>Minimum | Technology patents</t>
  </si>
  <si>
    <t>Estimated useful life of intangible assets</t>
  </si>
  <si>
    <t>5 years</t>
  </si>
  <si>
    <t>Maximum | Technology patents</t>
  </si>
  <si>
    <t>7 years</t>
  </si>
  <si>
    <t>Test equipment</t>
  </si>
  <si>
    <t>Property and equipment, useful life</t>
  </si>
  <si>
    <t>2 years</t>
  </si>
  <si>
    <t>Computer equipment and software | Minimum</t>
  </si>
  <si>
    <t>Computer equipment and software | Maximum</t>
  </si>
  <si>
    <t>Furniture and fixtures</t>
  </si>
  <si>
    <t>Customer concentration risk | Sales revenue net</t>
  </si>
  <si>
    <t>Concentration risk percentage</t>
  </si>
  <si>
    <t>11.00%</t>
  </si>
  <si>
    <t>Basis of Presentation and Summary of Significant Accounting Policies - Schedule of Changes in Allowance for Doubtful Accounts (Details) - USD ($) $ in Thousands</t>
  </si>
  <si>
    <t>Allowance for Doubtful Accounts Receivable [Roll Forward]</t>
  </si>
  <si>
    <t>Allowance for doubtful accounts, beginning balance</t>
  </si>
  <si>
    <t>Provision, net</t>
  </si>
  <si>
    <t>Writeoffs</t>
  </si>
  <si>
    <t>Allowance for doubtful accounts, ending balance</t>
  </si>
  <si>
    <t>Basis of Presentation and Summary of Significant Accounting Policies - Recently Adopted Accounting Standards (Details) - USD ($) $ in Thousands</t>
  </si>
  <si>
    <t>Feb. 01, 2019</t>
  </si>
  <si>
    <t>New Accounting Pronouncements or Change in Accounting Principle [Line Items]</t>
  </si>
  <si>
    <t>Decrease in loss from operations</t>
  </si>
  <si>
    <t>Expected Commission (as a percent)</t>
  </si>
  <si>
    <t>25.00%</t>
  </si>
  <si>
    <t>Subsequent Event</t>
  </si>
  <si>
    <t>Cumulative Effect of New Accounting Principle in Period of Adoption</t>
  </si>
  <si>
    <t>Subsequent Event | Accounting Standards Update 2016-02 [Member]</t>
  </si>
  <si>
    <t>Finance Lease, Right-of-Use Asset</t>
  </si>
  <si>
    <t>Basis of Presentation and Summary of Significant Accounting Policies Basis of Presentation and Summary of Significant Accounting Policies - Deferred Commissions (Details) - USD ($) $ in Thousands</t>
  </si>
  <si>
    <t>Beginning balance</t>
  </si>
  <si>
    <t>Additions</t>
  </si>
  <si>
    <t>Recognition of deferred commissions</t>
  </si>
  <si>
    <t>Ending balance</t>
  </si>
  <si>
    <t>Basis of Presentation and Summary of Significant Accounting Policies Basis of Presentation and Summary of Significant Accounting Policies - Deferred Revenue (Details) - USD ($) $ in Thousands</t>
  </si>
  <si>
    <t>Recognition of deferred revenue</t>
  </si>
  <si>
    <t>Basis of Presentation and Summary of Significant Accounting Policies Basis of Presentation and Summary of Significant Accounting Policies - Effect on Financial Statements (Details) - USD ($) $ / shares in Units, $ in Thousands</t>
  </si>
  <si>
    <t>Consolidated Balance Sheet</t>
  </si>
  <si>
    <t>Total deferred commissions</t>
  </si>
  <si>
    <t>Total deferred revenue</t>
  </si>
  <si>
    <t>Statement of Operations</t>
  </si>
  <si>
    <t>[2],[3],[4]</t>
  </si>
  <si>
    <t>Statement of Cash Flows</t>
  </si>
  <si>
    <t>Cash provided by (used in) operating activities</t>
  </si>
  <si>
    <t>Net Increase in Restricted Cash</t>
  </si>
  <si>
    <t>Net cash used in Investing Activities</t>
  </si>
  <si>
    <t>Cash, cash equivalents and restricted cash, beginning of period</t>
  </si>
  <si>
    <t>As Previously Reported</t>
  </si>
  <si>
    <t>Accounting Standards Update 2014-09 | Adjustment</t>
  </si>
  <si>
    <t>Accounting Standards Update 2016-18 | Adjustment</t>
  </si>
  <si>
    <t>Product | As Previously Reported</t>
  </si>
  <si>
    <t>Product | Accounting Standards Update 2014-09 | Adjustment</t>
  </si>
  <si>
    <t>United States</t>
  </si>
  <si>
    <t>United States | As Previously Reported</t>
  </si>
  <si>
    <t>United States | Accounting Standards Update 2014-09 | Adjustment</t>
  </si>
  <si>
    <t>Rest of the world</t>
  </si>
  <si>
    <t>Rest of the world | As Previously Reported</t>
  </si>
  <si>
    <t>Rest of the world | Accounting Standards Update 2014-09 | Adjustment</t>
  </si>
  <si>
    <t>Support subscription | As Previously Reported</t>
  </si>
  <si>
    <t>Support subscription | Accounting Standards Update 2014-09 | Adjustment</t>
  </si>
  <si>
    <t>Financial Instruments - Fair Value of Assets Measured at Fair Value on Recurring Basis (Details) - USD ($) $ in Thousands</t>
  </si>
  <si>
    <t>Fair Value Assets And Liabilities Measured On Recurring And Nonrecurring Basis [Line Items]</t>
  </si>
  <si>
    <t>Amortized Cost</t>
  </si>
  <si>
    <t>Gross Unrealized Gains</t>
  </si>
  <si>
    <t>Gross Unrealized Losses</t>
  </si>
  <si>
    <t>Fair Value</t>
  </si>
  <si>
    <t>Cash Equivalents</t>
  </si>
  <si>
    <t>Corporate Debt Securities | Level 2</t>
  </si>
  <si>
    <t>Foreign Government Debt [Member] | Level 2</t>
  </si>
  <si>
    <t>US Government Agencies Debt Securities | Level 2</t>
  </si>
  <si>
    <t>US Government Debt Securities | Level 2</t>
  </si>
  <si>
    <t>Money Market Funds [Member] | Level 1</t>
  </si>
  <si>
    <t>Asset-backed Securities | Level 2</t>
  </si>
  <si>
    <t>Financial Instruments - Schedule of Amortized Cost and Estimated Fair Value of Marketable Securities by Contractual Maturity (Details) (Details) $ in Thousands</t>
  </si>
  <si>
    <t>Jan. 31, 2019USD ($)</t>
  </si>
  <si>
    <t>Due within one year, Amortized Cost</t>
  </si>
  <si>
    <t>Due in one to five years, Amortized Cost</t>
  </si>
  <si>
    <t>Total, Amortized Cost</t>
  </si>
  <si>
    <t>Due within one year, Fair Value</t>
  </si>
  <si>
    <t>Due in one to five years, Fair Value</t>
  </si>
  <si>
    <t>Total, Fair Value</t>
  </si>
  <si>
    <t>Financial Instruments - Schedule of Gross Unrealized Losses and Fair Values for Investments that were in Continuous Unrealized Loss Position for Less Than 12 Months, Aggregated by Investments Category (Details) $ in Thousands</t>
  </si>
  <si>
    <t>Debt Securities, Available-for-sale [Line Items]</t>
  </si>
  <si>
    <t>Fair Value, Less then 12 months</t>
  </si>
  <si>
    <t>Unrealized Loss, Less then 12 months</t>
  </si>
  <si>
    <t>Fair Value Greater then 12 months</t>
  </si>
  <si>
    <t>Unrealized Loss, Greater then 12 months</t>
  </si>
  <si>
    <t>Fair Value Total</t>
  </si>
  <si>
    <t>Unrealized Loss Total</t>
  </si>
  <si>
    <t>Asset-backed Securities</t>
  </si>
  <si>
    <t>Corporate Debt Securities</t>
  </si>
  <si>
    <t>US Government Agencies Debt Securities</t>
  </si>
  <si>
    <t>US Government Debt Securities</t>
  </si>
  <si>
    <t>Business Combination (Details) - USD ($) $ in Thousands</t>
  </si>
  <si>
    <t>1 Months Ended</t>
  </si>
  <si>
    <t>Aug. 31, 2018</t>
  </si>
  <si>
    <t>Business Acquisition [Line Items]</t>
  </si>
  <si>
    <t>Acquisition consideration held back</t>
  </si>
  <si>
    <t>StorReduce, Inc.</t>
  </si>
  <si>
    <t>Cash consideration transferred</t>
  </si>
  <si>
    <t>Long-term debt assumed and subsequently paid off</t>
  </si>
  <si>
    <t>Fees assumed associated with the transaction</t>
  </si>
  <si>
    <t>Net liabilities assumed</t>
  </si>
  <si>
    <t>Deferred tax liabilities assumed</t>
  </si>
  <si>
    <t>StorReduce, Inc. | Unvested restricted stock units</t>
  </si>
  <si>
    <t>Equity interests issued and issuable, shares issued (in shares)</t>
  </si>
  <si>
    <t>Equity interests issued and issuable</t>
  </si>
  <si>
    <t>StorReduce, Inc. | Developed technology</t>
  </si>
  <si>
    <t>Finite-lived intangibles acquired</t>
  </si>
  <si>
    <t>Finite-lived intangibles acquired, amortization period</t>
  </si>
  <si>
    <t>Balance Sheet Components - Inventory (Details) - USD ($) $ in Thousands</t>
  </si>
  <si>
    <t>Balance Sheet Components [Abstract]</t>
  </si>
  <si>
    <t>Raw materials</t>
  </si>
  <si>
    <t>Finished goods</t>
  </si>
  <si>
    <t>Balance Sheet Components - Property and Equipment, Net (Details) - USD ($) $ in Thousands</t>
  </si>
  <si>
    <t>Property Plant And Equipment [Line Items]</t>
  </si>
  <si>
    <t>Total property and equipment</t>
  </si>
  <si>
    <t>Less: accumulated depreciation and amortization</t>
  </si>
  <si>
    <t>Computer equipment and software</t>
  </si>
  <si>
    <t>Leasehold improvements</t>
  </si>
  <si>
    <t>Balance Sheet Components - Intangible Assets, Net (Details) - USD ($) $ in Thousands</t>
  </si>
  <si>
    <t>Finite Lived Intangible Assets [Line Items]</t>
  </si>
  <si>
    <t>Gross Carrying Value</t>
  </si>
  <si>
    <t>Accumulated Amortization</t>
  </si>
  <si>
    <t>Net Carrying Amount</t>
  </si>
  <si>
    <t>Intangible assets amortization expense</t>
  </si>
  <si>
    <t>Technology patents</t>
  </si>
  <si>
    <t>Weighted average remaining useful life</t>
  </si>
  <si>
    <t>2 years 4 months 24 days</t>
  </si>
  <si>
    <t>Developed technology</t>
  </si>
  <si>
    <t>6 years 7 months 6 days</t>
  </si>
  <si>
    <t>Balance Sheet Components - Schedule of Expected Amortization Expenses for Intangible Assets (Details) - USD ($) $ in Thousands</t>
  </si>
  <si>
    <t>2020</t>
  </si>
  <si>
    <t>2021</t>
  </si>
  <si>
    <t>2022</t>
  </si>
  <si>
    <t>2023</t>
  </si>
  <si>
    <t>2024</t>
  </si>
  <si>
    <t>Thereafter</t>
  </si>
  <si>
    <t>Balance Sheet Components Balance Sheet Components - Goodwill (Details) $ in Thousands</t>
  </si>
  <si>
    <t>Goodwill, beginning balance</t>
  </si>
  <si>
    <t>Goodwill acquired</t>
  </si>
  <si>
    <t>Goodwill, ending balance</t>
  </si>
  <si>
    <t>Balance Sheet Components - Schedule of Accrued Expenses and Other Liabilities (Details) - USD ($) $ in Thousands</t>
  </si>
  <si>
    <t>Taxes payable</t>
  </si>
  <si>
    <t>Accrued marketing</t>
  </si>
  <si>
    <t>Accrued travel and entertainment expenses</t>
  </si>
  <si>
    <t>Other accrued liabilities</t>
  </si>
  <si>
    <t>Total accrued expenses and other liabilities</t>
  </si>
  <si>
    <t>Commitments and Contingencies - Additional Information (Details) - USD ($)</t>
  </si>
  <si>
    <t>Oct. 18, 2016</t>
  </si>
  <si>
    <t>Mar. 31, 2018</t>
  </si>
  <si>
    <t>Loss Contingencies [Line Items]</t>
  </si>
  <si>
    <t>Rent expense recognized under operating leases</t>
  </si>
  <si>
    <t>Non-cancelable purchase obligation related to software services</t>
  </si>
  <si>
    <t>Outstanding letters of credit</t>
  </si>
  <si>
    <t>Loss contingency</t>
  </si>
  <si>
    <t>Mountain View, California | Letter of Credit</t>
  </si>
  <si>
    <t>Principal amount</t>
  </si>
  <si>
    <t>Principal</t>
  </si>
  <si>
    <t>Dell</t>
  </si>
  <si>
    <t>Loss Contingency, Damages Awarded, Value</t>
  </si>
  <si>
    <t>Convertible Senior Notes (Details) $ / shares in Units, $ in Thousands</t>
  </si>
  <si>
    <t>Apr. 30, 2018USD ($)day$ / sharesshares</t>
  </si>
  <si>
    <t>Jan. 31, 2019USD ($)$ / shares</t>
  </si>
  <si>
    <t>Oct. 31, 2018$ / shares</t>
  </si>
  <si>
    <t>Apr. 04, 2018$ / shares</t>
  </si>
  <si>
    <t>Debt Instrument [Line Items]</t>
  </si>
  <si>
    <t>Debt issuance costs, net of amortization</t>
  </si>
  <si>
    <t>Closing price of stock (in dollars per share) | $ / shares</t>
  </si>
  <si>
    <t>Capped Call</t>
  </si>
  <si>
    <t>Payment to enter into agreement</t>
  </si>
  <si>
    <t>Class A common stock | Capped Call</t>
  </si>
  <si>
    <t>Exercise price (in dollars per share) | $ / shares</t>
  </si>
  <si>
    <t>Exercise price premium percentage over last reported sales price</t>
  </si>
  <si>
    <t>100.00%</t>
  </si>
  <si>
    <t>Interest rate ( as a percent)</t>
  </si>
  <si>
    <t>0.125%</t>
  </si>
  <si>
    <t>Conversion percentage of principal amount plus accrued and unpaid contingent interest</t>
  </si>
  <si>
    <t>Convertible debt, fair value based on the closing trading price per $100 of the Notes</t>
  </si>
  <si>
    <t>If-converted value</t>
  </si>
  <si>
    <t>Convertible Senior Notes | Class A common stock</t>
  </si>
  <si>
    <t>Converted Instrument (in shares) | shares</t>
  </si>
  <si>
    <t>Conversion ratio (in shares per $1,000 principal amount)</t>
  </si>
  <si>
    <t>Conversion price (in dollars per share) | $ / shares</t>
  </si>
  <si>
    <t>Redemption percentage of principal amount of Notes to be redeemed</t>
  </si>
  <si>
    <t>Convertible Senior Notes | Class A common stock | Any Fiscal Quarter Commencing After the Fiscal Quarter Ending on July 31, 2018</t>
  </si>
  <si>
    <t>Threshold trading days | day</t>
  </si>
  <si>
    <t>Threshold consecutive trading days | day</t>
  </si>
  <si>
    <t>Threshold percentage of stock price trigger</t>
  </si>
  <si>
    <t>130.00%</t>
  </si>
  <si>
    <t>Convertible Senior Notes | Class A common stock | Five Business Day Period After any Five Consecutive Trading Day Period</t>
  </si>
  <si>
    <t>98.00%</t>
  </si>
  <si>
    <t>Threshold business days | day</t>
  </si>
  <si>
    <t>Convertible Senior Notes | Class A common stock | Immediately Preceding the Date on Which We Provide Notice of Redemption</t>
  </si>
  <si>
    <t>Commitments and Contingencies - Aggregate Future Minimum Payments Under Non-Cancelable Operating Leases (Details) $ in Thousands</t>
  </si>
  <si>
    <t>Convertible Senior Notes - Allocation of Notes (Details) - USD ($) $ in Thousands</t>
  </si>
  <si>
    <t>Apr. 30, 2018</t>
  </si>
  <si>
    <t>Liability:</t>
  </si>
  <si>
    <t>Less: debt issuance costs, net of amortization</t>
  </si>
  <si>
    <t>Stockholders' equity:</t>
  </si>
  <si>
    <t>Allocated value of the conversion feature</t>
  </si>
  <si>
    <t>Less: debt issuance costs</t>
  </si>
  <si>
    <t>Less: debt discount, net of amortization</t>
  </si>
  <si>
    <t>Net carrying amount of the Notes</t>
  </si>
  <si>
    <t>Convertible Senior Notes - Interest Expense (Details) - USD ($) $ in Thousands</t>
  </si>
  <si>
    <t>Total amortization of debt discount and debt issuance costs</t>
  </si>
  <si>
    <t>Amortization of debt discount</t>
  </si>
  <si>
    <t>Amortization of debt issuance costs</t>
  </si>
  <si>
    <t>Contractual interest expense</t>
  </si>
  <si>
    <t>Total interest expense related to the Notes</t>
  </si>
  <si>
    <t>Effective interest rate of the liability component ( as a percent)</t>
  </si>
  <si>
    <t>5.60%</t>
  </si>
  <si>
    <t>Stockholders' Equity - Additional Information (Details) $ / shares in Units, $ in Millions</t>
  </si>
  <si>
    <t>Apr. 30, 2018USD ($)shares</t>
  </si>
  <si>
    <t>Jan. 31, 2019voteclass$ / sharesshares</t>
  </si>
  <si>
    <t>Jan. 31, 2018$ / sharesshares</t>
  </si>
  <si>
    <t>Oct. 31, 2015shares</t>
  </si>
  <si>
    <t>Class of Stock [Line Items]</t>
  </si>
  <si>
    <t>Number of classes of stock | class</t>
  </si>
  <si>
    <t>Stock Repurchased and Retired During Period, Shares</t>
  </si>
  <si>
    <t>Common stock, par value per share (in dollars per share) | $ / shares</t>
  </si>
  <si>
    <t>Common stock, entitled votes per share (in votes per share) | vote</t>
  </si>
  <si>
    <t>Stock Repurchased and Retired During Period, Value | $</t>
  </si>
  <si>
    <t>Convertible Stock, Automatic Conversion, Portion Of Outstanding Stock, Percentage</t>
  </si>
  <si>
    <t>10.00%</t>
  </si>
  <si>
    <t>Stockholders' Equity - Summary of Reserved Shares of Common Stock for Future Issuance (Details) - shares</t>
  </si>
  <si>
    <t>Shares underlying outstanding equity awards (in shares)</t>
  </si>
  <si>
    <t>Shares reserved for future equity awards (in shares)</t>
  </si>
  <si>
    <t>Employee stock purchase plan</t>
  </si>
  <si>
    <t>Unvested restricted stock units</t>
  </si>
  <si>
    <t>Employee Stock Options</t>
  </si>
  <si>
    <t>Equity Incentive Plans - Additional Information (Details) $ in Thousands</t>
  </si>
  <si>
    <t>Aug. 31, 2015</t>
  </si>
  <si>
    <t>Jan. 31, 2019USD ($)planshares</t>
  </si>
  <si>
    <t>Jan. 31, 2018USD ($)</t>
  </si>
  <si>
    <t>Jan. 31, 2017USD ($)</t>
  </si>
  <si>
    <t>Share Based Compensation Arrangement By Share Based Payment Award [Line Items]</t>
  </si>
  <si>
    <t>Number of equity incentive plans | plan</t>
  </si>
  <si>
    <t>2015 Equity Incentive Plan</t>
  </si>
  <si>
    <t>Equity awards of vest expire period</t>
  </si>
  <si>
    <t>10 years</t>
  </si>
  <si>
    <t>2015 Equity Incentive Plan | Minimum</t>
  </si>
  <si>
    <t>Purchase price as percentage of fair market value of common stock</t>
  </si>
  <si>
    <t>Equity awards of vest period</t>
  </si>
  <si>
    <t>2015 Equity Incentive Plan | Maximum</t>
  </si>
  <si>
    <t>4 years</t>
  </si>
  <si>
    <t>2015 Equity Incentive Plan | Class A common stock</t>
  </si>
  <si>
    <t>Shares initially reserved for issuance (in shares) | shares</t>
  </si>
  <si>
    <t>Increase in shares reserved by percentage of capital stock</t>
  </si>
  <si>
    <t>5.00%</t>
  </si>
  <si>
    <t>2015 Employee Stock Purchase Plan</t>
  </si>
  <si>
    <t>2015 Employee Stock Purchase Plan | Class A common stock</t>
  </si>
  <si>
    <t>1.00%</t>
  </si>
  <si>
    <t>85.00%</t>
  </si>
  <si>
    <t>Equity Incentive Plans - 2015 Employee Stock Purchase Plan (Details)</t>
  </si>
  <si>
    <t>Mar. 16, 2017USD ($)</t>
  </si>
  <si>
    <t>Mar. 16, 2016USD ($)</t>
  </si>
  <si>
    <t>Aug. 31, 2015USD ($)periodshares</t>
  </si>
  <si>
    <t>Jan. 31, 2019USD ($)shares</t>
  </si>
  <si>
    <t>Shares reserved for future equity awards (in shares) | shares</t>
  </si>
  <si>
    <t>Unrecognized compensation cost related to stock awards, weighted-average period</t>
  </si>
  <si>
    <t>1 year 9 months 18 days</t>
  </si>
  <si>
    <t>Employee stock purchase plan offering period</t>
  </si>
  <si>
    <t>24 months</t>
  </si>
  <si>
    <t>Number of purchase periods | period</t>
  </si>
  <si>
    <t>Purchase period, term</t>
  </si>
  <si>
    <t>6 months</t>
  </si>
  <si>
    <t>Unrecognized stock-based compensation expense</t>
  </si>
  <si>
    <t>10 months 24 days</t>
  </si>
  <si>
    <t>2015 Employee Stock Purchase Plan | Through March 15, 2018</t>
  </si>
  <si>
    <t>ESPP modification charge</t>
  </si>
  <si>
    <t>2015 Employee Stock Purchase Plan | Through March 15, 2019</t>
  </si>
  <si>
    <t>Class A common stock | 2015 Employee Stock Purchase Plan</t>
  </si>
  <si>
    <t>Payroll deductions percentage</t>
  </si>
  <si>
    <t>30.00%</t>
  </si>
  <si>
    <t>Share cap for ESPP at purchase date (in shares) | shares</t>
  </si>
  <si>
    <t>Calendar year gap for ESPP contribution amount</t>
  </si>
  <si>
    <t>Class A common stock | 2015 Equity Incentive Plan</t>
  </si>
  <si>
    <t>Equity Incentive Plans - Early Exercise of Stock Options (Details) - USD ($)</t>
  </si>
  <si>
    <t>Issuance of common stock upon exercise of stock options (in shares)</t>
  </si>
  <si>
    <t>Early Exercise of Stock Options | Employee Stock Options</t>
  </si>
  <si>
    <t>Common stock subject to repurchase (in shares)</t>
  </si>
  <si>
    <t>Common stock subject to repurchase, aggregate price</t>
  </si>
  <si>
    <t>Equity Incentive Plans - Summary of Activity Under the Equity Incentive Plans (Details) - USD ($) $ / shares in Units, $ in Thousands</t>
  </si>
  <si>
    <t>Options Outstanding, Number of Shares</t>
  </si>
  <si>
    <t>Balance at start of year (in shares)</t>
  </si>
  <si>
    <t>Options exercised (in shares)</t>
  </si>
  <si>
    <t>Options cancelled/forfeited (in shares)</t>
  </si>
  <si>
    <t>Balance at end of year (in shares)</t>
  </si>
  <si>
    <t>Vested and exercisable (in shares)</t>
  </si>
  <si>
    <t>Options Outstanding, Weighted- Average Exercise Price</t>
  </si>
  <si>
    <t>Balance at start of year (in dollars per share)</t>
  </si>
  <si>
    <t>Options exercised (in dollars per share)</t>
  </si>
  <si>
    <t>Options cancelled/forfeited (in dollars per share)</t>
  </si>
  <si>
    <t>Balance at end of year (in dollars per share)</t>
  </si>
  <si>
    <t>Vested and exercisable (in dollars per share)</t>
  </si>
  <si>
    <t>Weighted- Average Remaining Contractual Life (Years)</t>
  </si>
  <si>
    <t>Weighted Average Remaining Contractual Life (Years)</t>
  </si>
  <si>
    <t>5 years 4 months 24 days</t>
  </si>
  <si>
    <t>6 years 3 months 18 days</t>
  </si>
  <si>
    <t>Weighted Average Remaining Contractual Life (Years), Vested and exercisable</t>
  </si>
  <si>
    <t>5 years 1 month 6 days</t>
  </si>
  <si>
    <t>Aggregate Intrinsic Value (in thousands)</t>
  </si>
  <si>
    <t>Aggregate Intrinsic Value</t>
  </si>
  <si>
    <t>Aggregate Intrinsic Value, Vested and exercisable</t>
  </si>
  <si>
    <t>Equity Incentive Plans - Stock Options (Details) - USD ($) $ / shares in Units, $ in Thousands</t>
  </si>
  <si>
    <t>3 Months Ended</t>
  </si>
  <si>
    <t>Nov. 30, 2016</t>
  </si>
  <si>
    <t>Oct. 31, 2018</t>
  </si>
  <si>
    <t>Apr. 04, 2018</t>
  </si>
  <si>
    <t>Closing price of stock (in dollars per share)</t>
  </si>
  <si>
    <t>Intrinsic value of exercised options</t>
  </si>
  <si>
    <t>Weighted-average grant date fair value of options granted (in dollars per share)</t>
  </si>
  <si>
    <t>Total grant date fair value of options vested</t>
  </si>
  <si>
    <t>Unrecognized compensation cost</t>
  </si>
  <si>
    <t>Plan modification, number of shares affected (in shares)</t>
  </si>
  <si>
    <t>Plan modification, incremental compensation cost</t>
  </si>
  <si>
    <t>Performance Shares</t>
  </si>
  <si>
    <t>Number of options granted, net of cancellations (in shares)</t>
  </si>
  <si>
    <t>Equity Incentive Plans - Summary of Estimate Fair Values (Details) - $ / shares</t>
  </si>
  <si>
    <t>Expected term (in years)</t>
  </si>
  <si>
    <t>0 years</t>
  </si>
  <si>
    <t>6 years 1 month 6 days</t>
  </si>
  <si>
    <t>Expected volatility</t>
  </si>
  <si>
    <t>0.00%</t>
  </si>
  <si>
    <t>47.00%</t>
  </si>
  <si>
    <t>44.00%</t>
  </si>
  <si>
    <t>Risk-free interest rate, minimum</t>
  </si>
  <si>
    <t>1.30%</t>
  </si>
  <si>
    <t>Risk-free interest rate, maximum</t>
  </si>
  <si>
    <t>1.50%</t>
  </si>
  <si>
    <t>Risk-free interest rate</t>
  </si>
  <si>
    <t>1.90%</t>
  </si>
  <si>
    <t>Dividend rate</t>
  </si>
  <si>
    <t>Fair value of common stock (in dollars per share)</t>
  </si>
  <si>
    <t>Employee Stock Options | Minimum</t>
  </si>
  <si>
    <t>Employee Stock Options | Maximum</t>
  </si>
  <si>
    <t>Employee Stock Purchase Plan</t>
  </si>
  <si>
    <t>Expected volatility, minimum</t>
  </si>
  <si>
    <t>35.00%</t>
  </si>
  <si>
    <t>Expected volatility, maximum</t>
  </si>
  <si>
    <t>39.00%</t>
  </si>
  <si>
    <t>41.00%</t>
  </si>
  <si>
    <t>2.00%</t>
  </si>
  <si>
    <t>90.00%</t>
  </si>
  <si>
    <t>50.00%</t>
  </si>
  <si>
    <t>2.80%</t>
  </si>
  <si>
    <t>1.40%</t>
  </si>
  <si>
    <t>Employee Stock Purchase Plan | Minimum</t>
  </si>
  <si>
    <t>Employee Stock Purchase Plan | Maximum</t>
  </si>
  <si>
    <t>Equity Incentive Plans - Restricted Stock Units (Details) - USD ($) $ / shares in Units, $ in Thousands</t>
  </si>
  <si>
    <t>Aug. 31, 2017</t>
  </si>
  <si>
    <t>Mar. 30, 2017</t>
  </si>
  <si>
    <t>Weighted-Average Grant Date Fair Value</t>
  </si>
  <si>
    <t>Number of RSUs Outstanding</t>
  </si>
  <si>
    <t>Unvested, beginning balance (in shares)</t>
  </si>
  <si>
    <t>Granted (in shares)</t>
  </si>
  <si>
    <t>Vested (in shares)</t>
  </si>
  <si>
    <t>Forfeited (in shares)</t>
  </si>
  <si>
    <t>Converted (in shares)</t>
  </si>
  <si>
    <t>Unvested, ending balance (in shares)</t>
  </si>
  <si>
    <t>Unvested, beginning balance (in dollars per share)</t>
  </si>
  <si>
    <t>Granted (in dollars per share)</t>
  </si>
  <si>
    <t>Vested (in dollars per share)</t>
  </si>
  <si>
    <t>Forfeited (in dollars per share)</t>
  </si>
  <si>
    <t>Unvested, ending balance (in dollars per share)</t>
  </si>
  <si>
    <t>Unrecognized employee compensation cost</t>
  </si>
  <si>
    <t>Awards outstanding (in shares)</t>
  </si>
  <si>
    <t>Share-based Compensation Arrangement By Share-based Payment Award, Equity Instruments Other Than Options, Conversions, Weighted Average Grant Date Fair Value</t>
  </si>
  <si>
    <t>Share-based Compensation Arrangement By Share-based Payment Award, Equity Instruments Other Than Options, Earned In Period</t>
  </si>
  <si>
    <t>Performance And Service Based [Member]</t>
  </si>
  <si>
    <t>Restricted Stock</t>
  </si>
  <si>
    <t>Granted and converted (in shares)</t>
  </si>
  <si>
    <t>Granted and converted (in dollars per share)</t>
  </si>
  <si>
    <t>Granted March 2017 | Performance Shares</t>
  </si>
  <si>
    <t>Award vesting rights, percentage</t>
  </si>
  <si>
    <t>2 years 2 months 12 days</t>
  </si>
  <si>
    <t>Granted August 2017 | Performance Shares</t>
  </si>
  <si>
    <t>Minimum | Granted March 2017 | Performance Shares</t>
  </si>
  <si>
    <t>Minimum | Granted August 2017 | Performance Shares</t>
  </si>
  <si>
    <t>Maximum | Granted March 2017 | Performance Shares</t>
  </si>
  <si>
    <t>150.00%</t>
  </si>
  <si>
    <t>Maximum | Granted August 2017 | Performance Shares</t>
  </si>
  <si>
    <t>Performance Vesting Conditions | Restricted Stock</t>
  </si>
  <si>
    <t>Service Vesting Conditions | Restricted Stock</t>
  </si>
  <si>
    <t>Earned | Restricted Stock</t>
  </si>
  <si>
    <t>Performance Vesting At Maximum | Restricted Stock</t>
  </si>
  <si>
    <t>Performance Vesting At Maximum | Minimum | Performance And Service Based [Member]</t>
  </si>
  <si>
    <t>Performance Vesting At Maximum | Minimum | Restricted Stock</t>
  </si>
  <si>
    <t>Performance Vesting At Maximum | Maximum | Performance And Service Based [Member]</t>
  </si>
  <si>
    <t>160.00%</t>
  </si>
  <si>
    <t>Performance Vesting At Maximum | Maximum | Restricted Stock</t>
  </si>
  <si>
    <t>180.00%</t>
  </si>
  <si>
    <t>Fair value | Unvested restricted stock units</t>
  </si>
  <si>
    <t>Equity Incentive Plans - Summary of Stock-Based Compensation Expenses (Details) - USD ($) $ in Thousands</t>
  </si>
  <si>
    <t>Cost of revenue—product</t>
  </si>
  <si>
    <t>Cost of revenue—support subscription</t>
  </si>
  <si>
    <t>Net Loss per Share Attributable to Common Stockholders - Summary of Computation of Basic and Diluted Net Loss per Share Attributable to Common Stockholders (Details) - USD ($) $ / shares in Units, shares in Thousands, $ in Thousands</t>
  </si>
  <si>
    <t>Net Loss per Share Attributable to Common Stockholders - Summary of Weighted-average Outstanding Shares Excluded from Computation of Diluted Net Loss per Share Attributable to Common Stockholders (Details) - shares shares in Thousands</t>
  </si>
  <si>
    <t>Antidilutive Securities Excluded From Computation Of Earnings Per Share [Line Items]</t>
  </si>
  <si>
    <t>Anti-dilutive securities (In shares)</t>
  </si>
  <si>
    <t>Stock options to purchase common stock</t>
  </si>
  <si>
    <t>Shares issuable pursuant to the ESPP</t>
  </si>
  <si>
    <t>Early exercised stock options subject to repurchase</t>
  </si>
  <si>
    <t>Senior Notes</t>
  </si>
  <si>
    <t>Other Income (Expense), Net (Details) - USD ($) $ in Thousands</t>
  </si>
  <si>
    <t>Interest income</t>
  </si>
  <si>
    <t>Interest expense</t>
  </si>
  <si>
    <t>Other income</t>
  </si>
  <si>
    <t>Total other income (expense), net</t>
  </si>
  <si>
    <t>Income Taxes - Schedule of Geographical Breakdown of Income (Loss) before Provision for Income Taxes (Details) - USD ($) $ in Thousands</t>
  </si>
  <si>
    <t>Domestic</t>
  </si>
  <si>
    <t>International</t>
  </si>
  <si>
    <t>Income Taxes - Components of Provision for Income Taxes (Details) - USD ($) $ in Thousands</t>
  </si>
  <si>
    <t>Current:</t>
  </si>
  <si>
    <t>State</t>
  </si>
  <si>
    <t>Foreign</t>
  </si>
  <si>
    <t>Deferred Federal Income Tax Expense (Benefit)</t>
  </si>
  <si>
    <t>Deferred State and Local Income Tax Expense (Benefit)</t>
  </si>
  <si>
    <t>Deferred:</t>
  </si>
  <si>
    <t>Deferred Income Tax Expense (Benefit)</t>
  </si>
  <si>
    <t>Income Taxes - Reconciliation of the Federal Statutory Income Tax Rate and Effective Income Tax Rate (Details) - USD ($) $ in Thousands</t>
  </si>
  <si>
    <t>Tax at federal statutory rate</t>
  </si>
  <si>
    <t>State tax, net of federal benefit</t>
  </si>
  <si>
    <t>Research and development tax credits</t>
  </si>
  <si>
    <t>Foreign rate differential</t>
  </si>
  <si>
    <t>Change in valuation allowance</t>
  </si>
  <si>
    <t>Foreign on-shoring intellectual property</t>
  </si>
  <si>
    <t>Remeasurement of deferred tax assets and liabilities due to tax reform</t>
  </si>
  <si>
    <t>Income Taxes - Schedule of Deferred Tax Assets and Liabilities (Details) - USD ($) $ in Thousands</t>
  </si>
  <si>
    <t>Deferred tax assets:</t>
  </si>
  <si>
    <t>Net operating loss carryforwards</t>
  </si>
  <si>
    <t>Tax credit carryover</t>
  </si>
  <si>
    <t>Accruals and reserves</t>
  </si>
  <si>
    <t>Charitable contribution carryforwards</t>
  </si>
  <si>
    <t>Total deferred tax assets</t>
  </si>
  <si>
    <t>Valuation allowance</t>
  </si>
  <si>
    <t>Total deferred tax assets, net of valuation allowance</t>
  </si>
  <si>
    <t>Deferred tax liabilities:</t>
  </si>
  <si>
    <t>Convertible debt</t>
  </si>
  <si>
    <t>Total deferred tax liabilities</t>
  </si>
  <si>
    <t>Net deferred tax assets, net of valuation allowance</t>
  </si>
  <si>
    <t>Income Taxes - Additional Information (Details) - USD ($)</t>
  </si>
  <si>
    <t>Jan. 31, 2016</t>
  </si>
  <si>
    <t>Operating Loss Carryforwards [Line Items]</t>
  </si>
  <si>
    <t>Deferred tax assets, increase (decrease) in valuation allowance</t>
  </si>
  <si>
    <t>Gross unrecognized tax benefit</t>
  </si>
  <si>
    <t>Current or cumulative interest and penalties related to uncertain tax positions</t>
  </si>
  <si>
    <t>Federal</t>
  </si>
  <si>
    <t>Research and development tax credit carryforwards</t>
  </si>
  <si>
    <t>Undistributed earnings of foreign subsidiaries</t>
  </si>
  <si>
    <t>Deferred Tax Assets, Net, Current</t>
  </si>
  <si>
    <t>Deferred Tax Liabilities, Net, Noncurrent</t>
  </si>
  <si>
    <t>Tax Credit Carryforward, Valuation Allowance</t>
  </si>
  <si>
    <t>Income Taxes - Activity Related to Unrecognized Tax Benefits (Details) - USD ($) $ in Thousands</t>
  </si>
  <si>
    <t>Reconciliation of Unrecognized Tax Benefits</t>
  </si>
  <si>
    <t>Gross unrecognized tax benefits—beginning balance</t>
  </si>
  <si>
    <t>Decreases related to tax positions taken during prior years</t>
  </si>
  <si>
    <t>Increases related to tax positions taken during prior years</t>
  </si>
  <si>
    <t>Increases related to tax positions taken during current year</t>
  </si>
  <si>
    <t>Gross unrecognized tax benefits—ending balance</t>
  </si>
  <si>
    <t>Segment Information - Additional Information (Details)</t>
  </si>
  <si>
    <t>Jan. 31, 2019segment</t>
  </si>
  <si>
    <t>Number of Operating Segments</t>
  </si>
  <si>
    <t>Number of reportable segments</t>
  </si>
  <si>
    <t>Segment Information - Schedule of Revenue by Geographic Area (Details) - USD ($) $ in Thousands</t>
  </si>
  <si>
    <t>Revenues From External Customers And Long Lived Assets [Line Items]</t>
  </si>
  <si>
    <t>Total revenue</t>
  </si>
  <si>
    <t>Segment Information - Schedule of Long-Lived Assets by Geographic Area (Details) - USD ($) $ in Thousands</t>
  </si>
  <si>
    <t>401(k) Plan - Additional Information (Details)</t>
  </si>
  <si>
    <t>Maximum annual contributions per employee (as a percent)</t>
  </si>
  <si>
    <t>Defined Contribution Plan, Employer Matching Contribution, Percent of Match</t>
  </si>
  <si>
    <t>Defined Contribution Plan, Maximum Annual Contributions Per Employee, Amount</t>
  </si>
  <si>
    <t>Multiemployer Plan, Contributions by Employ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D17" s="5" t="n">
        <v>4.6</v>
      </c>
    </row>
    <row r="18" spans="1:4">
      <c r="A18" s="4" t="s">
        <v>32</v>
      </c>
      <c r="B18" s="4" t="s">
        <v>9</v>
      </c>
    </row>
    <row r="19" spans="1:4">
      <c r="A19" s="4" t="s">
        <v>33</v>
      </c>
      <c r="B19" s="4" t="s">
        <v>9</v>
      </c>
    </row>
    <row r="20" spans="1:4">
      <c r="A20" s="4" t="s">
        <v>34</v>
      </c>
      <c r="B20" s="4" t="s">
        <v>9</v>
      </c>
    </row>
    <row r="21" spans="1:4">
      <c r="A21" s="4" t="s">
        <v>35</v>
      </c>
    </row>
    <row r="22" spans="1:4">
      <c r="A22" s="3" t="s">
        <v>5</v>
      </c>
    </row>
    <row r="23" spans="1:4">
      <c r="A23" s="4" t="s">
        <v>36</v>
      </c>
      <c r="C23" s="6" t="n">
        <v>244930555</v>
      </c>
    </row>
    <row r="24" spans="1:4">
      <c r="A24" s="4" t="s">
        <v>37</v>
      </c>
    </row>
    <row r="25" spans="1:4">
      <c r="A25" s="3" t="s">
        <v>5</v>
      </c>
    </row>
    <row r="26" spans="1:4">
      <c r="A26" s="4" t="s">
        <v>36</v>
      </c>
      <c r="C26"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v>
      </c>
      <c r="B1" s="2" t="s">
        <v>2</v>
      </c>
      <c r="C1" s="2" t="s">
        <v>39</v>
      </c>
      <c r="D1" s="2" t="s">
        <v>40</v>
      </c>
    </row>
    <row r="2" spans="1:4">
      <c r="A2" s="3" t="s">
        <v>41</v>
      </c>
    </row>
    <row r="3" spans="1:4">
      <c r="A3" s="4" t="s">
        <v>42</v>
      </c>
      <c r="B3" s="7" t="n">
        <v>447990</v>
      </c>
      <c r="C3" s="7" t="n">
        <v>244057</v>
      </c>
      <c r="D3" s="4" t="s">
        <v>43</v>
      </c>
    </row>
    <row r="4" spans="1:4">
      <c r="A4" s="4" t="s">
        <v>44</v>
      </c>
      <c r="B4" s="6" t="n">
        <v>749482</v>
      </c>
      <c r="C4" s="6" t="n">
        <v>353289</v>
      </c>
    </row>
    <row r="5" spans="1:4">
      <c r="A5" s="4" t="s">
        <v>45</v>
      </c>
      <c r="B5" s="6" t="n">
        <v>378729</v>
      </c>
      <c r="C5" s="6" t="n">
        <v>243001</v>
      </c>
    </row>
    <row r="6" spans="1:4">
      <c r="A6" s="4" t="s">
        <v>46</v>
      </c>
      <c r="B6" s="6" t="n">
        <v>44687</v>
      </c>
      <c r="C6" s="6" t="n">
        <v>34497</v>
      </c>
    </row>
    <row r="7" spans="1:4">
      <c r="A7" s="4" t="s">
        <v>47</v>
      </c>
      <c r="B7" s="6" t="n">
        <v>29244</v>
      </c>
      <c r="C7" s="6" t="n">
        <v>21088</v>
      </c>
    </row>
    <row r="8" spans="1:4">
      <c r="A8" s="4" t="s">
        <v>48</v>
      </c>
      <c r="B8" s="6" t="n">
        <v>51695</v>
      </c>
      <c r="C8" s="6" t="n">
        <v>47552</v>
      </c>
    </row>
    <row r="9" spans="1:4">
      <c r="A9" s="4" t="s">
        <v>49</v>
      </c>
      <c r="B9" s="6" t="n">
        <v>1701827</v>
      </c>
      <c r="C9" s="6" t="n">
        <v>943484</v>
      </c>
    </row>
    <row r="10" spans="1:4">
      <c r="A10" s="4" t="s">
        <v>50</v>
      </c>
      <c r="B10" s="6" t="n">
        <v>125353</v>
      </c>
      <c r="C10" s="6" t="n">
        <v>89142</v>
      </c>
    </row>
    <row r="11" spans="1:4">
      <c r="A11" s="4" t="s">
        <v>51</v>
      </c>
      <c r="B11" s="6" t="n">
        <v>85729</v>
      </c>
      <c r="C11" s="6" t="n">
        <v>66225</v>
      </c>
    </row>
    <row r="12" spans="1:4">
      <c r="A12" s="4" t="s">
        <v>52</v>
      </c>
      <c r="B12" s="6" t="n">
        <v>20118</v>
      </c>
      <c r="C12" s="6" t="n">
        <v>5057</v>
      </c>
    </row>
    <row r="13" spans="1:4">
      <c r="A13" s="4" t="s">
        <v>53</v>
      </c>
      <c r="B13" s="6" t="n">
        <v>10997</v>
      </c>
      <c r="C13" s="6" t="n">
        <v>0</v>
      </c>
    </row>
    <row r="14" spans="1:4">
      <c r="A14" s="4" t="s">
        <v>54</v>
      </c>
      <c r="B14" s="6" t="n">
        <v>1060</v>
      </c>
      <c r="C14" s="6" t="n">
        <v>1060</v>
      </c>
    </row>
    <row r="15" spans="1:4">
      <c r="A15" s="4" t="s">
        <v>55</v>
      </c>
      <c r="B15" s="6" t="n">
        <v>15823</v>
      </c>
      <c r="C15" s="6" t="n">
        <v>14763</v>
      </c>
      <c r="D15" s="4" t="s">
        <v>43</v>
      </c>
    </row>
    <row r="16" spans="1:4">
      <c r="A16" s="4" t="s">
        <v>56</v>
      </c>
      <c r="B16" s="6" t="n">
        <v>12118</v>
      </c>
      <c r="C16" s="6" t="n">
        <v>4264</v>
      </c>
    </row>
    <row r="17" spans="1:4">
      <c r="A17" s="4" t="s">
        <v>57</v>
      </c>
      <c r="B17" s="6" t="n">
        <v>1973025</v>
      </c>
      <c r="C17" s="6" t="n">
        <v>1123995</v>
      </c>
    </row>
    <row r="18" spans="1:4">
      <c r="A18" s="3" t="s">
        <v>58</v>
      </c>
    </row>
    <row r="19" spans="1:4">
      <c r="A19" s="4" t="s">
        <v>59</v>
      </c>
      <c r="B19" s="6" t="n">
        <v>103462</v>
      </c>
      <c r="C19" s="6" t="n">
        <v>84420</v>
      </c>
    </row>
    <row r="20" spans="1:4">
      <c r="A20" s="4" t="s">
        <v>60</v>
      </c>
      <c r="B20" s="6" t="n">
        <v>99910</v>
      </c>
      <c r="C20" s="6" t="n">
        <v>59898</v>
      </c>
    </row>
    <row r="21" spans="1:4">
      <c r="A21" s="4" t="s">
        <v>61</v>
      </c>
      <c r="B21" s="6" t="n">
        <v>39860</v>
      </c>
      <c r="C21" s="6" t="n">
        <v>27149</v>
      </c>
    </row>
    <row r="22" spans="1:4">
      <c r="A22" s="4" t="s">
        <v>62</v>
      </c>
      <c r="B22" s="6" t="n">
        <v>266584</v>
      </c>
      <c r="C22" s="6" t="n">
        <v>191229</v>
      </c>
    </row>
    <row r="23" spans="1:4">
      <c r="A23" s="4" t="s">
        <v>63</v>
      </c>
      <c r="B23" s="6" t="n">
        <v>509816</v>
      </c>
      <c r="C23" s="6" t="n">
        <v>362696</v>
      </c>
    </row>
    <row r="24" spans="1:4">
      <c r="A24" s="4" t="s">
        <v>64</v>
      </c>
      <c r="B24" s="6" t="n">
        <v>449828</v>
      </c>
      <c r="C24" s="6" t="n">
        <v>0</v>
      </c>
    </row>
    <row r="25" spans="1:4">
      <c r="A25" s="4" t="s">
        <v>65</v>
      </c>
      <c r="B25" s="6" t="n">
        <v>269336</v>
      </c>
      <c r="C25" s="6" t="n">
        <v>182873</v>
      </c>
    </row>
    <row r="26" spans="1:4">
      <c r="A26" s="4" t="s">
        <v>66</v>
      </c>
      <c r="B26" s="6" t="n">
        <v>6265</v>
      </c>
      <c r="C26" s="6" t="n">
        <v>4025</v>
      </c>
    </row>
    <row r="27" spans="1:4">
      <c r="A27" s="4" t="s">
        <v>67</v>
      </c>
      <c r="B27" s="6" t="n">
        <v>1235245</v>
      </c>
      <c r="C27" s="6" t="n">
        <v>549594</v>
      </c>
    </row>
    <row r="28" spans="1:4">
      <c r="A28" s="4" t="s">
        <v>68</v>
      </c>
      <c r="B28" s="4" t="s">
        <v>69</v>
      </c>
      <c r="C28" s="4" t="s">
        <v>69</v>
      </c>
    </row>
    <row r="29" spans="1:4">
      <c r="A29" s="3" t="s">
        <v>70</v>
      </c>
    </row>
    <row r="30" spans="1:4">
      <c r="A30" s="4" t="s">
        <v>71</v>
      </c>
      <c r="B30" s="6" t="n">
        <v>0</v>
      </c>
      <c r="C30" s="6" t="n">
        <v>0</v>
      </c>
    </row>
    <row r="31" spans="1:4">
      <c r="A31" s="4" t="s">
        <v>72</v>
      </c>
      <c r="B31" s="6" t="n">
        <v>24</v>
      </c>
      <c r="C31" s="6" t="n">
        <v>22</v>
      </c>
    </row>
    <row r="32" spans="1:4">
      <c r="A32" s="4" t="s">
        <v>73</v>
      </c>
      <c r="B32" s="6" t="n">
        <v>1820043</v>
      </c>
      <c r="C32" s="6" t="n">
        <v>1479883</v>
      </c>
    </row>
    <row r="33" spans="1:4">
      <c r="A33" s="4" t="s">
        <v>74</v>
      </c>
      <c r="B33" s="6" t="n">
        <v>-338</v>
      </c>
      <c r="C33" s="6" t="n">
        <v>-1917</v>
      </c>
    </row>
    <row r="34" spans="1:4">
      <c r="A34" s="4" t="s">
        <v>75</v>
      </c>
      <c r="B34" s="6" t="n">
        <v>-1081949</v>
      </c>
      <c r="C34" s="6" t="n">
        <v>-903587</v>
      </c>
    </row>
    <row r="35" spans="1:4">
      <c r="A35" s="4" t="s">
        <v>76</v>
      </c>
      <c r="B35" s="6" t="n">
        <v>737780</v>
      </c>
      <c r="C35" s="6" t="n">
        <v>574401</v>
      </c>
    </row>
    <row r="36" spans="1:4">
      <c r="A36" s="4" t="s">
        <v>77</v>
      </c>
      <c r="B36" s="7" t="n">
        <v>1973025</v>
      </c>
      <c r="C36" s="7" t="n">
        <v>1123995</v>
      </c>
    </row>
    <row r="37" spans="1:4"/>
    <row r="38" spans="1:4">
      <c r="A38" s="4" t="s">
        <v>43</v>
      </c>
      <c r="B38" s="4" t="s">
        <v>78</v>
      </c>
    </row>
    <row r="39" spans="1:4">
      <c r="A39" s="4" t="s">
        <v>40</v>
      </c>
      <c r="B39" s="4" t="s">
        <v>79</v>
      </c>
    </row>
  </sheetData>
  <mergeCells count="3">
    <mergeCell ref="A37:D37"/>
    <mergeCell ref="B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05</v>
      </c>
      <c r="B10" s="4" t="s">
        <v>253</v>
      </c>
    </row>
    <row r="11" spans="1:2">
      <c r="A11" s="4" t="s">
        <v>254</v>
      </c>
      <c r="B11" s="4" t="s">
        <v>255</v>
      </c>
    </row>
    <row r="12" spans="1:2">
      <c r="A12" s="4" t="s">
        <v>256</v>
      </c>
      <c r="B12" s="4" t="s">
        <v>257</v>
      </c>
    </row>
    <row r="13" spans="1:2">
      <c r="A13" s="4" t="s">
        <v>258</v>
      </c>
      <c r="B13" s="4" t="s">
        <v>259</v>
      </c>
    </row>
    <row r="14" spans="1:2">
      <c r="A14" s="4" t="s">
        <v>46</v>
      </c>
      <c r="B14" s="4" t="s">
        <v>260</v>
      </c>
    </row>
    <row r="15" spans="1:2">
      <c r="A15" s="4" t="s">
        <v>261</v>
      </c>
      <c r="B15" s="4" t="s">
        <v>262</v>
      </c>
    </row>
    <row r="16" spans="1:2">
      <c r="A16" s="4" t="s">
        <v>53</v>
      </c>
      <c r="B16" s="4" t="s">
        <v>263</v>
      </c>
    </row>
    <row r="17" spans="1:2">
      <c r="A17" s="4" t="s">
        <v>264</v>
      </c>
      <c r="B17" s="4" t="s">
        <v>265</v>
      </c>
    </row>
    <row r="18" spans="1:2">
      <c r="A18" s="4" t="s">
        <v>266</v>
      </c>
      <c r="B18" s="4" t="s">
        <v>267</v>
      </c>
    </row>
    <row r="19" spans="1:2">
      <c r="A19" s="4" t="s">
        <v>214</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31</v>
      </c>
      <c r="B27" s="4" t="s">
        <v>283</v>
      </c>
    </row>
    <row r="28" spans="1:2">
      <c r="A28" s="4" t="s">
        <v>284</v>
      </c>
      <c r="B28" s="4" t="s">
        <v>285</v>
      </c>
    </row>
    <row r="29" spans="1:2">
      <c r="A29" s="4" t="s">
        <v>286</v>
      </c>
      <c r="B29"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3" t="s">
        <v>197</v>
      </c>
    </row>
    <row r="4" spans="1:2">
      <c r="A4" s="4" t="s">
        <v>289</v>
      </c>
      <c r="B4" s="4" t="s">
        <v>290</v>
      </c>
    </row>
    <row r="5" spans="1:2">
      <c r="A5" s="4" t="s">
        <v>269</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0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3" t="s">
        <v>209</v>
      </c>
    </row>
    <row r="4" spans="1:2">
      <c r="A4" s="4" t="s">
        <v>304</v>
      </c>
      <c r="B4" s="4" t="s">
        <v>305</v>
      </c>
    </row>
    <row r="5" spans="1:2">
      <c r="A5" s="4" t="s">
        <v>306</v>
      </c>
      <c r="B5" s="4" t="s">
        <v>307</v>
      </c>
    </row>
    <row r="6" spans="1:2">
      <c r="A6" s="4" t="s">
        <v>308</v>
      </c>
      <c r="B6" s="4" t="s">
        <v>309</v>
      </c>
    </row>
    <row r="7" spans="1:2">
      <c r="A7" s="4" t="s">
        <v>310</v>
      </c>
      <c r="B7" s="4" t="s">
        <v>311</v>
      </c>
    </row>
    <row r="8" spans="1:2">
      <c r="A8" s="4" t="s">
        <v>53</v>
      </c>
      <c r="B8" s="4" t="s">
        <v>312</v>
      </c>
    </row>
    <row r="9" spans="1:2">
      <c r="A9" s="4" t="s">
        <v>313</v>
      </c>
      <c r="B9"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2</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21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3</v>
      </c>
      <c r="B1" s="2" t="s">
        <v>1</v>
      </c>
    </row>
    <row r="2" spans="1:2">
      <c r="B2" s="2" t="s">
        <v>2</v>
      </c>
    </row>
    <row r="3" spans="1:2">
      <c r="A3" s="3" t="s">
        <v>218</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2</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9</v>
      </c>
    </row>
    <row r="2" spans="1:3">
      <c r="A2" s="4" t="s">
        <v>81</v>
      </c>
      <c r="B2" s="7" t="n">
        <v>660</v>
      </c>
      <c r="C2" s="7" t="n">
        <v>1062</v>
      </c>
    </row>
    <row r="3" spans="1:3">
      <c r="A3" s="4" t="s">
        <v>82</v>
      </c>
      <c r="B3" s="8" t="n">
        <v>0.0001</v>
      </c>
      <c r="C3" s="8" t="n">
        <v>0.0001</v>
      </c>
    </row>
    <row r="4" spans="1:3">
      <c r="A4" s="4" t="s">
        <v>83</v>
      </c>
      <c r="B4" s="6" t="n">
        <v>20000000</v>
      </c>
      <c r="C4" s="6" t="n">
        <v>20000000</v>
      </c>
    </row>
    <row r="5" spans="1:3">
      <c r="A5" s="4" t="s">
        <v>84</v>
      </c>
      <c r="B5" s="6" t="n">
        <v>0</v>
      </c>
      <c r="C5" s="6" t="n">
        <v>0</v>
      </c>
    </row>
    <row r="6" spans="1:3">
      <c r="A6" s="4" t="s">
        <v>85</v>
      </c>
      <c r="B6" s="6" t="n">
        <v>0</v>
      </c>
      <c r="C6" s="6" t="n">
        <v>0</v>
      </c>
    </row>
    <row r="7" spans="1:3">
      <c r="A7" s="4" t="s">
        <v>86</v>
      </c>
      <c r="B7" s="6" t="n">
        <v>2250000000</v>
      </c>
      <c r="C7" s="6" t="n">
        <v>2250000000</v>
      </c>
    </row>
    <row r="8" spans="1:3">
      <c r="A8" s="4" t="s">
        <v>87</v>
      </c>
      <c r="B8" s="6" t="n">
        <v>220979000</v>
      </c>
      <c r="C8" s="6" t="n">
        <v>204364000</v>
      </c>
    </row>
    <row r="9" spans="1:3">
      <c r="A9" s="4" t="s">
        <v>88</v>
      </c>
      <c r="B9" s="6" t="n">
        <v>220979000</v>
      </c>
      <c r="C9" s="6" t="n">
        <v>204364000</v>
      </c>
    </row>
    <row r="10" spans="1:3">
      <c r="A10" s="4" t="s">
        <v>35</v>
      </c>
    </row>
    <row r="11" spans="1:3">
      <c r="A11" s="4" t="s">
        <v>86</v>
      </c>
      <c r="B11" s="6" t="n">
        <v>2000000000</v>
      </c>
      <c r="C11" s="6" t="n">
        <v>2000000000</v>
      </c>
    </row>
    <row r="12" spans="1:3">
      <c r="A12" s="4" t="s">
        <v>89</v>
      </c>
      <c r="B12" s="8" t="n">
        <v>0.0001</v>
      </c>
      <c r="C12" s="8" t="n">
        <v>0.0001</v>
      </c>
    </row>
    <row r="13" spans="1:3">
      <c r="A13" s="4" t="s">
        <v>87</v>
      </c>
      <c r="B13" s="6" t="n">
        <v>243523831</v>
      </c>
      <c r="C13" s="6" t="n">
        <v>129502000</v>
      </c>
    </row>
    <row r="14" spans="1:3">
      <c r="A14" s="4" t="s">
        <v>88</v>
      </c>
      <c r="B14" s="6" t="n">
        <v>243524000</v>
      </c>
      <c r="C14" s="6" t="n">
        <v>129502000</v>
      </c>
    </row>
    <row r="15" spans="1:3">
      <c r="A15" s="4" t="s">
        <v>37</v>
      </c>
    </row>
    <row r="16" spans="1:3">
      <c r="A16" s="4" t="s">
        <v>86</v>
      </c>
      <c r="B16" s="6" t="n">
        <v>250000000</v>
      </c>
      <c r="C16" s="6" t="n">
        <v>250000000</v>
      </c>
    </row>
    <row r="17" spans="1:3">
      <c r="A17" s="4" t="s">
        <v>89</v>
      </c>
      <c r="B17" s="8" t="n">
        <v>0.0001</v>
      </c>
      <c r="C17" s="8" t="n">
        <v>0.0001</v>
      </c>
    </row>
    <row r="18" spans="1:3">
      <c r="A18" s="4" t="s">
        <v>87</v>
      </c>
      <c r="B18" s="6" t="n">
        <v>0</v>
      </c>
      <c r="C18" s="6" t="n">
        <v>91477000</v>
      </c>
    </row>
    <row r="19" spans="1:3">
      <c r="A19" s="4" t="s">
        <v>88</v>
      </c>
      <c r="B19" s="6" t="n">
        <v>0</v>
      </c>
      <c r="C19" s="6" t="n">
        <v>914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0</v>
      </c>
      <c r="B1" s="2" t="s">
        <v>1</v>
      </c>
    </row>
    <row r="2" spans="1:2">
      <c r="B2" s="2" t="s">
        <v>2</v>
      </c>
    </row>
    <row r="3" spans="1:2">
      <c r="A3" s="3" t="s">
        <v>228</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2</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4</v>
      </c>
      <c r="B1" s="2" t="s">
        <v>1</v>
      </c>
    </row>
    <row r="2" spans="1:2">
      <c r="B2" s="2" t="s">
        <v>2</v>
      </c>
    </row>
    <row r="3" spans="1:2">
      <c r="A3" s="3" t="s">
        <v>23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4"/>
  </cols>
  <sheetData>
    <row r="1" spans="1:7">
      <c r="A1" s="1" t="s">
        <v>359</v>
      </c>
      <c r="C1" s="2" t="s">
        <v>1</v>
      </c>
    </row>
    <row r="2" spans="1:7">
      <c r="C2" s="2" t="s">
        <v>2</v>
      </c>
      <c r="D2" s="2" t="s">
        <v>39</v>
      </c>
      <c r="F2" s="2" t="s">
        <v>91</v>
      </c>
    </row>
    <row r="3" spans="1:7">
      <c r="A3" s="3" t="s">
        <v>360</v>
      </c>
    </row>
    <row r="4" spans="1:7">
      <c r="A4" s="4" t="s">
        <v>55</v>
      </c>
      <c r="C4" s="7" t="n">
        <v>15823</v>
      </c>
      <c r="D4" s="7" t="n">
        <v>14763</v>
      </c>
      <c r="E4" s="4" t="s">
        <v>361</v>
      </c>
    </row>
    <row r="5" spans="1:7">
      <c r="A5" s="4" t="s">
        <v>55</v>
      </c>
      <c r="B5" s="4" t="s">
        <v>43</v>
      </c>
      <c r="F5" s="7" t="n">
        <v>12734</v>
      </c>
    </row>
    <row r="6" spans="1:7">
      <c r="A6" s="4" t="s">
        <v>362</v>
      </c>
      <c r="C6" s="6" t="n">
        <v>-5230</v>
      </c>
      <c r="D6" s="6" t="n">
        <v>5976</v>
      </c>
      <c r="F6" s="6" t="n">
        <v>-2632</v>
      </c>
    </row>
    <row r="7" spans="1:7">
      <c r="A7" s="4" t="s">
        <v>55</v>
      </c>
      <c r="C7" s="6" t="n">
        <v>15823</v>
      </c>
      <c r="D7" s="6" t="n">
        <v>14763</v>
      </c>
    </row>
    <row r="8" spans="1:7">
      <c r="A8" s="4" t="s">
        <v>363</v>
      </c>
      <c r="C8" s="6" t="n">
        <v>0</v>
      </c>
      <c r="D8" s="6" t="n">
        <v>0</v>
      </c>
      <c r="E8" s="4" t="s">
        <v>43</v>
      </c>
      <c r="F8" s="6" t="n">
        <v>1000</v>
      </c>
      <c r="G8" s="4" t="s">
        <v>43</v>
      </c>
    </row>
    <row r="9" spans="1:7">
      <c r="A9" s="4" t="s">
        <v>47</v>
      </c>
      <c r="C9" s="6" t="n">
        <v>29244</v>
      </c>
      <c r="D9" s="6" t="n">
        <v>21088</v>
      </c>
      <c r="E9" s="4" t="s">
        <v>40</v>
      </c>
    </row>
    <row r="10" spans="1:7">
      <c r="A10" s="4" t="s">
        <v>51</v>
      </c>
      <c r="C10" s="6" t="n">
        <v>85729</v>
      </c>
      <c r="D10" s="6" t="n">
        <v>66225</v>
      </c>
      <c r="E10" s="4" t="s">
        <v>40</v>
      </c>
    </row>
    <row r="11" spans="1:7">
      <c r="A11" s="4" t="s">
        <v>364</v>
      </c>
      <c r="C11" s="6" t="n">
        <v>118400</v>
      </c>
      <c r="D11" s="6" t="n">
        <v>102900</v>
      </c>
      <c r="F11" s="6" t="n">
        <v>71300</v>
      </c>
    </row>
    <row r="12" spans="1:7">
      <c r="A12" s="4" t="s">
        <v>365</v>
      </c>
      <c r="C12" s="6" t="n">
        <v>10700</v>
      </c>
      <c r="D12" s="6" t="n">
        <v>10300</v>
      </c>
      <c r="F12" s="6" t="n">
        <v>10700</v>
      </c>
    </row>
    <row r="13" spans="1:7">
      <c r="A13" s="4" t="s">
        <v>366</v>
      </c>
      <c r="C13" s="6" t="n">
        <v>535920</v>
      </c>
      <c r="D13" s="6" t="n">
        <v>374102</v>
      </c>
      <c r="F13" s="7" t="n">
        <v>272963</v>
      </c>
    </row>
    <row r="14" spans="1:7">
      <c r="A14" s="4" t="s">
        <v>367</v>
      </c>
    </row>
    <row r="15" spans="1:7">
      <c r="A15" s="3" t="s">
        <v>360</v>
      </c>
    </row>
    <row r="16" spans="1:7">
      <c r="A16" s="4" t="s">
        <v>368</v>
      </c>
      <c r="C16" s="6" t="n">
        <v>191100</v>
      </c>
      <c r="D16" s="7" t="n">
        <v>136600</v>
      </c>
    </row>
    <row r="17" spans="1:7">
      <c r="A17" s="4" t="s">
        <v>366</v>
      </c>
      <c r="C17" s="7" t="n">
        <v>558200</v>
      </c>
    </row>
    <row r="18" spans="1:7">
      <c r="A18" s="4" t="s">
        <v>369</v>
      </c>
    </row>
    <row r="19" spans="1:7">
      <c r="A19" s="3" t="s">
        <v>360</v>
      </c>
    </row>
    <row r="20" spans="1:7">
      <c r="A20" s="4" t="s">
        <v>370</v>
      </c>
      <c r="C20" s="4" t="s">
        <v>371</v>
      </c>
    </row>
    <row r="21" spans="1:7">
      <c r="A21" s="4" t="s">
        <v>372</v>
      </c>
    </row>
    <row r="22" spans="1:7">
      <c r="A22" s="3" t="s">
        <v>360</v>
      </c>
    </row>
    <row r="23" spans="1:7">
      <c r="A23" s="4" t="s">
        <v>370</v>
      </c>
      <c r="C23" s="4" t="s">
        <v>373</v>
      </c>
    </row>
    <row r="24" spans="1:7">
      <c r="A24" s="4" t="s">
        <v>374</v>
      </c>
    </row>
    <row r="25" spans="1:7">
      <c r="A25" s="3" t="s">
        <v>360</v>
      </c>
    </row>
    <row r="26" spans="1:7">
      <c r="A26" s="4" t="s">
        <v>375</v>
      </c>
      <c r="C26" s="4" t="s">
        <v>376</v>
      </c>
    </row>
    <row r="27" spans="1:7">
      <c r="A27" s="4" t="s">
        <v>377</v>
      </c>
    </row>
    <row r="28" spans="1:7">
      <c r="A28" s="3" t="s">
        <v>360</v>
      </c>
    </row>
    <row r="29" spans="1:7">
      <c r="A29" s="4" t="s">
        <v>375</v>
      </c>
      <c r="C29" s="4" t="s">
        <v>378</v>
      </c>
    </row>
    <row r="30" spans="1:7">
      <c r="A30" s="4" t="s">
        <v>379</v>
      </c>
    </row>
    <row r="31" spans="1:7">
      <c r="A31" s="3" t="s">
        <v>360</v>
      </c>
    </row>
    <row r="32" spans="1:7">
      <c r="A32" s="4" t="s">
        <v>380</v>
      </c>
      <c r="C32" s="4" t="s">
        <v>381</v>
      </c>
    </row>
    <row r="33" spans="1:7">
      <c r="A33" s="4" t="s">
        <v>382</v>
      </c>
    </row>
    <row r="34" spans="1:7">
      <c r="A34" s="3" t="s">
        <v>360</v>
      </c>
    </row>
    <row r="35" spans="1:7">
      <c r="A35" s="4" t="s">
        <v>380</v>
      </c>
      <c r="C35" s="4" t="s">
        <v>381</v>
      </c>
    </row>
    <row r="36" spans="1:7">
      <c r="A36" s="4" t="s">
        <v>383</v>
      </c>
    </row>
    <row r="37" spans="1:7">
      <c r="A37" s="3" t="s">
        <v>360</v>
      </c>
    </row>
    <row r="38" spans="1:7">
      <c r="A38" s="4" t="s">
        <v>380</v>
      </c>
      <c r="C38" s="4" t="s">
        <v>371</v>
      </c>
    </row>
    <row r="39" spans="1:7">
      <c r="A39" s="4" t="s">
        <v>384</v>
      </c>
    </row>
    <row r="40" spans="1:7">
      <c r="A40" s="3" t="s">
        <v>360</v>
      </c>
    </row>
    <row r="41" spans="1:7">
      <c r="A41" s="4" t="s">
        <v>380</v>
      </c>
      <c r="C41" s="4" t="s">
        <v>378</v>
      </c>
    </row>
    <row r="42" spans="1:7">
      <c r="A42" s="4" t="s">
        <v>385</v>
      </c>
    </row>
    <row r="43" spans="1:7">
      <c r="A43" s="3" t="s">
        <v>360</v>
      </c>
    </row>
    <row r="44" spans="1:7">
      <c r="A44" s="4" t="s">
        <v>386</v>
      </c>
      <c r="C44" s="4" t="s">
        <v>387</v>
      </c>
      <c r="F44" s="4" t="s">
        <v>387</v>
      </c>
    </row>
    <row r="45" spans="1:7"/>
    <row r="46" spans="1:7">
      <c r="A46" s="4" t="s">
        <v>43</v>
      </c>
      <c r="B46" s="4" t="s">
        <v>78</v>
      </c>
    </row>
    <row r="47" spans="1:7">
      <c r="A47" s="4" t="s">
        <v>40</v>
      </c>
      <c r="B47" s="4" t="s">
        <v>79</v>
      </c>
    </row>
  </sheetData>
  <mergeCells count="7">
    <mergeCell ref="A1:B2"/>
    <mergeCell ref="C1:G1"/>
    <mergeCell ref="D2:E2"/>
    <mergeCell ref="F2:G2"/>
    <mergeCell ref="A45:F45"/>
    <mergeCell ref="B46:F46"/>
    <mergeCell ref="B47:F4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9</v>
      </c>
      <c r="D2" s="2" t="s">
        <v>91</v>
      </c>
    </row>
    <row r="3" spans="1:4">
      <c r="A3" s="3" t="s">
        <v>389</v>
      </c>
    </row>
    <row r="4" spans="1:4">
      <c r="A4" s="4" t="s">
        <v>390</v>
      </c>
      <c r="B4" s="7" t="n">
        <v>1062</v>
      </c>
      <c r="C4" s="7" t="n">
        <v>2000</v>
      </c>
      <c r="D4" s="7" t="n">
        <v>944</v>
      </c>
    </row>
    <row r="5" spans="1:4">
      <c r="A5" s="4" t="s">
        <v>391</v>
      </c>
      <c r="B5" s="6" t="n">
        <v>-79</v>
      </c>
      <c r="C5" s="6" t="n">
        <v>482</v>
      </c>
      <c r="D5" s="6" t="n">
        <v>1394</v>
      </c>
    </row>
    <row r="6" spans="1:4">
      <c r="A6" s="4" t="s">
        <v>392</v>
      </c>
      <c r="B6" s="6" t="n">
        <v>-323</v>
      </c>
      <c r="C6" s="6" t="n">
        <v>-1420</v>
      </c>
      <c r="D6" s="6" t="n">
        <v>-338</v>
      </c>
    </row>
    <row r="7" spans="1:4">
      <c r="A7" s="4" t="s">
        <v>393</v>
      </c>
      <c r="B7" s="7" t="n">
        <v>660</v>
      </c>
      <c r="C7" s="7" t="n">
        <v>1062</v>
      </c>
      <c r="D7" s="7" t="n">
        <v>2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394</v>
      </c>
      <c r="B1" s="2" t="s">
        <v>1</v>
      </c>
    </row>
    <row r="2" spans="1:7">
      <c r="B2" s="2" t="s">
        <v>2</v>
      </c>
      <c r="C2" s="2" t="s">
        <v>39</v>
      </c>
      <c r="E2" s="2" t="s">
        <v>91</v>
      </c>
      <c r="G2" s="2" t="s">
        <v>395</v>
      </c>
    </row>
    <row r="3" spans="1:7">
      <c r="A3" s="3" t="s">
        <v>396</v>
      </c>
    </row>
    <row r="4" spans="1:7">
      <c r="A4" s="4" t="s">
        <v>47</v>
      </c>
      <c r="B4" s="7" t="n">
        <v>29244</v>
      </c>
      <c r="C4" s="7" t="n">
        <v>21088</v>
      </c>
      <c r="D4" s="4" t="s">
        <v>43</v>
      </c>
    </row>
    <row r="5" spans="1:7">
      <c r="A5" s="4" t="s">
        <v>397</v>
      </c>
      <c r="B5" s="6" t="n">
        <v>169257</v>
      </c>
      <c r="C5" s="6" t="n">
        <v>167434</v>
      </c>
      <c r="D5" s="4" t="s">
        <v>40</v>
      </c>
      <c r="E5" s="7" t="n">
        <v>221272</v>
      </c>
      <c r="F5" s="4" t="s">
        <v>40</v>
      </c>
    </row>
    <row r="6" spans="1:7">
      <c r="A6" s="4" t="s">
        <v>51</v>
      </c>
      <c r="B6" s="6" t="n">
        <v>85729</v>
      </c>
      <c r="C6" s="6" t="n">
        <v>66225</v>
      </c>
      <c r="D6" s="4" t="s">
        <v>43</v>
      </c>
    </row>
    <row r="7" spans="1:7">
      <c r="A7" s="4" t="s">
        <v>364</v>
      </c>
      <c r="B7" s="7" t="n">
        <v>118400</v>
      </c>
      <c r="C7" s="7" t="n">
        <v>102900</v>
      </c>
      <c r="E7" s="7" t="n">
        <v>71300</v>
      </c>
    </row>
    <row r="8" spans="1:7">
      <c r="A8" s="4" t="s">
        <v>398</v>
      </c>
      <c r="B8" s="4" t="s">
        <v>399</v>
      </c>
    </row>
    <row r="9" spans="1:7">
      <c r="A9" s="4" t="s">
        <v>400</v>
      </c>
    </row>
    <row r="10" spans="1:7">
      <c r="A10" s="3" t="s">
        <v>396</v>
      </c>
    </row>
    <row r="11" spans="1:7">
      <c r="A11" s="4" t="s">
        <v>401</v>
      </c>
      <c r="G11" s="7" t="n">
        <v>125000</v>
      </c>
    </row>
    <row r="12" spans="1:7">
      <c r="A12" s="4" t="s">
        <v>402</v>
      </c>
    </row>
    <row r="13" spans="1:7">
      <c r="A13" s="3" t="s">
        <v>396</v>
      </c>
    </row>
    <row r="14" spans="1:7">
      <c r="A14" s="4" t="s">
        <v>403</v>
      </c>
      <c r="G14" s="7" t="n">
        <v>131000</v>
      </c>
    </row>
    <row r="15" spans="1:7"/>
    <row r="16" spans="1:7">
      <c r="A16" s="4" t="s">
        <v>43</v>
      </c>
      <c r="B16" s="4" t="s">
        <v>79</v>
      </c>
    </row>
    <row r="17" spans="1:7">
      <c r="A17" s="4" t="s">
        <v>40</v>
      </c>
      <c r="B17" s="4" t="s">
        <v>112</v>
      </c>
    </row>
  </sheetData>
  <mergeCells count="7">
    <mergeCell ref="A1:A2"/>
    <mergeCell ref="B1:F1"/>
    <mergeCell ref="C2:D2"/>
    <mergeCell ref="E2:F2"/>
    <mergeCell ref="A15:G15"/>
    <mergeCell ref="B16:G16"/>
    <mergeCell ref="B17:G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9</v>
      </c>
    </row>
    <row r="3" spans="1:3">
      <c r="A3" s="3" t="s">
        <v>197</v>
      </c>
    </row>
    <row r="4" spans="1:3">
      <c r="A4" s="4" t="s">
        <v>405</v>
      </c>
      <c r="B4" s="7" t="n">
        <v>87313</v>
      </c>
      <c r="C4" s="7" t="n">
        <v>59394</v>
      </c>
    </row>
    <row r="5" spans="1:3">
      <c r="A5" s="4" t="s">
        <v>406</v>
      </c>
      <c r="B5" s="6" t="n">
        <v>131084</v>
      </c>
      <c r="C5" s="6" t="n">
        <v>121752</v>
      </c>
    </row>
    <row r="6" spans="1:3">
      <c r="A6" s="4" t="s">
        <v>407</v>
      </c>
      <c r="B6" s="6" t="n">
        <v>-103424</v>
      </c>
      <c r="C6" s="6" t="n">
        <v>-93833</v>
      </c>
    </row>
    <row r="7" spans="1:3">
      <c r="A7" s="4" t="s">
        <v>408</v>
      </c>
      <c r="B7" s="7" t="n">
        <v>114973</v>
      </c>
      <c r="C7" s="7" t="n">
        <v>873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9</v>
      </c>
    </row>
    <row r="3" spans="1:3">
      <c r="A3" s="4" t="s">
        <v>405</v>
      </c>
      <c r="B3" s="7" t="n">
        <v>374102</v>
      </c>
      <c r="C3" s="7" t="n">
        <v>272963</v>
      </c>
    </row>
    <row r="4" spans="1:3">
      <c r="A4" s="4" t="s">
        <v>406</v>
      </c>
      <c r="B4" s="6" t="n">
        <v>448471</v>
      </c>
      <c r="C4" s="6" t="n">
        <v>298686</v>
      </c>
    </row>
    <row r="5" spans="1:3">
      <c r="A5" s="4" t="s">
        <v>410</v>
      </c>
      <c r="B5" s="6" t="n">
        <v>-286653</v>
      </c>
      <c r="C5" s="6" t="n">
        <v>-197547</v>
      </c>
    </row>
    <row r="6" spans="1:3">
      <c r="A6" s="4" t="s">
        <v>408</v>
      </c>
      <c r="B6" s="6" t="n">
        <v>535920</v>
      </c>
      <c r="C6" s="7" t="n">
        <v>374102</v>
      </c>
    </row>
    <row r="7" spans="1:3">
      <c r="A7" s="4" t="s">
        <v>367</v>
      </c>
    </row>
    <row r="8" spans="1:3">
      <c r="A8" s="4" t="s">
        <v>408</v>
      </c>
      <c r="B8" s="7" t="n">
        <v>558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12"/>
  </cols>
  <sheetData>
    <row r="1" spans="1:7">
      <c r="A1" s="1" t="s">
        <v>411</v>
      </c>
      <c r="C1" s="2" t="s">
        <v>1</v>
      </c>
    </row>
    <row r="2" spans="1:7">
      <c r="C2" s="2" t="s">
        <v>2</v>
      </c>
      <c r="D2" s="2" t="s">
        <v>39</v>
      </c>
      <c r="F2" s="2" t="s">
        <v>91</v>
      </c>
    </row>
    <row r="3" spans="1:7">
      <c r="A3" s="3" t="s">
        <v>412</v>
      </c>
    </row>
    <row r="4" spans="1:7">
      <c r="A4" s="4" t="s">
        <v>47</v>
      </c>
      <c r="D4" s="7" t="n">
        <v>21088</v>
      </c>
    </row>
    <row r="5" spans="1:7">
      <c r="A5" s="4" t="s">
        <v>51</v>
      </c>
      <c r="D5" s="6" t="n">
        <v>66225</v>
      </c>
    </row>
    <row r="6" spans="1:7">
      <c r="A6" s="4" t="s">
        <v>413</v>
      </c>
      <c r="C6" s="7" t="n">
        <v>114973</v>
      </c>
      <c r="D6" s="6" t="n">
        <v>87313</v>
      </c>
      <c r="F6" s="7" t="n">
        <v>59394</v>
      </c>
    </row>
    <row r="7" spans="1:7">
      <c r="A7" s="4" t="s">
        <v>62</v>
      </c>
      <c r="C7" s="6" t="n">
        <v>266584</v>
      </c>
      <c r="D7" s="6" t="n">
        <v>191229</v>
      </c>
      <c r="E7" s="4" t="s">
        <v>43</v>
      </c>
    </row>
    <row r="8" spans="1:7">
      <c r="A8" s="4" t="s">
        <v>65</v>
      </c>
      <c r="C8" s="6" t="n">
        <v>269336</v>
      </c>
      <c r="D8" s="6" t="n">
        <v>182873</v>
      </c>
      <c r="E8" s="4" t="s">
        <v>43</v>
      </c>
    </row>
    <row r="9" spans="1:7">
      <c r="A9" s="4" t="s">
        <v>414</v>
      </c>
      <c r="C9" s="6" t="n">
        <v>535920</v>
      </c>
      <c r="D9" s="6" t="n">
        <v>374102</v>
      </c>
      <c r="F9" s="6" t="n">
        <v>272963</v>
      </c>
    </row>
    <row r="10" spans="1:7">
      <c r="A10" s="4" t="s">
        <v>75</v>
      </c>
      <c r="C10" s="6" t="n">
        <v>-1081949</v>
      </c>
      <c r="D10" s="6" t="n">
        <v>-903587</v>
      </c>
      <c r="E10" s="4" t="s">
        <v>43</v>
      </c>
    </row>
    <row r="11" spans="1:7">
      <c r="A11" s="3" t="s">
        <v>415</v>
      </c>
    </row>
    <row r="12" spans="1:7">
      <c r="A12" s="4" t="s">
        <v>92</v>
      </c>
      <c r="C12" s="6" t="n">
        <v>1359824</v>
      </c>
      <c r="D12" s="6" t="n">
        <v>1024762</v>
      </c>
      <c r="E12" s="4" t="s">
        <v>40</v>
      </c>
      <c r="F12" s="6" t="n">
        <v>739171</v>
      </c>
      <c r="G12" s="4" t="s">
        <v>40</v>
      </c>
    </row>
    <row r="13" spans="1:7">
      <c r="A13" s="4" t="s">
        <v>95</v>
      </c>
      <c r="C13" s="6" t="n">
        <v>902296</v>
      </c>
      <c r="D13" s="6" t="n">
        <v>670981</v>
      </c>
      <c r="E13" s="4" t="s">
        <v>40</v>
      </c>
      <c r="F13" s="6" t="n">
        <v>486892</v>
      </c>
      <c r="G13" s="4" t="s">
        <v>40</v>
      </c>
    </row>
    <row r="14" spans="1:7">
      <c r="A14" s="4" t="s">
        <v>98</v>
      </c>
      <c r="C14" s="6" t="n">
        <v>584111</v>
      </c>
      <c r="D14" s="6" t="n">
        <v>464049</v>
      </c>
      <c r="E14" s="4" t="s">
        <v>40</v>
      </c>
      <c r="F14" s="6" t="n">
        <v>347695</v>
      </c>
      <c r="G14" s="4" t="s">
        <v>40</v>
      </c>
    </row>
    <row r="15" spans="1:7">
      <c r="A15" s="4" t="s">
        <v>101</v>
      </c>
      <c r="C15" s="6" t="n">
        <v>1071553</v>
      </c>
      <c r="D15" s="6" t="n">
        <v>838415</v>
      </c>
      <c r="E15" s="4" t="s">
        <v>40</v>
      </c>
      <c r="F15" s="6" t="n">
        <v>708164</v>
      </c>
      <c r="G15" s="4" t="s">
        <v>40</v>
      </c>
    </row>
    <row r="16" spans="1:7">
      <c r="A16" s="4" t="s">
        <v>102</v>
      </c>
      <c r="C16" s="6" t="n">
        <v>-169257</v>
      </c>
      <c r="D16" s="6" t="n">
        <v>-167434</v>
      </c>
      <c r="E16" s="4" t="s">
        <v>40</v>
      </c>
      <c r="F16" s="6" t="n">
        <v>-221272</v>
      </c>
      <c r="G16" s="4" t="s">
        <v>40</v>
      </c>
    </row>
    <row r="17" spans="1:7">
      <c r="A17" s="4" t="s">
        <v>104</v>
      </c>
      <c r="C17" s="6" t="n">
        <v>-177273</v>
      </c>
      <c r="D17" s="6" t="n">
        <v>-155989</v>
      </c>
      <c r="E17" s="4" t="s">
        <v>40</v>
      </c>
      <c r="F17" s="6" t="n">
        <v>-219645</v>
      </c>
      <c r="G17" s="4" t="s">
        <v>40</v>
      </c>
    </row>
    <row r="18" spans="1:7">
      <c r="A18" s="4" t="s">
        <v>106</v>
      </c>
      <c r="C18" s="7" t="n">
        <v>-178362</v>
      </c>
      <c r="D18" s="7" t="n">
        <v>-159878</v>
      </c>
      <c r="E18" s="4" t="s">
        <v>416</v>
      </c>
      <c r="F18" s="7" t="n">
        <v>-221532</v>
      </c>
      <c r="G18" s="4" t="s">
        <v>416</v>
      </c>
    </row>
    <row r="19" spans="1:7">
      <c r="A19" s="4" t="s">
        <v>108</v>
      </c>
      <c r="C19" s="9" t="n">
        <v>-0.77</v>
      </c>
      <c r="D19" s="9" t="n">
        <v>-0.76</v>
      </c>
      <c r="E19" s="4" t="s">
        <v>40</v>
      </c>
      <c r="F19" s="9" t="n">
        <v>-1.14</v>
      </c>
      <c r="G19" s="4" t="s">
        <v>40</v>
      </c>
    </row>
    <row r="20" spans="1:7">
      <c r="A20" s="3" t="s">
        <v>417</v>
      </c>
    </row>
    <row r="21" spans="1:7">
      <c r="A21" s="4" t="s">
        <v>165</v>
      </c>
      <c r="C21" s="7" t="n">
        <v>-27660</v>
      </c>
      <c r="D21" s="7" t="n">
        <v>-27978</v>
      </c>
      <c r="E21" s="4" t="s">
        <v>113</v>
      </c>
      <c r="F21" s="7" t="n">
        <v>-13080</v>
      </c>
      <c r="G21" s="4" t="s">
        <v>113</v>
      </c>
    </row>
    <row r="22" spans="1:7">
      <c r="A22" s="4" t="s">
        <v>167</v>
      </c>
      <c r="C22" s="6" t="n">
        <v>51810</v>
      </c>
      <c r="D22" s="6" t="n">
        <v>26622</v>
      </c>
      <c r="E22" s="4" t="s">
        <v>113</v>
      </c>
      <c r="F22" s="6" t="n">
        <v>19381</v>
      </c>
      <c r="G22" s="4" t="s">
        <v>113</v>
      </c>
    </row>
    <row r="23" spans="1:7">
      <c r="A23" s="4" t="s">
        <v>168</v>
      </c>
      <c r="C23" s="6" t="n">
        <v>161737</v>
      </c>
      <c r="D23" s="6" t="n">
        <v>101140</v>
      </c>
      <c r="E23" s="4" t="s">
        <v>113</v>
      </c>
      <c r="F23" s="6" t="n">
        <v>75728</v>
      </c>
      <c r="G23" s="4" t="s">
        <v>113</v>
      </c>
    </row>
    <row r="24" spans="1:7">
      <c r="A24" s="4" t="s">
        <v>418</v>
      </c>
      <c r="D24" s="6" t="n">
        <v>72756</v>
      </c>
      <c r="F24" s="6" t="n">
        <v>-14362</v>
      </c>
    </row>
    <row r="25" spans="1:7">
      <c r="A25" s="4" t="s">
        <v>419</v>
      </c>
      <c r="D25" s="6" t="n">
        <v>0</v>
      </c>
      <c r="F25" s="6" t="n">
        <v>0</v>
      </c>
    </row>
    <row r="26" spans="1:7">
      <c r="A26" s="4" t="s">
        <v>420</v>
      </c>
      <c r="D26" s="6" t="n">
        <v>-57159</v>
      </c>
      <c r="F26" s="6" t="n">
        <v>-441623</v>
      </c>
    </row>
    <row r="27" spans="1:7">
      <c r="A27" s="4" t="s">
        <v>186</v>
      </c>
      <c r="C27" s="6" t="n">
        <v>204993</v>
      </c>
      <c r="D27" s="6" t="n">
        <v>62411</v>
      </c>
      <c r="E27" s="4" t="s">
        <v>113</v>
      </c>
      <c r="F27" s="6" t="n">
        <v>-415467</v>
      </c>
      <c r="G27" s="4" t="s">
        <v>113</v>
      </c>
    </row>
    <row r="28" spans="1:7">
      <c r="A28" s="4" t="s">
        <v>421</v>
      </c>
      <c r="B28" s="4" t="s">
        <v>113</v>
      </c>
      <c r="C28" s="6" t="n">
        <v>258820</v>
      </c>
      <c r="D28" s="6" t="n">
        <v>196409</v>
      </c>
      <c r="F28" s="6" t="n">
        <v>611876</v>
      </c>
    </row>
    <row r="29" spans="1:7">
      <c r="A29" s="4" t="s">
        <v>188</v>
      </c>
      <c r="C29" s="6" t="n">
        <v>463813</v>
      </c>
      <c r="D29" s="6" t="n">
        <v>258820</v>
      </c>
      <c r="E29" s="4" t="s">
        <v>113</v>
      </c>
      <c r="F29" s="6" t="n">
        <v>196409</v>
      </c>
      <c r="G29" s="4" t="s">
        <v>113</v>
      </c>
    </row>
    <row r="30" spans="1:7">
      <c r="A30" s="4" t="s">
        <v>422</v>
      </c>
    </row>
    <row r="31" spans="1:7">
      <c r="A31" s="3" t="s">
        <v>412</v>
      </c>
    </row>
    <row r="32" spans="1:7">
      <c r="A32" s="4" t="s">
        <v>47</v>
      </c>
      <c r="D32" s="6" t="n">
        <v>22437</v>
      </c>
    </row>
    <row r="33" spans="1:7">
      <c r="A33" s="4" t="s">
        <v>51</v>
      </c>
      <c r="D33" s="6" t="n">
        <v>20288</v>
      </c>
    </row>
    <row r="34" spans="1:7">
      <c r="A34" s="4" t="s">
        <v>413</v>
      </c>
      <c r="D34" s="6" t="n">
        <v>42725</v>
      </c>
    </row>
    <row r="35" spans="1:7">
      <c r="A35" s="4" t="s">
        <v>62</v>
      </c>
      <c r="D35" s="6" t="n">
        <v>209377</v>
      </c>
    </row>
    <row r="36" spans="1:7">
      <c r="A36" s="4" t="s">
        <v>65</v>
      </c>
      <c r="D36" s="6" t="n">
        <v>196632</v>
      </c>
    </row>
    <row r="37" spans="1:7">
      <c r="A37" s="4" t="s">
        <v>414</v>
      </c>
      <c r="D37" s="6" t="n">
        <v>406009</v>
      </c>
    </row>
    <row r="38" spans="1:7">
      <c r="A38" s="4" t="s">
        <v>75</v>
      </c>
      <c r="D38" s="6" t="n">
        <v>-980082</v>
      </c>
    </row>
    <row r="39" spans="1:7">
      <c r="A39" s="3" t="s">
        <v>415</v>
      </c>
    </row>
    <row r="40" spans="1:7">
      <c r="A40" s="4" t="s">
        <v>92</v>
      </c>
      <c r="D40" s="6" t="n">
        <v>1023019</v>
      </c>
      <c r="F40" s="6" t="n">
        <v>727977</v>
      </c>
    </row>
    <row r="41" spans="1:7">
      <c r="A41" s="4" t="s">
        <v>95</v>
      </c>
      <c r="D41" s="6" t="n">
        <v>669238</v>
      </c>
      <c r="F41" s="6" t="n">
        <v>475698</v>
      </c>
    </row>
    <row r="42" spans="1:7">
      <c r="A42" s="4" t="s">
        <v>98</v>
      </c>
      <c r="D42" s="6" t="n">
        <v>480030</v>
      </c>
      <c r="F42" s="6" t="n">
        <v>360035</v>
      </c>
    </row>
    <row r="43" spans="1:7">
      <c r="A43" s="4" t="s">
        <v>101</v>
      </c>
      <c r="D43" s="6" t="n">
        <v>854396</v>
      </c>
      <c r="F43" s="6" t="n">
        <v>720504</v>
      </c>
    </row>
    <row r="44" spans="1:7">
      <c r="A44" s="4" t="s">
        <v>102</v>
      </c>
      <c r="D44" s="6" t="n">
        <v>-185158</v>
      </c>
      <c r="F44" s="6" t="n">
        <v>-244806</v>
      </c>
    </row>
    <row r="45" spans="1:7">
      <c r="A45" s="4" t="s">
        <v>104</v>
      </c>
      <c r="D45" s="6" t="n">
        <v>-173713</v>
      </c>
      <c r="F45" s="6" t="n">
        <v>-243179</v>
      </c>
    </row>
    <row r="46" spans="1:7">
      <c r="A46" s="4" t="s">
        <v>106</v>
      </c>
      <c r="D46" s="7" t="n">
        <v>-177602</v>
      </c>
      <c r="F46" s="7" t="n">
        <v>-245066</v>
      </c>
    </row>
    <row r="47" spans="1:7">
      <c r="A47" s="4" t="s">
        <v>108</v>
      </c>
      <c r="D47" s="9" t="n">
        <v>-0.84</v>
      </c>
      <c r="F47" s="9" t="n">
        <v>-1.26</v>
      </c>
    </row>
    <row r="48" spans="1:7">
      <c r="A48" s="3" t="s">
        <v>417</v>
      </c>
    </row>
    <row r="49" spans="1:7">
      <c r="A49" s="4" t="s">
        <v>165</v>
      </c>
      <c r="D49" s="7" t="n">
        <v>-11997</v>
      </c>
      <c r="F49" s="7" t="n">
        <v>-740</v>
      </c>
    </row>
    <row r="50" spans="1:7">
      <c r="A50" s="4" t="s">
        <v>168</v>
      </c>
      <c r="D50" s="6" t="n">
        <v>102883</v>
      </c>
      <c r="F50" s="6" t="n">
        <v>86922</v>
      </c>
    </row>
    <row r="51" spans="1:7">
      <c r="A51" s="4" t="s">
        <v>418</v>
      </c>
      <c r="D51" s="6" t="n">
        <v>72756</v>
      </c>
      <c r="F51" s="6" t="n">
        <v>-14362</v>
      </c>
    </row>
    <row r="52" spans="1:7">
      <c r="A52" s="4" t="s">
        <v>419</v>
      </c>
      <c r="D52" s="6" t="n">
        <v>-2029</v>
      </c>
      <c r="F52" s="6" t="n">
        <v>-5600</v>
      </c>
    </row>
    <row r="53" spans="1:7">
      <c r="A53" s="4" t="s">
        <v>420</v>
      </c>
      <c r="D53" s="6" t="n">
        <v>-59188</v>
      </c>
      <c r="F53" s="6" t="n">
        <v>-447223</v>
      </c>
    </row>
    <row r="54" spans="1:7">
      <c r="A54" s="4" t="s">
        <v>186</v>
      </c>
      <c r="D54" s="6" t="n">
        <v>60382</v>
      </c>
      <c r="F54" s="6" t="n">
        <v>-421067</v>
      </c>
    </row>
    <row r="55" spans="1:7">
      <c r="A55" s="4" t="s">
        <v>421</v>
      </c>
      <c r="C55" s="6" t="n">
        <v>244057</v>
      </c>
      <c r="D55" s="6" t="n">
        <v>183675</v>
      </c>
      <c r="F55" s="6" t="n">
        <v>604742</v>
      </c>
    </row>
    <row r="56" spans="1:7">
      <c r="A56" s="4" t="s">
        <v>188</v>
      </c>
      <c r="D56" s="6" t="n">
        <v>244057</v>
      </c>
      <c r="F56" s="6" t="n">
        <v>183675</v>
      </c>
    </row>
    <row r="57" spans="1:7">
      <c r="A57" s="4" t="s">
        <v>423</v>
      </c>
    </row>
    <row r="58" spans="1:7">
      <c r="A58" s="3" t="s">
        <v>412</v>
      </c>
    </row>
    <row r="59" spans="1:7">
      <c r="A59" s="4" t="s">
        <v>47</v>
      </c>
      <c r="D59" s="6" t="n">
        <v>-1349</v>
      </c>
    </row>
    <row r="60" spans="1:7">
      <c r="A60" s="4" t="s">
        <v>51</v>
      </c>
      <c r="D60" s="6" t="n">
        <v>45937</v>
      </c>
    </row>
    <row r="61" spans="1:7">
      <c r="A61" s="4" t="s">
        <v>413</v>
      </c>
      <c r="D61" s="6" t="n">
        <v>44588</v>
      </c>
    </row>
    <row r="62" spans="1:7">
      <c r="A62" s="4" t="s">
        <v>62</v>
      </c>
      <c r="D62" s="6" t="n">
        <v>-18148</v>
      </c>
    </row>
    <row r="63" spans="1:7">
      <c r="A63" s="4" t="s">
        <v>65</v>
      </c>
      <c r="D63" s="6" t="n">
        <v>-13759</v>
      </c>
    </row>
    <row r="64" spans="1:7">
      <c r="A64" s="4" t="s">
        <v>414</v>
      </c>
      <c r="D64" s="6" t="n">
        <v>-31907</v>
      </c>
    </row>
    <row r="65" spans="1:7">
      <c r="A65" s="4" t="s">
        <v>75</v>
      </c>
      <c r="D65" s="6" t="n">
        <v>76495</v>
      </c>
    </row>
    <row r="66" spans="1:7">
      <c r="A66" s="3" t="s">
        <v>415</v>
      </c>
    </row>
    <row r="67" spans="1:7">
      <c r="A67" s="4" t="s">
        <v>92</v>
      </c>
      <c r="D67" s="6" t="n">
        <v>1743</v>
      </c>
      <c r="F67" s="6" t="n">
        <v>11194</v>
      </c>
    </row>
    <row r="68" spans="1:7">
      <c r="A68" s="4" t="s">
        <v>95</v>
      </c>
      <c r="D68" s="6" t="n">
        <v>1743</v>
      </c>
      <c r="F68" s="6" t="n">
        <v>11194</v>
      </c>
    </row>
    <row r="69" spans="1:7">
      <c r="A69" s="4" t="s">
        <v>98</v>
      </c>
      <c r="D69" s="6" t="n">
        <v>-15981</v>
      </c>
      <c r="F69" s="6" t="n">
        <v>-12340</v>
      </c>
    </row>
    <row r="70" spans="1:7">
      <c r="A70" s="4" t="s">
        <v>101</v>
      </c>
      <c r="D70" s="6" t="n">
        <v>-15981</v>
      </c>
      <c r="F70" s="6" t="n">
        <v>-12340</v>
      </c>
    </row>
    <row r="71" spans="1:7">
      <c r="A71" s="4" t="s">
        <v>102</v>
      </c>
      <c r="D71" s="6" t="n">
        <v>17724</v>
      </c>
      <c r="F71" s="6" t="n">
        <v>23534</v>
      </c>
    </row>
    <row r="72" spans="1:7">
      <c r="A72" s="4" t="s">
        <v>104</v>
      </c>
      <c r="D72" s="6" t="n">
        <v>17724</v>
      </c>
      <c r="F72" s="6" t="n">
        <v>23534</v>
      </c>
    </row>
    <row r="73" spans="1:7">
      <c r="A73" s="4" t="s">
        <v>106</v>
      </c>
      <c r="D73" s="7" t="n">
        <v>17724</v>
      </c>
      <c r="F73" s="7" t="n">
        <v>23534</v>
      </c>
    </row>
    <row r="74" spans="1:7">
      <c r="A74" s="4" t="s">
        <v>108</v>
      </c>
      <c r="D74" s="9" t="n">
        <v>0.08</v>
      </c>
      <c r="F74" s="9" t="n">
        <v>0.12</v>
      </c>
    </row>
    <row r="75" spans="1:7">
      <c r="A75" s="3" t="s">
        <v>417</v>
      </c>
    </row>
    <row r="76" spans="1:7">
      <c r="A76" s="4" t="s">
        <v>165</v>
      </c>
      <c r="D76" s="7" t="n">
        <v>-15981</v>
      </c>
      <c r="F76" s="7" t="n">
        <v>-12340</v>
      </c>
    </row>
    <row r="77" spans="1:7">
      <c r="A77" s="4" t="s">
        <v>168</v>
      </c>
      <c r="D77" s="6" t="n">
        <v>-1743</v>
      </c>
      <c r="F77" s="6" t="n">
        <v>-11194</v>
      </c>
    </row>
    <row r="78" spans="1:7">
      <c r="A78" s="4" t="s">
        <v>418</v>
      </c>
      <c r="D78" s="6" t="n">
        <v>0</v>
      </c>
      <c r="F78" s="6" t="n">
        <v>0</v>
      </c>
    </row>
    <row r="79" spans="1:7">
      <c r="A79" s="4" t="s">
        <v>424</v>
      </c>
    </row>
    <row r="80" spans="1:7">
      <c r="A80" s="3" t="s">
        <v>417</v>
      </c>
    </row>
    <row r="81" spans="1:7">
      <c r="A81" s="4" t="s">
        <v>419</v>
      </c>
      <c r="D81" s="6" t="n">
        <v>2029</v>
      </c>
      <c r="F81" s="6" t="n">
        <v>5600</v>
      </c>
    </row>
    <row r="82" spans="1:7">
      <c r="A82" s="4" t="s">
        <v>420</v>
      </c>
      <c r="D82" s="6" t="n">
        <v>2029</v>
      </c>
      <c r="F82" s="6" t="n">
        <v>5600</v>
      </c>
    </row>
    <row r="83" spans="1:7">
      <c r="A83" s="4" t="s">
        <v>186</v>
      </c>
      <c r="D83" s="6" t="n">
        <v>2029</v>
      </c>
      <c r="F83" s="6" t="n">
        <v>5600</v>
      </c>
    </row>
    <row r="84" spans="1:7">
      <c r="A84" s="4" t="s">
        <v>421</v>
      </c>
      <c r="C84" s="6" t="n">
        <v>14763</v>
      </c>
      <c r="D84" s="6" t="n">
        <v>12734</v>
      </c>
      <c r="F84" s="6" t="n">
        <v>7134</v>
      </c>
    </row>
    <row r="85" spans="1:7">
      <c r="A85" s="4" t="s">
        <v>188</v>
      </c>
      <c r="D85" s="6" t="n">
        <v>14763</v>
      </c>
      <c r="F85" s="6" t="n">
        <v>12734</v>
      </c>
    </row>
    <row r="86" spans="1:7">
      <c r="A86" s="4" t="s">
        <v>110</v>
      </c>
    </row>
    <row r="87" spans="1:7">
      <c r="A87" s="3" t="s">
        <v>415</v>
      </c>
    </row>
    <row r="88" spans="1:7">
      <c r="A88" s="4" t="s">
        <v>92</v>
      </c>
      <c r="C88" s="6" t="n">
        <v>1075586</v>
      </c>
      <c r="D88" s="6" t="n">
        <v>834454</v>
      </c>
      <c r="E88" s="4" t="s">
        <v>40</v>
      </c>
      <c r="F88" s="6" t="n">
        <v>614458</v>
      </c>
      <c r="G88" s="4" t="s">
        <v>40</v>
      </c>
    </row>
    <row r="89" spans="1:7">
      <c r="A89" s="4" t="s">
        <v>425</v>
      </c>
    </row>
    <row r="90" spans="1:7">
      <c r="A90" s="3" t="s">
        <v>415</v>
      </c>
    </row>
    <row r="91" spans="1:7">
      <c r="A91" s="4" t="s">
        <v>92</v>
      </c>
      <c r="D91" s="6" t="n">
        <v>813985</v>
      </c>
      <c r="F91" s="6" t="n">
        <v>590001</v>
      </c>
    </row>
    <row r="92" spans="1:7">
      <c r="A92" s="4" t="s">
        <v>426</v>
      </c>
    </row>
    <row r="93" spans="1:7">
      <c r="A93" s="3" t="s">
        <v>415</v>
      </c>
    </row>
    <row r="94" spans="1:7">
      <c r="A94" s="4" t="s">
        <v>92</v>
      </c>
      <c r="D94" s="6" t="n">
        <v>20469</v>
      </c>
      <c r="F94" s="6" t="n">
        <v>24457</v>
      </c>
    </row>
    <row r="95" spans="1:7">
      <c r="A95" s="4" t="s">
        <v>427</v>
      </c>
    </row>
    <row r="96" spans="1:7">
      <c r="A96" s="3" t="s">
        <v>415</v>
      </c>
    </row>
    <row r="97" spans="1:7">
      <c r="A97" s="4" t="s">
        <v>92</v>
      </c>
      <c r="C97" s="6" t="n">
        <v>979454</v>
      </c>
      <c r="D97" s="6" t="n">
        <v>763719</v>
      </c>
      <c r="F97" s="6" t="n">
        <v>569984</v>
      </c>
    </row>
    <row r="98" spans="1:7">
      <c r="A98" s="4" t="s">
        <v>428</v>
      </c>
    </row>
    <row r="99" spans="1:7">
      <c r="A99" s="3" t="s">
        <v>415</v>
      </c>
    </row>
    <row r="100" spans="1:7">
      <c r="A100" s="4" t="s">
        <v>92</v>
      </c>
      <c r="D100" s="6" t="n">
        <v>762391</v>
      </c>
      <c r="F100" s="6" t="n">
        <v>561352</v>
      </c>
    </row>
    <row r="101" spans="1:7">
      <c r="A101" s="4" t="s">
        <v>429</v>
      </c>
    </row>
    <row r="102" spans="1:7">
      <c r="A102" s="3" t="s">
        <v>415</v>
      </c>
    </row>
    <row r="103" spans="1:7">
      <c r="A103" s="4" t="s">
        <v>92</v>
      </c>
      <c r="D103" s="6" t="n">
        <v>1328</v>
      </c>
      <c r="F103" s="6" t="n">
        <v>8632</v>
      </c>
    </row>
    <row r="104" spans="1:7">
      <c r="A104" s="4" t="s">
        <v>430</v>
      </c>
    </row>
    <row r="105" spans="1:7">
      <c r="A105" s="3" t="s">
        <v>415</v>
      </c>
    </row>
    <row r="106" spans="1:7">
      <c r="A106" s="4" t="s">
        <v>92</v>
      </c>
      <c r="C106" s="6" t="n">
        <v>380370</v>
      </c>
      <c r="D106" s="6" t="n">
        <v>261043</v>
      </c>
      <c r="F106" s="6" t="n">
        <v>169187</v>
      </c>
    </row>
    <row r="107" spans="1:7">
      <c r="A107" s="4" t="s">
        <v>431</v>
      </c>
    </row>
    <row r="108" spans="1:7">
      <c r="A108" s="3" t="s">
        <v>415</v>
      </c>
    </row>
    <row r="109" spans="1:7">
      <c r="A109" s="4" t="s">
        <v>92</v>
      </c>
      <c r="D109" s="6" t="n">
        <v>260628</v>
      </c>
      <c r="F109" s="6" t="n">
        <v>166625</v>
      </c>
    </row>
    <row r="110" spans="1:7">
      <c r="A110" s="4" t="s">
        <v>432</v>
      </c>
    </row>
    <row r="111" spans="1:7">
      <c r="A111" s="3" t="s">
        <v>415</v>
      </c>
    </row>
    <row r="112" spans="1:7">
      <c r="A112" s="4" t="s">
        <v>92</v>
      </c>
      <c r="D112" s="6" t="n">
        <v>415</v>
      </c>
      <c r="F112" s="6" t="n">
        <v>2562</v>
      </c>
    </row>
    <row r="113" spans="1:7">
      <c r="A113" s="4" t="s">
        <v>111</v>
      </c>
    </row>
    <row r="114" spans="1:7">
      <c r="A114" s="3" t="s">
        <v>415</v>
      </c>
    </row>
    <row r="115" spans="1:7">
      <c r="A115" s="4" t="s">
        <v>92</v>
      </c>
      <c r="C115" s="7" t="n">
        <v>284238</v>
      </c>
      <c r="D115" s="6" t="n">
        <v>190308</v>
      </c>
      <c r="E115" s="4" t="s">
        <v>40</v>
      </c>
      <c r="F115" s="6" t="n">
        <v>124713</v>
      </c>
      <c r="G115" s="4" t="s">
        <v>40</v>
      </c>
    </row>
    <row r="116" spans="1:7">
      <c r="A116" s="4" t="s">
        <v>433</v>
      </c>
    </row>
    <row r="117" spans="1:7">
      <c r="A117" s="3" t="s">
        <v>415</v>
      </c>
    </row>
    <row r="118" spans="1:7">
      <c r="A118" s="4" t="s">
        <v>92</v>
      </c>
      <c r="D118" s="6" t="n">
        <v>209034</v>
      </c>
      <c r="F118" s="6" t="n">
        <v>137976</v>
      </c>
    </row>
    <row r="119" spans="1:7">
      <c r="A119" s="4" t="s">
        <v>434</v>
      </c>
    </row>
    <row r="120" spans="1:7">
      <c r="A120" s="3" t="s">
        <v>415</v>
      </c>
    </row>
    <row r="121" spans="1:7">
      <c r="A121" s="4" t="s">
        <v>92</v>
      </c>
      <c r="D121" s="7" t="n">
        <v>-18726</v>
      </c>
      <c r="F121" s="7" t="n">
        <v>-13263</v>
      </c>
    </row>
    <row r="122" spans="1:7"/>
    <row r="123" spans="1:7">
      <c r="A123" s="4" t="s">
        <v>43</v>
      </c>
      <c r="B123" s="4" t="s">
        <v>79</v>
      </c>
    </row>
    <row r="124" spans="1:7">
      <c r="A124" s="4" t="s">
        <v>40</v>
      </c>
      <c r="B124" s="4" t="s">
        <v>112</v>
      </c>
    </row>
    <row r="125" spans="1:7">
      <c r="A125" s="4" t="s">
        <v>113</v>
      </c>
      <c r="B125" s="4" t="s">
        <v>78</v>
      </c>
    </row>
    <row r="126" spans="1:7">
      <c r="A126" s="4" t="s">
        <v>148</v>
      </c>
      <c r="B126" s="4" t="s">
        <v>114</v>
      </c>
    </row>
  </sheetData>
  <mergeCells count="9">
    <mergeCell ref="A1:B2"/>
    <mergeCell ref="C1:G1"/>
    <mergeCell ref="D2:E2"/>
    <mergeCell ref="F2:G2"/>
    <mergeCell ref="A122:F122"/>
    <mergeCell ref="B123:F123"/>
    <mergeCell ref="B124:F124"/>
    <mergeCell ref="B125:F125"/>
    <mergeCell ref="B126:F1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90</v>
      </c>
      <c r="B1" s="2" t="s">
        <v>1</v>
      </c>
    </row>
    <row r="2" spans="1:6">
      <c r="B2" s="2" t="s">
        <v>2</v>
      </c>
      <c r="C2" s="2" t="s">
        <v>39</v>
      </c>
      <c r="D2" s="2" t="s">
        <v>43</v>
      </c>
      <c r="E2" s="2" t="s">
        <v>91</v>
      </c>
      <c r="F2" s="2" t="s">
        <v>43</v>
      </c>
    </row>
    <row r="3" spans="1:6">
      <c r="A3" s="3" t="s">
        <v>92</v>
      </c>
    </row>
    <row r="4" spans="1:6">
      <c r="A4" s="4" t="s">
        <v>92</v>
      </c>
      <c r="B4" s="7" t="n">
        <v>1359824</v>
      </c>
      <c r="C4" s="7" t="n">
        <v>1024762</v>
      </c>
      <c r="E4" s="7" t="n">
        <v>739171</v>
      </c>
    </row>
    <row r="5" spans="1:6">
      <c r="A5" s="3" t="s">
        <v>93</v>
      </c>
    </row>
    <row r="6" spans="1:6">
      <c r="A6" s="4" t="s">
        <v>94</v>
      </c>
      <c r="B6" s="6" t="n">
        <v>457528</v>
      </c>
      <c r="C6" s="6" t="n">
        <v>353781</v>
      </c>
      <c r="E6" s="6" t="n">
        <v>252279</v>
      </c>
    </row>
    <row r="7" spans="1:6">
      <c r="A7" s="4" t="s">
        <v>95</v>
      </c>
      <c r="B7" s="6" t="n">
        <v>902296</v>
      </c>
      <c r="C7" s="6" t="n">
        <v>670981</v>
      </c>
      <c r="E7" s="6" t="n">
        <v>486892</v>
      </c>
    </row>
    <row r="8" spans="1:6">
      <c r="A8" s="3" t="s">
        <v>96</v>
      </c>
    </row>
    <row r="9" spans="1:6">
      <c r="A9" s="4" t="s">
        <v>97</v>
      </c>
      <c r="B9" s="6" t="n">
        <v>349936</v>
      </c>
      <c r="C9" s="6" t="n">
        <v>279196</v>
      </c>
      <c r="E9" s="6" t="n">
        <v>245817</v>
      </c>
    </row>
    <row r="10" spans="1:6">
      <c r="A10" s="4" t="s">
        <v>98</v>
      </c>
      <c r="B10" s="6" t="n">
        <v>584111</v>
      </c>
      <c r="C10" s="6" t="n">
        <v>464049</v>
      </c>
      <c r="E10" s="6" t="n">
        <v>347695</v>
      </c>
    </row>
    <row r="11" spans="1:6">
      <c r="A11" s="4" t="s">
        <v>99</v>
      </c>
      <c r="B11" s="6" t="n">
        <v>137506</v>
      </c>
      <c r="C11" s="6" t="n">
        <v>95170</v>
      </c>
      <c r="E11" s="6" t="n">
        <v>84652</v>
      </c>
    </row>
    <row r="12" spans="1:6">
      <c r="A12" s="4" t="s">
        <v>100</v>
      </c>
      <c r="B12" s="6" t="n">
        <v>0</v>
      </c>
      <c r="C12" s="6" t="n">
        <v>0</v>
      </c>
      <c r="E12" s="6" t="n">
        <v>30000</v>
      </c>
    </row>
    <row r="13" spans="1:6">
      <c r="A13" s="4" t="s">
        <v>101</v>
      </c>
      <c r="B13" s="6" t="n">
        <v>1071553</v>
      </c>
      <c r="C13" s="6" t="n">
        <v>838415</v>
      </c>
      <c r="E13" s="6" t="n">
        <v>708164</v>
      </c>
    </row>
    <row r="14" spans="1:6">
      <c r="A14" s="4" t="s">
        <v>102</v>
      </c>
      <c r="B14" s="6" t="n">
        <v>-169257</v>
      </c>
      <c r="C14" s="6" t="n">
        <v>-167434</v>
      </c>
      <c r="E14" s="6" t="n">
        <v>-221272</v>
      </c>
    </row>
    <row r="15" spans="1:6">
      <c r="A15" s="4" t="s">
        <v>103</v>
      </c>
      <c r="B15" s="6" t="n">
        <v>-8016</v>
      </c>
      <c r="C15" s="6" t="n">
        <v>11445</v>
      </c>
      <c r="E15" s="6" t="n">
        <v>1627</v>
      </c>
    </row>
    <row r="16" spans="1:6">
      <c r="A16" s="4" t="s">
        <v>104</v>
      </c>
      <c r="B16" s="6" t="n">
        <v>-177273</v>
      </c>
      <c r="C16" s="6" t="n">
        <v>-155989</v>
      </c>
      <c r="E16" s="6" t="n">
        <v>-219645</v>
      </c>
    </row>
    <row r="17" spans="1:6">
      <c r="A17" s="4" t="s">
        <v>105</v>
      </c>
      <c r="B17" s="6" t="n">
        <v>1089</v>
      </c>
      <c r="C17" s="6" t="n">
        <v>3889</v>
      </c>
      <c r="E17" s="6" t="n">
        <v>1887</v>
      </c>
    </row>
    <row r="18" spans="1:6">
      <c r="A18" s="4" t="s">
        <v>106</v>
      </c>
      <c r="B18" s="7" t="n">
        <v>-178362</v>
      </c>
      <c r="C18" s="7" t="n">
        <v>-159878</v>
      </c>
      <c r="D18" s="4" t="s">
        <v>107</v>
      </c>
      <c r="E18" s="7" t="n">
        <v>-221532</v>
      </c>
      <c r="F18" s="4" t="s">
        <v>107</v>
      </c>
    </row>
    <row r="19" spans="1:6">
      <c r="A19" s="4" t="s">
        <v>108</v>
      </c>
      <c r="B19" s="9" t="n">
        <v>-0.77</v>
      </c>
      <c r="C19" s="9" t="n">
        <v>-0.76</v>
      </c>
      <c r="E19" s="9" t="n">
        <v>-1.14</v>
      </c>
    </row>
    <row r="20" spans="1:6">
      <c r="A20" s="4" t="s">
        <v>109</v>
      </c>
      <c r="B20" s="6" t="n">
        <v>232042</v>
      </c>
      <c r="C20" s="6" t="n">
        <v>211609</v>
      </c>
      <c r="E20" s="6" t="n">
        <v>194714</v>
      </c>
    </row>
    <row r="21" spans="1:6">
      <c r="A21" s="4" t="s">
        <v>110</v>
      </c>
    </row>
    <row r="22" spans="1:6">
      <c r="A22" s="3" t="s">
        <v>92</v>
      </c>
    </row>
    <row r="23" spans="1:6">
      <c r="A23" s="4" t="s">
        <v>92</v>
      </c>
      <c r="B23" s="7" t="n">
        <v>1075586</v>
      </c>
      <c r="C23" s="7" t="n">
        <v>834454</v>
      </c>
      <c r="E23" s="7" t="n">
        <v>614458</v>
      </c>
    </row>
    <row r="24" spans="1:6">
      <c r="A24" s="3" t="s">
        <v>93</v>
      </c>
    </row>
    <row r="25" spans="1:6">
      <c r="A25" s="4" t="s">
        <v>93</v>
      </c>
      <c r="B25" s="6" t="n">
        <v>352054</v>
      </c>
      <c r="C25" s="6" t="n">
        <v>275242</v>
      </c>
      <c r="E25" s="6" t="n">
        <v>194150</v>
      </c>
    </row>
    <row r="26" spans="1:6">
      <c r="A26" s="4" t="s">
        <v>111</v>
      </c>
    </row>
    <row r="27" spans="1:6">
      <c r="A27" s="3" t="s">
        <v>92</v>
      </c>
    </row>
    <row r="28" spans="1:6">
      <c r="A28" s="4" t="s">
        <v>92</v>
      </c>
      <c r="B28" s="6" t="n">
        <v>284238</v>
      </c>
      <c r="C28" s="6" t="n">
        <v>190308</v>
      </c>
      <c r="E28" s="6" t="n">
        <v>124713</v>
      </c>
    </row>
    <row r="29" spans="1:6">
      <c r="A29" s="3" t="s">
        <v>93</v>
      </c>
    </row>
    <row r="30" spans="1:6">
      <c r="A30" s="4" t="s">
        <v>93</v>
      </c>
      <c r="B30" s="7" t="n">
        <v>105474</v>
      </c>
      <c r="C30" s="7" t="n">
        <v>78539</v>
      </c>
      <c r="E30" s="7" t="n">
        <v>58129</v>
      </c>
    </row>
    <row r="31" spans="1:6"/>
    <row r="32" spans="1:6">
      <c r="A32" s="4" t="s">
        <v>43</v>
      </c>
      <c r="B32" s="4" t="s">
        <v>112</v>
      </c>
    </row>
    <row r="33" spans="1:6">
      <c r="A33" s="4" t="s">
        <v>40</v>
      </c>
      <c r="B33" s="4" t="s">
        <v>78</v>
      </c>
    </row>
    <row r="34" spans="1:6">
      <c r="A34" s="4" t="s">
        <v>113</v>
      </c>
      <c r="B34" s="4" t="s">
        <v>114</v>
      </c>
    </row>
  </sheetData>
  <mergeCells count="6">
    <mergeCell ref="A1:A2"/>
    <mergeCell ref="B1:F1"/>
    <mergeCell ref="A31:F31"/>
    <mergeCell ref="B32:F32"/>
    <mergeCell ref="B33:F33"/>
    <mergeCell ref="B34:F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s>
  <sheetData>
    <row r="1" spans="1:6">
      <c r="A1" s="1" t="s">
        <v>435</v>
      </c>
      <c r="C1" s="2" t="s">
        <v>2</v>
      </c>
      <c r="D1" s="2" t="s">
        <v>39</v>
      </c>
      <c r="F1" s="2" t="s">
        <v>91</v>
      </c>
    </row>
    <row r="2" spans="1:6">
      <c r="A2" s="3" t="s">
        <v>436</v>
      </c>
    </row>
    <row r="3" spans="1:6">
      <c r="A3" s="4" t="s">
        <v>437</v>
      </c>
      <c r="C3" s="7" t="n">
        <v>793932</v>
      </c>
      <c r="D3" s="7" t="n">
        <v>365378</v>
      </c>
    </row>
    <row r="4" spans="1:6">
      <c r="A4" s="4" t="s">
        <v>438</v>
      </c>
      <c r="C4" s="6" t="n">
        <v>900</v>
      </c>
      <c r="D4" s="6" t="n">
        <v>116</v>
      </c>
    </row>
    <row r="5" spans="1:6">
      <c r="A5" s="4" t="s">
        <v>439</v>
      </c>
      <c r="C5" s="6" t="n">
        <v>-1238</v>
      </c>
      <c r="D5" s="6" t="n">
        <v>-2033</v>
      </c>
    </row>
    <row r="6" spans="1:6">
      <c r="A6" s="4" t="s">
        <v>440</v>
      </c>
      <c r="C6" s="6" t="n">
        <v>836632</v>
      </c>
      <c r="D6" s="6" t="n">
        <v>395518</v>
      </c>
    </row>
    <row r="7" spans="1:6">
      <c r="A7" s="4" t="s">
        <v>441</v>
      </c>
      <c r="C7" s="6" t="n">
        <v>71327</v>
      </c>
      <c r="D7" s="6" t="n">
        <v>27466</v>
      </c>
    </row>
    <row r="8" spans="1:6">
      <c r="A8" s="4" t="s">
        <v>251</v>
      </c>
      <c r="C8" s="6" t="n">
        <v>749482</v>
      </c>
      <c r="D8" s="6" t="n">
        <v>353289</v>
      </c>
    </row>
    <row r="9" spans="1:6">
      <c r="A9" s="4" t="s">
        <v>55</v>
      </c>
      <c r="C9" s="6" t="n">
        <v>15823</v>
      </c>
      <c r="D9" s="6" t="n">
        <v>14763</v>
      </c>
      <c r="E9" s="4" t="s">
        <v>361</v>
      </c>
    </row>
    <row r="10" spans="1:6">
      <c r="A10" s="4" t="s">
        <v>55</v>
      </c>
      <c r="B10" s="4" t="s">
        <v>43</v>
      </c>
      <c r="F10" s="7" t="n">
        <v>12734</v>
      </c>
    </row>
    <row r="11" spans="1:6">
      <c r="A11" s="4" t="s">
        <v>258</v>
      </c>
      <c r="C11" s="6" t="n">
        <v>15823</v>
      </c>
      <c r="D11" s="6" t="n">
        <v>14763</v>
      </c>
    </row>
    <row r="12" spans="1:6">
      <c r="A12" s="4" t="s">
        <v>442</v>
      </c>
    </row>
    <row r="13" spans="1:6">
      <c r="A13" s="3" t="s">
        <v>436</v>
      </c>
    </row>
    <row r="14" spans="1:6">
      <c r="A14" s="4" t="s">
        <v>437</v>
      </c>
      <c r="C14" s="6" t="n">
        <v>363860</v>
      </c>
      <c r="D14" s="6" t="n">
        <v>186506</v>
      </c>
    </row>
    <row r="15" spans="1:6">
      <c r="A15" s="4" t="s">
        <v>438</v>
      </c>
      <c r="C15" s="6" t="n">
        <v>534</v>
      </c>
      <c r="D15" s="6" t="n">
        <v>116</v>
      </c>
    </row>
    <row r="16" spans="1:6">
      <c r="A16" s="4" t="s">
        <v>439</v>
      </c>
      <c r="C16" s="6" t="n">
        <v>-757</v>
      </c>
      <c r="D16" s="6" t="n">
        <v>-1049</v>
      </c>
    </row>
    <row r="17" spans="1:6">
      <c r="A17" s="4" t="s">
        <v>440</v>
      </c>
      <c r="C17" s="6" t="n">
        <v>363637</v>
      </c>
      <c r="D17" s="6" t="n">
        <v>185573</v>
      </c>
    </row>
    <row r="18" spans="1:6">
      <c r="A18" s="4" t="s">
        <v>441</v>
      </c>
      <c r="C18" s="6" t="n">
        <v>0</v>
      </c>
      <c r="D18" s="6" t="n">
        <v>0</v>
      </c>
    </row>
    <row r="19" spans="1:6">
      <c r="A19" s="4" t="s">
        <v>251</v>
      </c>
      <c r="C19" s="6" t="n">
        <v>363637</v>
      </c>
      <c r="D19" s="6" t="n">
        <v>185573</v>
      </c>
    </row>
    <row r="20" spans="1:6">
      <c r="A20" s="4" t="s">
        <v>258</v>
      </c>
      <c r="C20" s="6" t="n">
        <v>0</v>
      </c>
      <c r="D20" s="6" t="n">
        <v>0</v>
      </c>
    </row>
    <row r="21" spans="1:6">
      <c r="A21" s="4" t="s">
        <v>443</v>
      </c>
    </row>
    <row r="22" spans="1:6">
      <c r="A22" s="3" t="s">
        <v>436</v>
      </c>
    </row>
    <row r="23" spans="1:6">
      <c r="A23" s="4" t="s">
        <v>437</v>
      </c>
      <c r="C23" s="6" t="n">
        <v>7965</v>
      </c>
    </row>
    <row r="24" spans="1:6">
      <c r="A24" s="4" t="s">
        <v>438</v>
      </c>
      <c r="C24" s="6" t="n">
        <v>36</v>
      </c>
    </row>
    <row r="25" spans="1:6">
      <c r="A25" s="4" t="s">
        <v>439</v>
      </c>
      <c r="C25" s="6" t="n">
        <v>0</v>
      </c>
    </row>
    <row r="26" spans="1:6">
      <c r="A26" s="4" t="s">
        <v>440</v>
      </c>
      <c r="C26" s="6" t="n">
        <v>8001</v>
      </c>
    </row>
    <row r="27" spans="1:6">
      <c r="A27" s="4" t="s">
        <v>441</v>
      </c>
      <c r="C27" s="6" t="n">
        <v>0</v>
      </c>
    </row>
    <row r="28" spans="1:6">
      <c r="A28" s="4" t="s">
        <v>251</v>
      </c>
      <c r="C28" s="6" t="n">
        <v>8001</v>
      </c>
    </row>
    <row r="29" spans="1:6">
      <c r="A29" s="4" t="s">
        <v>258</v>
      </c>
      <c r="C29" s="6" t="n">
        <v>0</v>
      </c>
    </row>
    <row r="30" spans="1:6">
      <c r="A30" s="4" t="s">
        <v>444</v>
      </c>
    </row>
    <row r="31" spans="1:6">
      <c r="A31" s="3" t="s">
        <v>436</v>
      </c>
    </row>
    <row r="32" spans="1:6">
      <c r="A32" s="4" t="s">
        <v>437</v>
      </c>
      <c r="C32" s="6" t="n">
        <v>69114</v>
      </c>
      <c r="D32" s="6" t="n">
        <v>47229</v>
      </c>
    </row>
    <row r="33" spans="1:6">
      <c r="A33" s="4" t="s">
        <v>438</v>
      </c>
      <c r="C33" s="6" t="n">
        <v>17</v>
      </c>
      <c r="D33" s="6" t="n">
        <v>0</v>
      </c>
    </row>
    <row r="34" spans="1:6">
      <c r="A34" s="4" t="s">
        <v>439</v>
      </c>
      <c r="C34" s="6" t="n">
        <v>-154</v>
      </c>
      <c r="D34" s="6" t="n">
        <v>-333</v>
      </c>
    </row>
    <row r="35" spans="1:6">
      <c r="A35" s="4" t="s">
        <v>440</v>
      </c>
      <c r="C35" s="6" t="n">
        <v>68977</v>
      </c>
      <c r="D35" s="6" t="n">
        <v>46896</v>
      </c>
    </row>
    <row r="36" spans="1:6">
      <c r="A36" s="4" t="s">
        <v>441</v>
      </c>
      <c r="C36" s="6" t="n">
        <v>9983</v>
      </c>
      <c r="D36" s="6" t="n">
        <v>0</v>
      </c>
    </row>
    <row r="37" spans="1:6">
      <c r="A37" s="4" t="s">
        <v>251</v>
      </c>
      <c r="C37" s="6" t="n">
        <v>58994</v>
      </c>
      <c r="D37" s="6" t="n">
        <v>46896</v>
      </c>
    </row>
    <row r="38" spans="1:6">
      <c r="A38" s="4" t="s">
        <v>258</v>
      </c>
      <c r="C38" s="6" t="n">
        <v>0</v>
      </c>
      <c r="D38" s="6" t="n">
        <v>0</v>
      </c>
    </row>
    <row r="39" spans="1:6">
      <c r="A39" s="4" t="s">
        <v>445</v>
      </c>
    </row>
    <row r="40" spans="1:6">
      <c r="A40" s="3" t="s">
        <v>436</v>
      </c>
    </row>
    <row r="41" spans="1:6">
      <c r="A41" s="4" t="s">
        <v>437</v>
      </c>
      <c r="C41" s="6" t="n">
        <v>315329</v>
      </c>
      <c r="D41" s="6" t="n">
        <v>131643</v>
      </c>
    </row>
    <row r="42" spans="1:6">
      <c r="A42" s="4" t="s">
        <v>438</v>
      </c>
      <c r="C42" s="6" t="n">
        <v>208</v>
      </c>
      <c r="D42" s="6" t="n">
        <v>0</v>
      </c>
    </row>
    <row r="43" spans="1:6">
      <c r="A43" s="4" t="s">
        <v>439</v>
      </c>
      <c r="C43" s="6" t="n">
        <v>-315</v>
      </c>
      <c r="D43" s="6" t="n">
        <v>-651</v>
      </c>
    </row>
    <row r="44" spans="1:6">
      <c r="A44" s="4" t="s">
        <v>440</v>
      </c>
      <c r="C44" s="6" t="n">
        <v>315222</v>
      </c>
      <c r="D44" s="6" t="n">
        <v>130992</v>
      </c>
    </row>
    <row r="45" spans="1:6">
      <c r="A45" s="4" t="s">
        <v>441</v>
      </c>
      <c r="C45" s="6" t="n">
        <v>34129</v>
      </c>
      <c r="D45" s="6" t="n">
        <v>10172</v>
      </c>
    </row>
    <row r="46" spans="1:6">
      <c r="A46" s="4" t="s">
        <v>251</v>
      </c>
      <c r="C46" s="6" t="n">
        <v>281093</v>
      </c>
      <c r="D46" s="6" t="n">
        <v>120820</v>
      </c>
    </row>
    <row r="47" spans="1:6">
      <c r="A47" s="4" t="s">
        <v>258</v>
      </c>
      <c r="C47" s="6" t="n">
        <v>0</v>
      </c>
      <c r="D47" s="6" t="n">
        <v>0</v>
      </c>
    </row>
    <row r="48" spans="1:6">
      <c r="A48" s="4" t="s">
        <v>446</v>
      </c>
    </row>
    <row r="49" spans="1:6">
      <c r="A49" s="3" t="s">
        <v>436</v>
      </c>
    </row>
    <row r="50" spans="1:6">
      <c r="A50" s="4" t="s">
        <v>440</v>
      </c>
      <c r="C50" s="6" t="n">
        <v>43038</v>
      </c>
      <c r="D50" s="6" t="n">
        <v>32057</v>
      </c>
    </row>
    <row r="51" spans="1:6">
      <c r="A51" s="4" t="s">
        <v>441</v>
      </c>
      <c r="C51" s="6" t="n">
        <v>27215</v>
      </c>
      <c r="D51" s="6" t="n">
        <v>17294</v>
      </c>
    </row>
    <row r="52" spans="1:6">
      <c r="A52" s="4" t="s">
        <v>251</v>
      </c>
      <c r="C52" s="6" t="n">
        <v>0</v>
      </c>
      <c r="D52" s="7" t="n">
        <v>0</v>
      </c>
    </row>
    <row r="53" spans="1:6">
      <c r="A53" s="4" t="s">
        <v>447</v>
      </c>
    </row>
    <row r="54" spans="1:6">
      <c r="A54" s="3" t="s">
        <v>436</v>
      </c>
    </row>
    <row r="55" spans="1:6">
      <c r="A55" s="4" t="s">
        <v>437</v>
      </c>
      <c r="C55" s="6" t="n">
        <v>37664</v>
      </c>
    </row>
    <row r="56" spans="1:6">
      <c r="A56" s="4" t="s">
        <v>438</v>
      </c>
      <c r="C56" s="6" t="n">
        <v>105</v>
      </c>
    </row>
    <row r="57" spans="1:6">
      <c r="A57" s="4" t="s">
        <v>439</v>
      </c>
      <c r="C57" s="6" t="n">
        <v>-12</v>
      </c>
    </row>
    <row r="58" spans="1:6">
      <c r="A58" s="4" t="s">
        <v>440</v>
      </c>
      <c r="C58" s="6" t="n">
        <v>37757</v>
      </c>
    </row>
    <row r="59" spans="1:6">
      <c r="A59" s="4" t="s">
        <v>441</v>
      </c>
      <c r="C59" s="6" t="n">
        <v>0</v>
      </c>
    </row>
    <row r="60" spans="1:6">
      <c r="A60" s="4" t="s">
        <v>251</v>
      </c>
      <c r="C60" s="6" t="n">
        <v>37757</v>
      </c>
    </row>
    <row r="61" spans="1:6">
      <c r="A61" s="4" t="s">
        <v>258</v>
      </c>
      <c r="C61" s="7" t="n">
        <v>0</v>
      </c>
    </row>
    <row r="62" spans="1:6"/>
    <row r="63" spans="1:6">
      <c r="A63" s="4" t="s">
        <v>43</v>
      </c>
      <c r="B63" s="4" t="s">
        <v>78</v>
      </c>
    </row>
    <row r="64" spans="1:6">
      <c r="A64" s="4" t="s">
        <v>40</v>
      </c>
      <c r="B64" s="4" t="s">
        <v>79</v>
      </c>
    </row>
  </sheetData>
  <mergeCells count="5">
    <mergeCell ref="A1:B1"/>
    <mergeCell ref="D1:E1"/>
    <mergeCell ref="A62:E62"/>
    <mergeCell ref="B63:E63"/>
    <mergeCell ref="B64:E6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203</v>
      </c>
    </row>
    <row r="3" spans="1:2">
      <c r="A3" s="4" t="s">
        <v>450</v>
      </c>
      <c r="B3" s="7" t="n">
        <v>342739</v>
      </c>
    </row>
    <row r="4" spans="1:2">
      <c r="A4" s="4" t="s">
        <v>451</v>
      </c>
      <c r="B4" s="6" t="n">
        <v>407081</v>
      </c>
    </row>
    <row r="5" spans="1:2">
      <c r="A5" s="4" t="s">
        <v>452</v>
      </c>
      <c r="B5" s="6" t="n">
        <v>749820</v>
      </c>
    </row>
    <row r="6" spans="1:2">
      <c r="A6" s="4" t="s">
        <v>453</v>
      </c>
      <c r="B6" s="6" t="n">
        <v>342256</v>
      </c>
    </row>
    <row r="7" spans="1:2">
      <c r="A7" s="4" t="s">
        <v>454</v>
      </c>
      <c r="B7" s="6" t="n">
        <v>407226</v>
      </c>
    </row>
    <row r="8" spans="1:2">
      <c r="A8" s="4" t="s">
        <v>455</v>
      </c>
      <c r="B8" s="7" t="n">
        <v>7494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49</v>
      </c>
    </row>
    <row r="2" spans="1:2">
      <c r="A2" s="3" t="s">
        <v>457</v>
      </c>
    </row>
    <row r="3" spans="1:2">
      <c r="A3" s="4" t="s">
        <v>458</v>
      </c>
      <c r="B3" s="7" t="n">
        <v>276192</v>
      </c>
    </row>
    <row r="4" spans="1:2">
      <c r="A4" s="4" t="s">
        <v>459</v>
      </c>
      <c r="B4" s="6" t="n">
        <v>-282</v>
      </c>
    </row>
    <row r="5" spans="1:2">
      <c r="A5" s="4" t="s">
        <v>460</v>
      </c>
      <c r="B5" s="6" t="n">
        <v>160927</v>
      </c>
    </row>
    <row r="6" spans="1:2">
      <c r="A6" s="4" t="s">
        <v>461</v>
      </c>
      <c r="B6" s="6" t="n">
        <v>-956</v>
      </c>
    </row>
    <row r="7" spans="1:2">
      <c r="A7" s="4" t="s">
        <v>462</v>
      </c>
      <c r="B7" s="6" t="n">
        <v>437119</v>
      </c>
    </row>
    <row r="8" spans="1:2">
      <c r="A8" s="4" t="s">
        <v>463</v>
      </c>
      <c r="B8" s="6" t="n">
        <v>-1238</v>
      </c>
    </row>
    <row r="9" spans="1:2">
      <c r="A9" s="4" t="s">
        <v>464</v>
      </c>
    </row>
    <row r="10" spans="1:2">
      <c r="A10" s="3" t="s">
        <v>457</v>
      </c>
    </row>
    <row r="11" spans="1:2">
      <c r="A11" s="4" t="s">
        <v>458</v>
      </c>
      <c r="B11" s="6" t="n">
        <v>11194</v>
      </c>
    </row>
    <row r="12" spans="1:2">
      <c r="A12" s="4" t="s">
        <v>459</v>
      </c>
      <c r="B12" s="6" t="n">
        <v>-12</v>
      </c>
    </row>
    <row r="13" spans="1:2">
      <c r="A13" s="4" t="s">
        <v>460</v>
      </c>
      <c r="B13" s="6" t="n">
        <v>0</v>
      </c>
    </row>
    <row r="14" spans="1:2">
      <c r="A14" s="4" t="s">
        <v>461</v>
      </c>
      <c r="B14" s="6" t="n">
        <v>0</v>
      </c>
    </row>
    <row r="15" spans="1:2">
      <c r="A15" s="4" t="s">
        <v>462</v>
      </c>
      <c r="B15" s="6" t="n">
        <v>11194</v>
      </c>
    </row>
    <row r="16" spans="1:2">
      <c r="A16" s="4" t="s">
        <v>463</v>
      </c>
      <c r="B16" s="6" t="n">
        <v>-12</v>
      </c>
    </row>
    <row r="17" spans="1:2">
      <c r="A17" s="4" t="s">
        <v>465</v>
      </c>
    </row>
    <row r="18" spans="1:2">
      <c r="A18" s="3" t="s">
        <v>457</v>
      </c>
    </row>
    <row r="19" spans="1:2">
      <c r="A19" s="4" t="s">
        <v>458</v>
      </c>
      <c r="B19" s="6" t="n">
        <v>83577</v>
      </c>
    </row>
    <row r="20" spans="1:2">
      <c r="A20" s="4" t="s">
        <v>459</v>
      </c>
      <c r="B20" s="6" t="n">
        <v>-152</v>
      </c>
    </row>
    <row r="21" spans="1:2">
      <c r="A21" s="4" t="s">
        <v>460</v>
      </c>
      <c r="B21" s="6" t="n">
        <v>96914</v>
      </c>
    </row>
    <row r="22" spans="1:2">
      <c r="A22" s="4" t="s">
        <v>461</v>
      </c>
      <c r="B22" s="6" t="n">
        <v>-605</v>
      </c>
    </row>
    <row r="23" spans="1:2">
      <c r="A23" s="4" t="s">
        <v>462</v>
      </c>
      <c r="B23" s="6" t="n">
        <v>180491</v>
      </c>
    </row>
    <row r="24" spans="1:2">
      <c r="A24" s="4" t="s">
        <v>463</v>
      </c>
      <c r="B24" s="6" t="n">
        <v>-757</v>
      </c>
    </row>
    <row r="25" spans="1:2">
      <c r="A25" s="4" t="s">
        <v>466</v>
      </c>
    </row>
    <row r="26" spans="1:2">
      <c r="A26" s="3" t="s">
        <v>457</v>
      </c>
    </row>
    <row r="27" spans="1:2">
      <c r="A27" s="4" t="s">
        <v>458</v>
      </c>
      <c r="B27" s="6" t="n">
        <v>24892</v>
      </c>
    </row>
    <row r="28" spans="1:2">
      <c r="A28" s="4" t="s">
        <v>459</v>
      </c>
      <c r="B28" s="6" t="n">
        <v>-20</v>
      </c>
    </row>
    <row r="29" spans="1:2">
      <c r="A29" s="4" t="s">
        <v>460</v>
      </c>
      <c r="B29" s="6" t="n">
        <v>23600</v>
      </c>
    </row>
    <row r="30" spans="1:2">
      <c r="A30" s="4" t="s">
        <v>461</v>
      </c>
      <c r="B30" s="6" t="n">
        <v>-134</v>
      </c>
    </row>
    <row r="31" spans="1:2">
      <c r="A31" s="4" t="s">
        <v>462</v>
      </c>
      <c r="B31" s="6" t="n">
        <v>48492</v>
      </c>
    </row>
    <row r="32" spans="1:2">
      <c r="A32" s="4" t="s">
        <v>463</v>
      </c>
      <c r="B32" s="6" t="n">
        <v>-154</v>
      </c>
    </row>
    <row r="33" spans="1:2">
      <c r="A33" s="4" t="s">
        <v>467</v>
      </c>
    </row>
    <row r="34" spans="1:2">
      <c r="A34" s="3" t="s">
        <v>457</v>
      </c>
    </row>
    <row r="35" spans="1:2">
      <c r="A35" s="4" t="s">
        <v>458</v>
      </c>
      <c r="B35" s="6" t="n">
        <v>156529</v>
      </c>
    </row>
    <row r="36" spans="1:2">
      <c r="A36" s="4" t="s">
        <v>459</v>
      </c>
      <c r="B36" s="6" t="n">
        <v>-98</v>
      </c>
    </row>
    <row r="37" spans="1:2">
      <c r="A37" s="4" t="s">
        <v>460</v>
      </c>
      <c r="B37" s="6" t="n">
        <v>40413</v>
      </c>
    </row>
    <row r="38" spans="1:2">
      <c r="A38" s="4" t="s">
        <v>461</v>
      </c>
      <c r="B38" s="6" t="n">
        <v>-217</v>
      </c>
    </row>
    <row r="39" spans="1:2">
      <c r="A39" s="4" t="s">
        <v>462</v>
      </c>
      <c r="B39" s="6" t="n">
        <v>196942</v>
      </c>
    </row>
    <row r="40" spans="1:2">
      <c r="A40" s="4" t="s">
        <v>463</v>
      </c>
      <c r="B40" s="7" t="n">
        <v>-3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4"/>
  </cols>
  <sheetData>
    <row r="1" spans="1:5">
      <c r="A1" s="1" t="s">
        <v>468</v>
      </c>
      <c r="B1" s="2" t="s">
        <v>469</v>
      </c>
    </row>
    <row r="2" spans="1:5">
      <c r="B2" s="2" t="s">
        <v>470</v>
      </c>
      <c r="C2" s="2" t="s">
        <v>2</v>
      </c>
      <c r="D2" s="2" t="s">
        <v>39</v>
      </c>
    </row>
    <row r="3" spans="1:5">
      <c r="A3" s="3" t="s">
        <v>471</v>
      </c>
    </row>
    <row r="4" spans="1:5">
      <c r="A4" s="4" t="s">
        <v>53</v>
      </c>
      <c r="C4" s="7" t="n">
        <v>10997</v>
      </c>
      <c r="D4" s="7" t="n">
        <v>0</v>
      </c>
      <c r="E4" s="4" t="s">
        <v>43</v>
      </c>
    </row>
    <row r="5" spans="1:5">
      <c r="A5" s="4" t="s">
        <v>472</v>
      </c>
      <c r="C5" s="7" t="n">
        <v>3725</v>
      </c>
      <c r="D5" s="7" t="n">
        <v>0</v>
      </c>
    </row>
    <row r="6" spans="1:5">
      <c r="A6" s="4" t="s">
        <v>473</v>
      </c>
    </row>
    <row r="7" spans="1:5">
      <c r="A7" s="3" t="s">
        <v>471</v>
      </c>
    </row>
    <row r="8" spans="1:5">
      <c r="A8" s="4" t="s">
        <v>474</v>
      </c>
      <c r="B8" s="7" t="n">
        <v>20500</v>
      </c>
    </row>
    <row r="9" spans="1:5">
      <c r="A9" s="4" t="s">
        <v>475</v>
      </c>
      <c r="B9" s="6" t="n">
        <v>6100</v>
      </c>
    </row>
    <row r="10" spans="1:5">
      <c r="A10" s="4" t="s">
        <v>476</v>
      </c>
      <c r="B10" s="6" t="n">
        <v>1100</v>
      </c>
    </row>
    <row r="11" spans="1:5">
      <c r="A11" s="4" t="s">
        <v>53</v>
      </c>
      <c r="B11" s="6" t="n">
        <v>11000</v>
      </c>
    </row>
    <row r="12" spans="1:5">
      <c r="A12" s="4" t="s">
        <v>477</v>
      </c>
      <c r="B12" s="6" t="n">
        <v>4500</v>
      </c>
    </row>
    <row r="13" spans="1:5">
      <c r="A13" s="4" t="s">
        <v>478</v>
      </c>
      <c r="B13" s="6" t="n">
        <v>3700</v>
      </c>
    </row>
    <row r="14" spans="1:5">
      <c r="A14" s="4" t="s">
        <v>472</v>
      </c>
      <c r="B14" s="7" t="n">
        <v>3700</v>
      </c>
    </row>
    <row r="15" spans="1:5">
      <c r="A15" s="4" t="s">
        <v>479</v>
      </c>
    </row>
    <row r="16" spans="1:5">
      <c r="A16" s="3" t="s">
        <v>471</v>
      </c>
    </row>
    <row r="17" spans="1:5">
      <c r="A17" s="4" t="s">
        <v>480</v>
      </c>
      <c r="B17" s="6" t="n">
        <v>622482</v>
      </c>
    </row>
    <row r="18" spans="1:5">
      <c r="A18" s="4" t="s">
        <v>481</v>
      </c>
      <c r="B18" s="7" t="n">
        <v>13600</v>
      </c>
    </row>
    <row r="19" spans="1:5">
      <c r="A19" s="4" t="s">
        <v>482</v>
      </c>
    </row>
    <row r="20" spans="1:5">
      <c r="A20" s="3" t="s">
        <v>471</v>
      </c>
    </row>
    <row r="21" spans="1:5">
      <c r="A21" s="4" t="s">
        <v>483</v>
      </c>
      <c r="B21" s="7" t="n">
        <v>17700</v>
      </c>
    </row>
    <row r="22" spans="1:5">
      <c r="A22" s="4" t="s">
        <v>484</v>
      </c>
      <c r="B22" s="4" t="s">
        <v>378</v>
      </c>
    </row>
    <row r="23" spans="1:5"/>
    <row r="24" spans="1:5">
      <c r="A24" s="4" t="s">
        <v>43</v>
      </c>
      <c r="B24" s="4" t="s">
        <v>79</v>
      </c>
    </row>
  </sheetData>
  <mergeCells count="5">
    <mergeCell ref="A1:A2"/>
    <mergeCell ref="D1:E1"/>
    <mergeCell ref="D2:E2"/>
    <mergeCell ref="A23:E23"/>
    <mergeCell ref="B24:E2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5</v>
      </c>
      <c r="B1" s="2" t="s">
        <v>2</v>
      </c>
      <c r="C1" s="2" t="s">
        <v>39</v>
      </c>
    </row>
    <row r="2" spans="1:3">
      <c r="A2" s="3" t="s">
        <v>486</v>
      </c>
    </row>
    <row r="3" spans="1:3">
      <c r="A3" s="4" t="s">
        <v>487</v>
      </c>
      <c r="B3" s="7" t="n">
        <v>3349</v>
      </c>
      <c r="C3" s="7" t="n">
        <v>1181</v>
      </c>
    </row>
    <row r="4" spans="1:3">
      <c r="A4" s="4" t="s">
        <v>488</v>
      </c>
      <c r="B4" s="6" t="n">
        <v>41338</v>
      </c>
      <c r="C4" s="6" t="n">
        <v>33316</v>
      </c>
    </row>
    <row r="5" spans="1:3">
      <c r="A5" s="4" t="s">
        <v>46</v>
      </c>
      <c r="B5" s="7" t="n">
        <v>44687</v>
      </c>
      <c r="C5" s="7" t="n">
        <v>344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89</v>
      </c>
      <c r="B1" s="2" t="s">
        <v>1</v>
      </c>
    </row>
    <row r="2" spans="1:5">
      <c r="B2" s="2" t="s">
        <v>2</v>
      </c>
      <c r="C2" s="2" t="s">
        <v>39</v>
      </c>
      <c r="E2" s="2" t="s">
        <v>91</v>
      </c>
    </row>
    <row r="3" spans="1:5">
      <c r="A3" s="3" t="s">
        <v>490</v>
      </c>
    </row>
    <row r="4" spans="1:5">
      <c r="A4" s="4" t="s">
        <v>491</v>
      </c>
      <c r="B4" s="7" t="n">
        <v>329526</v>
      </c>
      <c r="C4" s="7" t="n">
        <v>235035</v>
      </c>
    </row>
    <row r="5" spans="1:5">
      <c r="A5" s="4" t="s">
        <v>492</v>
      </c>
      <c r="B5" s="6" t="n">
        <v>-204173</v>
      </c>
      <c r="C5" s="6" t="n">
        <v>-145893</v>
      </c>
    </row>
    <row r="6" spans="1:5">
      <c r="A6" s="4" t="s">
        <v>50</v>
      </c>
      <c r="B6" s="6" t="n">
        <v>125353</v>
      </c>
      <c r="C6" s="6" t="n">
        <v>89142</v>
      </c>
      <c r="D6" s="4" t="s">
        <v>43</v>
      </c>
    </row>
    <row r="7" spans="1:5">
      <c r="A7" s="4" t="s">
        <v>159</v>
      </c>
      <c r="B7" s="6" t="n">
        <v>68300</v>
      </c>
      <c r="C7" s="6" t="n">
        <v>60200</v>
      </c>
      <c r="E7" s="7" t="n">
        <v>48800</v>
      </c>
    </row>
    <row r="8" spans="1:5">
      <c r="A8" s="4" t="s">
        <v>379</v>
      </c>
    </row>
    <row r="9" spans="1:5">
      <c r="A9" s="3" t="s">
        <v>490</v>
      </c>
    </row>
    <row r="10" spans="1:5">
      <c r="A10" s="4" t="s">
        <v>491</v>
      </c>
      <c r="B10" s="6" t="n">
        <v>170930</v>
      </c>
      <c r="C10" s="6" t="n">
        <v>142311</v>
      </c>
    </row>
    <row r="11" spans="1:5">
      <c r="A11" s="4" t="s">
        <v>493</v>
      </c>
    </row>
    <row r="12" spans="1:5">
      <c r="A12" s="3" t="s">
        <v>490</v>
      </c>
    </row>
    <row r="13" spans="1:5">
      <c r="A13" s="4" t="s">
        <v>491</v>
      </c>
      <c r="B13" s="6" t="n">
        <v>117330</v>
      </c>
      <c r="C13" s="6" t="n">
        <v>72329</v>
      </c>
    </row>
    <row r="14" spans="1:5">
      <c r="A14" s="4" t="s">
        <v>384</v>
      </c>
    </row>
    <row r="15" spans="1:5">
      <c r="A15" s="3" t="s">
        <v>490</v>
      </c>
    </row>
    <row r="16" spans="1:5">
      <c r="A16" s="4" t="s">
        <v>491</v>
      </c>
      <c r="B16" s="6" t="n">
        <v>6980</v>
      </c>
      <c r="C16" s="6" t="n">
        <v>5363</v>
      </c>
    </row>
    <row r="17" spans="1:5">
      <c r="A17" s="4" t="s">
        <v>494</v>
      </c>
    </row>
    <row r="18" spans="1:5">
      <c r="A18" s="3" t="s">
        <v>490</v>
      </c>
    </row>
    <row r="19" spans="1:5">
      <c r="A19" s="4" t="s">
        <v>491</v>
      </c>
      <c r="B19" s="7" t="n">
        <v>34286</v>
      </c>
      <c r="C19" s="7" t="n">
        <v>15032</v>
      </c>
    </row>
    <row r="20" spans="1:5"/>
    <row r="21" spans="1:5">
      <c r="A21" s="4" t="s">
        <v>43</v>
      </c>
      <c r="B21" s="4" t="s">
        <v>79</v>
      </c>
    </row>
  </sheetData>
  <mergeCells count="5">
    <mergeCell ref="A1:A2"/>
    <mergeCell ref="B1:E1"/>
    <mergeCell ref="C2:D2"/>
    <mergeCell ref="A20:E20"/>
    <mergeCell ref="B21:E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95</v>
      </c>
      <c r="B1" s="2" t="s">
        <v>1</v>
      </c>
    </row>
    <row r="2" spans="1:5">
      <c r="B2" s="2" t="s">
        <v>2</v>
      </c>
      <c r="C2" s="2" t="s">
        <v>39</v>
      </c>
      <c r="E2" s="2" t="s">
        <v>91</v>
      </c>
    </row>
    <row r="3" spans="1:5">
      <c r="A3" s="3" t="s">
        <v>496</v>
      </c>
    </row>
    <row r="4" spans="1:5">
      <c r="A4" s="4" t="s">
        <v>497</v>
      </c>
      <c r="B4" s="7" t="n">
        <v>27825</v>
      </c>
      <c r="C4" s="7" t="n">
        <v>10125</v>
      </c>
    </row>
    <row r="5" spans="1:5">
      <c r="A5" s="4" t="s">
        <v>498</v>
      </c>
      <c r="B5" s="6" t="n">
        <v>-7707</v>
      </c>
      <c r="C5" s="6" t="n">
        <v>-5068</v>
      </c>
    </row>
    <row r="6" spans="1:5">
      <c r="A6" s="4" t="s">
        <v>499</v>
      </c>
      <c r="B6" s="6" t="n">
        <v>20118</v>
      </c>
      <c r="C6" s="6" t="n">
        <v>5057</v>
      </c>
      <c r="D6" s="4" t="s">
        <v>43</v>
      </c>
    </row>
    <row r="7" spans="1:5">
      <c r="A7" s="4" t="s">
        <v>500</v>
      </c>
      <c r="B7" s="6" t="n">
        <v>2600</v>
      </c>
      <c r="C7" s="6" t="n">
        <v>1500</v>
      </c>
      <c r="E7" s="7" t="n">
        <v>1400</v>
      </c>
    </row>
    <row r="8" spans="1:5">
      <c r="A8" s="4" t="s">
        <v>501</v>
      </c>
    </row>
    <row r="9" spans="1:5">
      <c r="A9" s="3" t="s">
        <v>496</v>
      </c>
    </row>
    <row r="10" spans="1:5">
      <c r="A10" s="4" t="s">
        <v>497</v>
      </c>
      <c r="B10" s="6" t="n">
        <v>10125</v>
      </c>
      <c r="C10" s="6" t="n">
        <v>10125</v>
      </c>
    </row>
    <row r="11" spans="1:5">
      <c r="A11" s="4" t="s">
        <v>498</v>
      </c>
      <c r="B11" s="6" t="n">
        <v>-6572</v>
      </c>
      <c r="C11" s="6" t="n">
        <v>-5068</v>
      </c>
    </row>
    <row r="12" spans="1:5">
      <c r="A12" s="4" t="s">
        <v>499</v>
      </c>
      <c r="B12" s="7" t="n">
        <v>3553</v>
      </c>
      <c r="C12" s="6" t="n">
        <v>5057</v>
      </c>
    </row>
    <row r="13" spans="1:5">
      <c r="A13" s="4" t="s">
        <v>502</v>
      </c>
      <c r="B13" s="4" t="s">
        <v>503</v>
      </c>
    </row>
    <row r="14" spans="1:5">
      <c r="A14" s="4" t="s">
        <v>504</v>
      </c>
    </row>
    <row r="15" spans="1:5">
      <c r="A15" s="3" t="s">
        <v>496</v>
      </c>
    </row>
    <row r="16" spans="1:5">
      <c r="A16" s="4" t="s">
        <v>497</v>
      </c>
      <c r="B16" s="7" t="n">
        <v>17700</v>
      </c>
      <c r="C16" s="6" t="n">
        <v>0</v>
      </c>
    </row>
    <row r="17" spans="1:5">
      <c r="A17" s="4" t="s">
        <v>498</v>
      </c>
      <c r="B17" s="6" t="n">
        <v>-1135</v>
      </c>
      <c r="C17" s="6" t="n">
        <v>0</v>
      </c>
    </row>
    <row r="18" spans="1:5">
      <c r="A18" s="4" t="s">
        <v>499</v>
      </c>
      <c r="B18" s="7" t="n">
        <v>16565</v>
      </c>
      <c r="C18" s="7" t="n">
        <v>0</v>
      </c>
    </row>
    <row r="19" spans="1:5">
      <c r="A19" s="4" t="s">
        <v>502</v>
      </c>
      <c r="B19" s="4" t="s">
        <v>505</v>
      </c>
    </row>
    <row r="20" spans="1:5"/>
    <row r="21" spans="1:5">
      <c r="A21" s="4" t="s">
        <v>43</v>
      </c>
      <c r="B21" s="4" t="s">
        <v>79</v>
      </c>
    </row>
  </sheetData>
  <mergeCells count="5">
    <mergeCell ref="A1:A2"/>
    <mergeCell ref="B1:E1"/>
    <mergeCell ref="C2:D2"/>
    <mergeCell ref="A20:E20"/>
    <mergeCell ref="B21:E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06</v>
      </c>
      <c r="B1" s="2" t="s">
        <v>2</v>
      </c>
      <c r="C1" s="2" t="s">
        <v>39</v>
      </c>
      <c r="D1" s="2" t="s">
        <v>43</v>
      </c>
    </row>
    <row r="2" spans="1:4">
      <c r="A2" s="3" t="s">
        <v>209</v>
      </c>
    </row>
    <row r="3" spans="1:4">
      <c r="A3" s="4" t="s">
        <v>507</v>
      </c>
      <c r="B3" s="7" t="n">
        <v>4032</v>
      </c>
    </row>
    <row r="4" spans="1:4">
      <c r="A4" s="4" t="s">
        <v>508</v>
      </c>
      <c r="B4" s="6" t="n">
        <v>4032</v>
      </c>
    </row>
    <row r="5" spans="1:4">
      <c r="A5" s="4" t="s">
        <v>509</v>
      </c>
      <c r="B5" s="6" t="n">
        <v>3074</v>
      </c>
    </row>
    <row r="6" spans="1:4">
      <c r="A6" s="4" t="s">
        <v>510</v>
      </c>
      <c r="B6" s="6" t="n">
        <v>2529</v>
      </c>
    </row>
    <row r="7" spans="1:4">
      <c r="A7" s="4" t="s">
        <v>511</v>
      </c>
      <c r="B7" s="6" t="n">
        <v>2529</v>
      </c>
    </row>
    <row r="8" spans="1:4">
      <c r="A8" s="4" t="s">
        <v>512</v>
      </c>
      <c r="B8" s="6" t="n">
        <v>3922</v>
      </c>
    </row>
    <row r="9" spans="1:4">
      <c r="A9" s="4" t="s">
        <v>499</v>
      </c>
      <c r="B9" s="7" t="n">
        <v>20118</v>
      </c>
      <c r="C9" s="7" t="n">
        <v>5057</v>
      </c>
    </row>
    <row r="10" spans="1:4"/>
    <row r="11" spans="1:4">
      <c r="A11" s="4" t="s">
        <v>43</v>
      </c>
      <c r="B11" s="4" t="s">
        <v>79</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3</v>
      </c>
      <c r="B1" s="2" t="s">
        <v>1</v>
      </c>
    </row>
    <row r="2" spans="1:3">
      <c r="B2" s="2" t="s">
        <v>449</v>
      </c>
    </row>
    <row r="3" spans="1:3">
      <c r="A3" s="3" t="s">
        <v>53</v>
      </c>
    </row>
    <row r="4" spans="1:3">
      <c r="A4" s="4" t="s">
        <v>514</v>
      </c>
      <c r="B4" s="7" t="n">
        <v>0</v>
      </c>
      <c r="C4" s="4" t="s">
        <v>43</v>
      </c>
    </row>
    <row r="5" spans="1:3">
      <c r="A5" s="4" t="s">
        <v>515</v>
      </c>
      <c r="B5" s="6" t="n">
        <v>10997</v>
      </c>
    </row>
    <row r="6" spans="1:3">
      <c r="A6" s="4" t="s">
        <v>516</v>
      </c>
      <c r="B6" s="7" t="n">
        <v>10997</v>
      </c>
    </row>
    <row r="7" spans="1:3"/>
    <row r="8" spans="1:3">
      <c r="A8" s="4" t="s">
        <v>43</v>
      </c>
      <c r="B8" s="4" t="s">
        <v>79</v>
      </c>
    </row>
  </sheetData>
  <mergeCells count="5">
    <mergeCell ref="A1:A2"/>
    <mergeCell ref="B1:C1"/>
    <mergeCell ref="B2:C2"/>
    <mergeCell ref="A7:C7"/>
    <mergeCell ref="B8:C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9</v>
      </c>
    </row>
    <row r="2" spans="1:3">
      <c r="A2" s="3" t="s">
        <v>209</v>
      </c>
    </row>
    <row r="3" spans="1:3">
      <c r="A3" s="4" t="s">
        <v>518</v>
      </c>
      <c r="B3" s="7" t="n">
        <v>7146</v>
      </c>
      <c r="C3" s="7" t="n">
        <v>4052</v>
      </c>
    </row>
    <row r="4" spans="1:3">
      <c r="A4" s="4" t="s">
        <v>519</v>
      </c>
      <c r="B4" s="6" t="n">
        <v>6173</v>
      </c>
      <c r="C4" s="6" t="n">
        <v>5928</v>
      </c>
    </row>
    <row r="5" spans="1:3">
      <c r="A5" s="4" t="s">
        <v>520</v>
      </c>
      <c r="B5" s="6" t="n">
        <v>3570</v>
      </c>
      <c r="C5" s="6" t="n">
        <v>4386</v>
      </c>
    </row>
    <row r="6" spans="1:3">
      <c r="A6" s="4" t="s">
        <v>472</v>
      </c>
      <c r="B6" s="6" t="n">
        <v>3725</v>
      </c>
      <c r="C6" s="6" t="n">
        <v>0</v>
      </c>
    </row>
    <row r="7" spans="1:3">
      <c r="A7" s="4" t="s">
        <v>521</v>
      </c>
      <c r="B7" s="6" t="n">
        <v>19246</v>
      </c>
      <c r="C7" s="6" t="n">
        <v>12783</v>
      </c>
    </row>
    <row r="8" spans="1:3">
      <c r="A8" s="4" t="s">
        <v>522</v>
      </c>
      <c r="B8" s="7" t="n">
        <v>39860</v>
      </c>
      <c r="C8" s="7" t="n">
        <v>271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8"/>
    <col customWidth="1" max="5" min="5" width="14"/>
    <col customWidth="1" max="6" min="6" width="8"/>
  </cols>
  <sheetData>
    <row r="1" spans="1:6">
      <c r="A1" s="1" t="s">
        <v>115</v>
      </c>
      <c r="B1" s="2" t="s">
        <v>1</v>
      </c>
    </row>
    <row r="2" spans="1:6">
      <c r="B2" s="2" t="s">
        <v>2</v>
      </c>
      <c r="C2" s="2" t="s">
        <v>39</v>
      </c>
      <c r="D2" s="2" t="s">
        <v>40</v>
      </c>
      <c r="E2" s="2" t="s">
        <v>91</v>
      </c>
      <c r="F2" s="2" t="s">
        <v>40</v>
      </c>
    </row>
    <row r="3" spans="1:6">
      <c r="A3" s="3" t="s">
        <v>116</v>
      </c>
    </row>
    <row r="4" spans="1:6">
      <c r="A4" s="4" t="s">
        <v>106</v>
      </c>
      <c r="B4" s="7" t="n">
        <v>-178362</v>
      </c>
      <c r="C4" s="7" t="n">
        <v>-159878</v>
      </c>
      <c r="D4" s="4" t="s">
        <v>117</v>
      </c>
      <c r="E4" s="7" t="n">
        <v>-221532</v>
      </c>
      <c r="F4" s="4" t="s">
        <v>117</v>
      </c>
    </row>
    <row r="5" spans="1:6">
      <c r="A5" s="3" t="s">
        <v>118</v>
      </c>
    </row>
    <row r="6" spans="1:6">
      <c r="A6" s="4" t="s">
        <v>119</v>
      </c>
      <c r="B6" s="6" t="n">
        <v>1579</v>
      </c>
      <c r="C6" s="6" t="n">
        <v>-1355</v>
      </c>
      <c r="E6" s="6" t="n">
        <v>-562</v>
      </c>
    </row>
    <row r="7" spans="1:6">
      <c r="A7" s="4" t="s">
        <v>120</v>
      </c>
      <c r="B7" s="7" t="n">
        <v>-176783</v>
      </c>
      <c r="C7" s="7" t="n">
        <v>-161233</v>
      </c>
      <c r="E7" s="7" t="n">
        <v>-222094</v>
      </c>
    </row>
    <row r="8" spans="1:6"/>
    <row r="9" spans="1:6">
      <c r="A9" s="4" t="s">
        <v>43</v>
      </c>
      <c r="B9" s="4" t="s">
        <v>78</v>
      </c>
    </row>
    <row r="10" spans="1:6">
      <c r="A10" s="4" t="s">
        <v>40</v>
      </c>
      <c r="B10" s="4" t="s">
        <v>114</v>
      </c>
    </row>
    <row r="11" spans="1:6">
      <c r="A11" s="4" t="s">
        <v>113</v>
      </c>
      <c r="B11" s="4" t="s">
        <v>112</v>
      </c>
    </row>
  </sheetData>
  <mergeCells count="6">
    <mergeCell ref="A1:A2"/>
    <mergeCell ref="B1:F1"/>
    <mergeCell ref="A8:F8"/>
    <mergeCell ref="B9:F9"/>
    <mergeCell ref="B10:F10"/>
    <mergeCell ref="B11:F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523</v>
      </c>
      <c r="B1" s="2" t="s">
        <v>524</v>
      </c>
      <c r="C1" s="2" t="s">
        <v>2</v>
      </c>
      <c r="D1" s="2" t="s">
        <v>39</v>
      </c>
      <c r="E1" s="2" t="s">
        <v>91</v>
      </c>
      <c r="F1" s="2" t="s">
        <v>525</v>
      </c>
    </row>
    <row r="2" spans="1:6">
      <c r="A2" s="3" t="s">
        <v>526</v>
      </c>
    </row>
    <row r="3" spans="1:6">
      <c r="A3" s="4" t="s">
        <v>527</v>
      </c>
      <c r="C3" s="7" t="n">
        <v>25600000</v>
      </c>
      <c r="D3" s="7" t="n">
        <v>19400000</v>
      </c>
      <c r="E3" s="7" t="n">
        <v>16600000</v>
      </c>
    </row>
    <row r="4" spans="1:6">
      <c r="A4" s="4" t="s">
        <v>528</v>
      </c>
      <c r="C4" s="6" t="n">
        <v>21400000</v>
      </c>
      <c r="D4" s="6" t="n">
        <v>26800000</v>
      </c>
    </row>
    <row r="5" spans="1:6">
      <c r="A5" s="4" t="s">
        <v>529</v>
      </c>
      <c r="C5" s="6" t="n">
        <v>10800000</v>
      </c>
      <c r="D5" s="7" t="n">
        <v>9600000</v>
      </c>
    </row>
    <row r="6" spans="1:6">
      <c r="A6" s="4" t="s">
        <v>530</v>
      </c>
      <c r="C6" s="6" t="n">
        <v>0</v>
      </c>
    </row>
    <row r="7" spans="1:6">
      <c r="A7" s="4" t="s">
        <v>531</v>
      </c>
    </row>
    <row r="8" spans="1:6">
      <c r="A8" s="3" t="s">
        <v>526</v>
      </c>
    </row>
    <row r="9" spans="1:6">
      <c r="A9" s="4" t="s">
        <v>532</v>
      </c>
      <c r="F9" s="7" t="n">
        <v>1500000</v>
      </c>
    </row>
    <row r="10" spans="1:6">
      <c r="A10" s="4" t="s">
        <v>214</v>
      </c>
    </row>
    <row r="11" spans="1:6">
      <c r="A11" s="3" t="s">
        <v>526</v>
      </c>
    </row>
    <row r="12" spans="1:6">
      <c r="A12" s="4" t="s">
        <v>533</v>
      </c>
      <c r="C12" s="7" t="n">
        <v>575000000</v>
      </c>
    </row>
    <row r="13" spans="1:6">
      <c r="A13" s="4" t="s">
        <v>534</v>
      </c>
    </row>
    <row r="14" spans="1:6">
      <c r="A14" s="3" t="s">
        <v>526</v>
      </c>
    </row>
    <row r="15" spans="1:6">
      <c r="A15" s="4" t="s">
        <v>535</v>
      </c>
      <c r="B15" s="7" t="n">
        <v>3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40"/>
    <col customWidth="1" max="3" min="3" width="80"/>
    <col customWidth="1" max="4" min="4" width="24"/>
    <col customWidth="1" max="5" min="5" width="24"/>
  </cols>
  <sheetData>
    <row r="1" spans="1:5">
      <c r="A1" s="1" t="s">
        <v>536</v>
      </c>
      <c r="B1" s="2" t="s">
        <v>469</v>
      </c>
      <c r="C1" s="2" t="s">
        <v>1</v>
      </c>
    </row>
    <row r="2" spans="1:5">
      <c r="B2" s="2" t="s">
        <v>537</v>
      </c>
      <c r="C2" s="2" t="s">
        <v>538</v>
      </c>
      <c r="D2" s="2" t="s">
        <v>539</v>
      </c>
      <c r="E2" s="2" t="s">
        <v>540</v>
      </c>
    </row>
    <row r="3" spans="1:5">
      <c r="A3" s="3" t="s">
        <v>541</v>
      </c>
    </row>
    <row r="4" spans="1:5">
      <c r="A4" s="4" t="s">
        <v>319</v>
      </c>
      <c r="C4" s="4" t="s">
        <v>320</v>
      </c>
    </row>
    <row r="5" spans="1:5">
      <c r="A5" s="4" t="s">
        <v>542</v>
      </c>
      <c r="B5" s="7" t="n">
        <v>12900</v>
      </c>
    </row>
    <row r="6" spans="1:5">
      <c r="A6" s="4" t="s">
        <v>543</v>
      </c>
      <c r="C6" s="9" t="n">
        <v>17.91</v>
      </c>
    </row>
    <row r="7" spans="1:5">
      <c r="A7" s="4" t="s">
        <v>544</v>
      </c>
    </row>
    <row r="8" spans="1:5">
      <c r="A8" s="3" t="s">
        <v>541</v>
      </c>
    </row>
    <row r="9" spans="1:5">
      <c r="A9" s="4" t="s">
        <v>545</v>
      </c>
      <c r="B9" s="6" t="n">
        <v>64600</v>
      </c>
    </row>
    <row r="10" spans="1:5">
      <c r="A10" s="4" t="s">
        <v>214</v>
      </c>
    </row>
    <row r="11" spans="1:5">
      <c r="A11" s="3" t="s">
        <v>541</v>
      </c>
    </row>
    <row r="12" spans="1:5">
      <c r="A12" s="4" t="s">
        <v>533</v>
      </c>
      <c r="C12" s="7" t="n">
        <v>575000</v>
      </c>
    </row>
    <row r="13" spans="1:5">
      <c r="A13" s="4" t="s">
        <v>542</v>
      </c>
      <c r="B13" s="6" t="n">
        <v>9800</v>
      </c>
      <c r="C13" s="6" t="n">
        <v>8450</v>
      </c>
    </row>
    <row r="14" spans="1:5">
      <c r="A14" s="4" t="s">
        <v>124</v>
      </c>
    </row>
    <row r="15" spans="1:5">
      <c r="A15" s="3" t="s">
        <v>541</v>
      </c>
    </row>
    <row r="16" spans="1:5">
      <c r="A16" s="4" t="s">
        <v>542</v>
      </c>
      <c r="B16" s="7" t="n">
        <v>3100</v>
      </c>
      <c r="C16" s="6" t="n">
        <v>3068</v>
      </c>
    </row>
    <row r="17" spans="1:5">
      <c r="A17" s="4" t="s">
        <v>35</v>
      </c>
    </row>
    <row r="18" spans="1:5">
      <c r="A18" s="3" t="s">
        <v>541</v>
      </c>
    </row>
    <row r="19" spans="1:5">
      <c r="A19" s="4" t="s">
        <v>543</v>
      </c>
      <c r="D19" s="9" t="n">
        <v>17.91</v>
      </c>
      <c r="E19" s="9" t="n">
        <v>19.83</v>
      </c>
    </row>
    <row r="20" spans="1:5">
      <c r="A20" s="4" t="s">
        <v>546</v>
      </c>
    </row>
    <row r="21" spans="1:5">
      <c r="A21" s="3" t="s">
        <v>541</v>
      </c>
    </row>
    <row r="22" spans="1:5">
      <c r="A22" s="4" t="s">
        <v>547</v>
      </c>
      <c r="B22" s="9" t="n">
        <v>39.66</v>
      </c>
    </row>
    <row r="23" spans="1:5">
      <c r="A23" s="4" t="s">
        <v>548</v>
      </c>
      <c r="E23" s="4" t="s">
        <v>549</v>
      </c>
    </row>
    <row r="24" spans="1:5">
      <c r="A24" s="4" t="s">
        <v>214</v>
      </c>
    </row>
    <row r="25" spans="1:5">
      <c r="A25" s="3" t="s">
        <v>541</v>
      </c>
    </row>
    <row r="26" spans="1:5">
      <c r="A26" s="4" t="s">
        <v>550</v>
      </c>
      <c r="B26" s="4" t="s">
        <v>551</v>
      </c>
    </row>
    <row r="27" spans="1:5">
      <c r="A27" s="4" t="s">
        <v>182</v>
      </c>
      <c r="B27" s="7" t="n">
        <v>562100</v>
      </c>
    </row>
    <row r="28" spans="1:5">
      <c r="A28" s="4" t="s">
        <v>552</v>
      </c>
      <c r="B28" s="4" t="s">
        <v>549</v>
      </c>
    </row>
    <row r="29" spans="1:5">
      <c r="A29" s="4" t="s">
        <v>553</v>
      </c>
      <c r="C29" s="6" t="n">
        <v>558200</v>
      </c>
    </row>
    <row r="30" spans="1:5">
      <c r="A30" s="4" t="s">
        <v>554</v>
      </c>
      <c r="C30" s="7" t="n">
        <v>391900</v>
      </c>
    </row>
    <row r="31" spans="1:5">
      <c r="A31" s="4" t="s">
        <v>555</v>
      </c>
    </row>
    <row r="32" spans="1:5">
      <c r="A32" s="3" t="s">
        <v>541</v>
      </c>
    </row>
    <row r="33" spans="1:5">
      <c r="A33" s="4" t="s">
        <v>556</v>
      </c>
      <c r="B33" s="6" t="n">
        <v>21884155</v>
      </c>
    </row>
    <row r="34" spans="1:5">
      <c r="A34" s="4" t="s">
        <v>557</v>
      </c>
      <c r="B34" s="10" t="n">
        <v>38.0594</v>
      </c>
    </row>
    <row r="35" spans="1:5">
      <c r="A35" s="4" t="s">
        <v>558</v>
      </c>
      <c r="B35" s="9" t="n">
        <v>26.27</v>
      </c>
    </row>
    <row r="36" spans="1:5">
      <c r="A36" s="4" t="s">
        <v>559</v>
      </c>
      <c r="B36" s="4" t="s">
        <v>549</v>
      </c>
    </row>
    <row r="37" spans="1:5">
      <c r="A37" s="4" t="s">
        <v>560</v>
      </c>
    </row>
    <row r="38" spans="1:5">
      <c r="A38" s="3" t="s">
        <v>541</v>
      </c>
    </row>
    <row r="39" spans="1:5">
      <c r="A39" s="4" t="s">
        <v>561</v>
      </c>
      <c r="B39" s="6" t="n">
        <v>20</v>
      </c>
    </row>
    <row r="40" spans="1:5">
      <c r="A40" s="4" t="s">
        <v>562</v>
      </c>
      <c r="B40" s="6" t="n">
        <v>30</v>
      </c>
    </row>
    <row r="41" spans="1:5">
      <c r="A41" s="4" t="s">
        <v>563</v>
      </c>
      <c r="B41" s="4" t="s">
        <v>564</v>
      </c>
    </row>
    <row r="42" spans="1:5">
      <c r="A42" s="4" t="s">
        <v>565</v>
      </c>
    </row>
    <row r="43" spans="1:5">
      <c r="A43" s="3" t="s">
        <v>541</v>
      </c>
    </row>
    <row r="44" spans="1:5">
      <c r="A44" s="4" t="s">
        <v>562</v>
      </c>
      <c r="B44" s="6" t="n">
        <v>5</v>
      </c>
    </row>
    <row r="45" spans="1:5">
      <c r="A45" s="4" t="s">
        <v>563</v>
      </c>
      <c r="B45" s="4" t="s">
        <v>566</v>
      </c>
    </row>
    <row r="46" spans="1:5">
      <c r="A46" s="4" t="s">
        <v>567</v>
      </c>
      <c r="B46" s="6" t="n">
        <v>5</v>
      </c>
    </row>
    <row r="47" spans="1:5">
      <c r="A47" s="4" t="s">
        <v>568</v>
      </c>
    </row>
    <row r="48" spans="1:5">
      <c r="A48" s="3" t="s">
        <v>541</v>
      </c>
    </row>
    <row r="49" spans="1:5">
      <c r="A49" s="4" t="s">
        <v>561</v>
      </c>
      <c r="B49" s="6"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449</v>
      </c>
    </row>
    <row r="2" spans="1:2">
      <c r="A2" s="3" t="s">
        <v>212</v>
      </c>
    </row>
    <row r="3" spans="1:2">
      <c r="A3" s="4" t="s">
        <v>507</v>
      </c>
      <c r="B3" s="7" t="n">
        <v>31297</v>
      </c>
    </row>
    <row r="4" spans="1:2">
      <c r="A4" s="4" t="s">
        <v>508</v>
      </c>
      <c r="B4" s="6" t="n">
        <v>28573</v>
      </c>
    </row>
    <row r="5" spans="1:2">
      <c r="A5" s="4" t="s">
        <v>509</v>
      </c>
      <c r="B5" s="6" t="n">
        <v>24381</v>
      </c>
    </row>
    <row r="6" spans="1:2">
      <c r="A6" s="4" t="s">
        <v>510</v>
      </c>
      <c r="B6" s="6" t="n">
        <v>20440</v>
      </c>
    </row>
    <row r="7" spans="1:2">
      <c r="A7" s="4" t="s">
        <v>511</v>
      </c>
      <c r="B7" s="6" t="n">
        <v>14780</v>
      </c>
    </row>
    <row r="8" spans="1:2">
      <c r="A8" s="4" t="s">
        <v>512</v>
      </c>
      <c r="B8" s="6" t="n">
        <v>30096</v>
      </c>
    </row>
    <row r="9" spans="1:2">
      <c r="A9" s="4" t="s">
        <v>122</v>
      </c>
      <c r="B9" s="7" t="n">
        <v>1495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571</v>
      </c>
    </row>
    <row r="3" spans="1:3">
      <c r="A3" s="3" t="s">
        <v>572</v>
      </c>
    </row>
    <row r="4" spans="1:3">
      <c r="A4" s="4" t="s">
        <v>573</v>
      </c>
      <c r="C4" s="7" t="n">
        <v>-12900</v>
      </c>
    </row>
    <row r="5" spans="1:3">
      <c r="A5" s="3" t="s">
        <v>574</v>
      </c>
    </row>
    <row r="6" spans="1:3">
      <c r="A6" s="4" t="s">
        <v>575</v>
      </c>
      <c r="B6" s="7" t="n">
        <v>133265</v>
      </c>
    </row>
    <row r="7" spans="1:3">
      <c r="A7" s="4" t="s">
        <v>576</v>
      </c>
      <c r="C7" s="6" t="n">
        <v>-12900</v>
      </c>
    </row>
    <row r="8" spans="1:3">
      <c r="A8" s="4" t="s">
        <v>214</v>
      </c>
    </row>
    <row r="9" spans="1:3">
      <c r="A9" s="3" t="s">
        <v>572</v>
      </c>
    </row>
    <row r="10" spans="1:3">
      <c r="A10" s="4" t="s">
        <v>533</v>
      </c>
      <c r="B10" s="6" t="n">
        <v>575000</v>
      </c>
    </row>
    <row r="11" spans="1:3">
      <c r="A11" s="4" t="s">
        <v>577</v>
      </c>
      <c r="B11" s="6" t="n">
        <v>-116722</v>
      </c>
    </row>
    <row r="12" spans="1:3">
      <c r="A12" s="4" t="s">
        <v>573</v>
      </c>
      <c r="B12" s="6" t="n">
        <v>-8450</v>
      </c>
      <c r="C12" s="6" t="n">
        <v>-9800</v>
      </c>
    </row>
    <row r="13" spans="1:3">
      <c r="A13" s="4" t="s">
        <v>578</v>
      </c>
      <c r="B13" s="6" t="n">
        <v>449828</v>
      </c>
    </row>
    <row r="14" spans="1:3">
      <c r="A14" s="3" t="s">
        <v>574</v>
      </c>
    </row>
    <row r="15" spans="1:3">
      <c r="A15" s="4" t="s">
        <v>576</v>
      </c>
      <c r="B15" s="6" t="n">
        <v>-8450</v>
      </c>
      <c r="C15" s="6" t="n">
        <v>-9800</v>
      </c>
    </row>
    <row r="16" spans="1:3">
      <c r="A16" s="4" t="s">
        <v>124</v>
      </c>
    </row>
    <row r="17" spans="1:3">
      <c r="A17" s="3" t="s">
        <v>572</v>
      </c>
    </row>
    <row r="18" spans="1:3">
      <c r="A18" s="4" t="s">
        <v>573</v>
      </c>
      <c r="B18" s="6" t="n">
        <v>-3068</v>
      </c>
      <c r="C18" s="6" t="n">
        <v>-3100</v>
      </c>
    </row>
    <row r="19" spans="1:3">
      <c r="A19" s="3" t="s">
        <v>574</v>
      </c>
    </row>
    <row r="20" spans="1:3">
      <c r="A20" s="4" t="s">
        <v>575</v>
      </c>
      <c r="B20" s="6" t="n">
        <v>136333</v>
      </c>
    </row>
    <row r="21" spans="1:3">
      <c r="A21" s="4" t="s">
        <v>576</v>
      </c>
      <c r="B21" s="6" t="n">
        <v>-3068</v>
      </c>
      <c r="C21" s="7" t="n">
        <v>-3100</v>
      </c>
    </row>
    <row r="22" spans="1:3">
      <c r="A22" s="4" t="s">
        <v>73</v>
      </c>
      <c r="B22" s="7" t="n">
        <v>1332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s>
  <sheetData>
    <row r="1" spans="1:6">
      <c r="A1" s="1" t="s">
        <v>579</v>
      </c>
      <c r="B1" s="2" t="s">
        <v>1</v>
      </c>
    </row>
    <row r="2" spans="1:6">
      <c r="B2" s="2" t="s">
        <v>2</v>
      </c>
      <c r="C2" s="2" t="s">
        <v>39</v>
      </c>
      <c r="D2" s="2" t="s">
        <v>43</v>
      </c>
      <c r="E2" s="2" t="s">
        <v>91</v>
      </c>
      <c r="F2" s="2" t="s">
        <v>43</v>
      </c>
    </row>
    <row r="3" spans="1:6">
      <c r="A3" s="3" t="s">
        <v>541</v>
      </c>
    </row>
    <row r="4" spans="1:6">
      <c r="A4" s="4" t="s">
        <v>580</v>
      </c>
      <c r="B4" s="7" t="n">
        <v>21031</v>
      </c>
      <c r="C4" s="7" t="n">
        <v>0</v>
      </c>
      <c r="E4" s="7" t="n">
        <v>0</v>
      </c>
    </row>
    <row r="5" spans="1:6">
      <c r="A5" s="4" t="s">
        <v>214</v>
      </c>
    </row>
    <row r="6" spans="1:6">
      <c r="A6" s="3" t="s">
        <v>541</v>
      </c>
    </row>
    <row r="7" spans="1:6">
      <c r="A7" s="4" t="s">
        <v>581</v>
      </c>
      <c r="B7" s="6" t="n">
        <v>19611</v>
      </c>
    </row>
    <row r="8" spans="1:6">
      <c r="A8" s="4" t="s">
        <v>582</v>
      </c>
      <c r="B8" s="6" t="n">
        <v>1420</v>
      </c>
    </row>
    <row r="9" spans="1:6">
      <c r="A9" s="4" t="s">
        <v>580</v>
      </c>
      <c r="B9" s="6" t="n">
        <v>21031</v>
      </c>
    </row>
    <row r="10" spans="1:6">
      <c r="A10" s="4" t="s">
        <v>583</v>
      </c>
      <c r="B10" s="6" t="n">
        <v>584</v>
      </c>
    </row>
    <row r="11" spans="1:6">
      <c r="A11" s="4" t="s">
        <v>584</v>
      </c>
      <c r="B11" s="7" t="n">
        <v>21615</v>
      </c>
    </row>
    <row r="12" spans="1:6">
      <c r="A12" s="4" t="s">
        <v>585</v>
      </c>
      <c r="B12" s="4" t="s">
        <v>586</v>
      </c>
    </row>
    <row r="13" spans="1:6"/>
    <row r="14" spans="1:6">
      <c r="A14" s="4" t="s">
        <v>43</v>
      </c>
      <c r="B14" s="4" t="s">
        <v>78</v>
      </c>
    </row>
  </sheetData>
  <mergeCells count="2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A13:F13"/>
    <mergeCell ref="B14:F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7"/>
    <col customWidth="1" max="3" min="3" width="39"/>
    <col customWidth="1" max="4" min="4" width="24"/>
    <col customWidth="1" max="5" min="5" width="24"/>
    <col customWidth="1" max="6" min="6" width="30"/>
    <col customWidth="1" max="7" min="7" width="20"/>
  </cols>
  <sheetData>
    <row r="1" spans="1:7">
      <c r="A1" s="1" t="s">
        <v>587</v>
      </c>
      <c r="B1" s="2" t="s">
        <v>469</v>
      </c>
      <c r="C1" s="2" t="s">
        <v>1</v>
      </c>
    </row>
    <row r="2" spans="1:7">
      <c r="B2" s="2" t="s">
        <v>588</v>
      </c>
      <c r="C2" s="2" t="s">
        <v>589</v>
      </c>
      <c r="D2" s="2" t="s">
        <v>539</v>
      </c>
      <c r="E2" s="2" t="s">
        <v>540</v>
      </c>
      <c r="F2" s="2" t="s">
        <v>590</v>
      </c>
      <c r="G2" s="2" t="s">
        <v>591</v>
      </c>
    </row>
    <row r="3" spans="1:7">
      <c r="A3" s="3" t="s">
        <v>592</v>
      </c>
    </row>
    <row r="4" spans="1:7">
      <c r="A4" s="4" t="s">
        <v>83</v>
      </c>
      <c r="C4" s="6" t="n">
        <v>20000000</v>
      </c>
      <c r="F4" s="6" t="n">
        <v>20000000</v>
      </c>
      <c r="G4" s="6" t="n">
        <v>20000000</v>
      </c>
    </row>
    <row r="5" spans="1:7">
      <c r="A5" s="4" t="s">
        <v>84</v>
      </c>
      <c r="C5" s="6" t="n">
        <v>0</v>
      </c>
      <c r="F5" s="6" t="n">
        <v>0</v>
      </c>
    </row>
    <row r="6" spans="1:7">
      <c r="A6" s="4" t="s">
        <v>85</v>
      </c>
      <c r="C6" s="6" t="n">
        <v>0</v>
      </c>
      <c r="F6" s="6" t="n">
        <v>0</v>
      </c>
    </row>
    <row r="7" spans="1:7">
      <c r="A7" s="4" t="s">
        <v>593</v>
      </c>
      <c r="C7" s="6" t="n">
        <v>2</v>
      </c>
    </row>
    <row r="8" spans="1:7">
      <c r="A8" s="4" t="s">
        <v>86</v>
      </c>
      <c r="C8" s="6" t="n">
        <v>2250000000</v>
      </c>
      <c r="F8" s="6" t="n">
        <v>2250000000</v>
      </c>
    </row>
    <row r="9" spans="1:7">
      <c r="A9" s="4" t="s">
        <v>87</v>
      </c>
      <c r="C9" s="6" t="n">
        <v>220979000</v>
      </c>
      <c r="F9" s="6" t="n">
        <v>204364000</v>
      </c>
    </row>
    <row r="10" spans="1:7">
      <c r="A10" s="4" t="s">
        <v>88</v>
      </c>
      <c r="C10" s="6" t="n">
        <v>220979000</v>
      </c>
      <c r="F10" s="6" t="n">
        <v>204364000</v>
      </c>
    </row>
    <row r="11" spans="1:7">
      <c r="A11" s="4" t="s">
        <v>543</v>
      </c>
      <c r="C11" s="9" t="n">
        <v>17.91</v>
      </c>
    </row>
    <row r="12" spans="1:7">
      <c r="A12" s="4" t="s">
        <v>35</v>
      </c>
    </row>
    <row r="13" spans="1:7">
      <c r="A13" s="3" t="s">
        <v>592</v>
      </c>
    </row>
    <row r="14" spans="1:7">
      <c r="A14" s="4" t="s">
        <v>594</v>
      </c>
      <c r="B14" s="6" t="n">
        <v>1008573</v>
      </c>
    </row>
    <row r="15" spans="1:7">
      <c r="A15" s="4" t="s">
        <v>86</v>
      </c>
      <c r="C15" s="6" t="n">
        <v>2000000000</v>
      </c>
      <c r="F15" s="6" t="n">
        <v>2000000000</v>
      </c>
    </row>
    <row r="16" spans="1:7">
      <c r="A16" s="4" t="s">
        <v>595</v>
      </c>
      <c r="C16" s="8" t="n">
        <v>0.0001</v>
      </c>
      <c r="F16" s="8" t="n">
        <v>0.0001</v>
      </c>
    </row>
    <row r="17" spans="1:7">
      <c r="A17" s="4" t="s">
        <v>87</v>
      </c>
      <c r="C17" s="6" t="n">
        <v>243523831</v>
      </c>
      <c r="F17" s="6" t="n">
        <v>129502000</v>
      </c>
    </row>
    <row r="18" spans="1:7">
      <c r="A18" s="4" t="s">
        <v>88</v>
      </c>
      <c r="C18" s="6" t="n">
        <v>243524000</v>
      </c>
      <c r="F18" s="6" t="n">
        <v>129502000</v>
      </c>
    </row>
    <row r="19" spans="1:7">
      <c r="A19" s="4" t="s">
        <v>596</v>
      </c>
      <c r="C19" s="6" t="n">
        <v>1</v>
      </c>
    </row>
    <row r="20" spans="1:7">
      <c r="A20" s="4" t="s">
        <v>597</v>
      </c>
      <c r="B20" s="7" t="n">
        <v>20</v>
      </c>
    </row>
    <row r="21" spans="1:7">
      <c r="A21" s="4" t="s">
        <v>543</v>
      </c>
      <c r="D21" s="9" t="n">
        <v>17.91</v>
      </c>
      <c r="E21" s="9" t="n">
        <v>19.83</v>
      </c>
    </row>
    <row r="22" spans="1:7">
      <c r="A22" s="4" t="s">
        <v>37</v>
      </c>
    </row>
    <row r="23" spans="1:7">
      <c r="A23" s="3" t="s">
        <v>592</v>
      </c>
    </row>
    <row r="24" spans="1:7">
      <c r="A24" s="4" t="s">
        <v>86</v>
      </c>
      <c r="C24" s="6" t="n">
        <v>250000000</v>
      </c>
      <c r="F24" s="6" t="n">
        <v>250000000</v>
      </c>
    </row>
    <row r="25" spans="1:7">
      <c r="A25" s="4" t="s">
        <v>595</v>
      </c>
      <c r="C25" s="8" t="n">
        <v>0.0001</v>
      </c>
      <c r="F25" s="8" t="n">
        <v>0.0001</v>
      </c>
    </row>
    <row r="26" spans="1:7">
      <c r="A26" s="4" t="s">
        <v>598</v>
      </c>
      <c r="C26" s="4" t="s">
        <v>599</v>
      </c>
    </row>
    <row r="27" spans="1:7">
      <c r="A27" s="4" t="s">
        <v>87</v>
      </c>
      <c r="C27" s="6" t="n">
        <v>0</v>
      </c>
      <c r="F27" s="6" t="n">
        <v>91477000</v>
      </c>
    </row>
    <row r="28" spans="1:7">
      <c r="A28" s="4" t="s">
        <v>88</v>
      </c>
      <c r="C28" s="6" t="n">
        <v>0</v>
      </c>
      <c r="F28" s="6" t="n">
        <v>91477000</v>
      </c>
    </row>
    <row r="29" spans="1:7">
      <c r="A29" s="4" t="s">
        <v>596</v>
      </c>
      <c r="C29" s="6" t="n">
        <v>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9</v>
      </c>
    </row>
    <row r="2" spans="1:3">
      <c r="A2" s="3" t="s">
        <v>592</v>
      </c>
    </row>
    <row r="3" spans="1:3">
      <c r="A3" s="4" t="s">
        <v>601</v>
      </c>
      <c r="B3" s="6" t="n">
        <v>35465543</v>
      </c>
      <c r="C3" s="6" t="n">
        <v>46359949</v>
      </c>
    </row>
    <row r="4" spans="1:3">
      <c r="A4" s="4" t="s">
        <v>602</v>
      </c>
      <c r="B4" s="6" t="n">
        <v>74494496</v>
      </c>
    </row>
    <row r="5" spans="1:3">
      <c r="A5" s="4" t="s">
        <v>603</v>
      </c>
    </row>
    <row r="6" spans="1:3">
      <c r="A6" s="3" t="s">
        <v>592</v>
      </c>
    </row>
    <row r="7" spans="1:3">
      <c r="A7" s="4" t="s">
        <v>602</v>
      </c>
      <c r="B7" s="6" t="n">
        <v>1318558</v>
      </c>
    </row>
    <row r="8" spans="1:3">
      <c r="A8" s="4" t="s">
        <v>604</v>
      </c>
    </row>
    <row r="9" spans="1:3">
      <c r="A9" s="3" t="s">
        <v>592</v>
      </c>
    </row>
    <row r="10" spans="1:3">
      <c r="A10" s="4" t="s">
        <v>602</v>
      </c>
      <c r="B10" s="6" t="n">
        <v>21917550</v>
      </c>
    </row>
    <row r="11" spans="1:3">
      <c r="A11" s="4" t="s">
        <v>605</v>
      </c>
    </row>
    <row r="12" spans="1:3">
      <c r="A12" s="3" t="s">
        <v>592</v>
      </c>
    </row>
    <row r="13" spans="1:3">
      <c r="A13" s="4" t="s">
        <v>602</v>
      </c>
      <c r="B13" s="6" t="n">
        <v>157928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31"/>
    <col customWidth="1" max="4" min="4" width="21"/>
    <col customWidth="1" max="5" min="5" width="21"/>
  </cols>
  <sheetData>
    <row r="1" spans="1:5">
      <c r="A1" s="1" t="s">
        <v>606</v>
      </c>
      <c r="B1" s="2" t="s">
        <v>469</v>
      </c>
      <c r="C1" s="2" t="s">
        <v>1</v>
      </c>
    </row>
    <row r="2" spans="1:5">
      <c r="B2" s="2" t="s">
        <v>607</v>
      </c>
      <c r="C2" s="2" t="s">
        <v>608</v>
      </c>
      <c r="D2" s="2" t="s">
        <v>609</v>
      </c>
      <c r="E2" s="2" t="s">
        <v>610</v>
      </c>
    </row>
    <row r="3" spans="1:5">
      <c r="A3" s="3" t="s">
        <v>611</v>
      </c>
    </row>
    <row r="4" spans="1:5">
      <c r="A4" s="4" t="s">
        <v>136</v>
      </c>
      <c r="C4" s="7" t="n">
        <v>210645</v>
      </c>
      <c r="D4" s="7" t="n">
        <v>150673</v>
      </c>
      <c r="E4" s="7" t="n">
        <v>116668</v>
      </c>
    </row>
    <row r="5" spans="1:5">
      <c r="A5" s="4" t="s">
        <v>612</v>
      </c>
      <c r="C5" s="6" t="n">
        <v>2</v>
      </c>
    </row>
    <row r="6" spans="1:5">
      <c r="A6" s="4" t="s">
        <v>613</v>
      </c>
    </row>
    <row r="7" spans="1:5">
      <c r="A7" s="3" t="s">
        <v>611</v>
      </c>
    </row>
    <row r="8" spans="1:5">
      <c r="A8" s="4" t="s">
        <v>614</v>
      </c>
      <c r="C8" s="4" t="s">
        <v>615</v>
      </c>
    </row>
    <row r="9" spans="1:5">
      <c r="A9" s="4" t="s">
        <v>616</v>
      </c>
    </row>
    <row r="10" spans="1:5">
      <c r="A10" s="3" t="s">
        <v>611</v>
      </c>
    </row>
    <row r="11" spans="1:5">
      <c r="A11" s="4" t="s">
        <v>617</v>
      </c>
      <c r="C11" s="4" t="s">
        <v>549</v>
      </c>
    </row>
    <row r="12" spans="1:5">
      <c r="A12" s="4" t="s">
        <v>618</v>
      </c>
      <c r="C12" s="4" t="s">
        <v>381</v>
      </c>
    </row>
    <row r="13" spans="1:5">
      <c r="A13" s="4" t="s">
        <v>619</v>
      </c>
    </row>
    <row r="14" spans="1:5">
      <c r="A14" s="3" t="s">
        <v>611</v>
      </c>
    </row>
    <row r="15" spans="1:5">
      <c r="A15" s="4" t="s">
        <v>618</v>
      </c>
      <c r="C15" s="4" t="s">
        <v>620</v>
      </c>
    </row>
    <row r="16" spans="1:5">
      <c r="A16" s="4" t="s">
        <v>621</v>
      </c>
    </row>
    <row r="17" spans="1:5">
      <c r="A17" s="3" t="s">
        <v>611</v>
      </c>
    </row>
    <row r="18" spans="1:5">
      <c r="A18" s="4" t="s">
        <v>622</v>
      </c>
      <c r="C18" s="6" t="n">
        <v>27000000</v>
      </c>
    </row>
    <row r="19" spans="1:5">
      <c r="A19" s="4" t="s">
        <v>623</v>
      </c>
      <c r="C19" s="4" t="s">
        <v>624</v>
      </c>
    </row>
    <row r="20" spans="1:5">
      <c r="A20" s="4" t="s">
        <v>625</v>
      </c>
    </row>
    <row r="21" spans="1:5">
      <c r="A21" s="3" t="s">
        <v>611</v>
      </c>
    </row>
    <row r="22" spans="1:5">
      <c r="A22" s="4" t="s">
        <v>136</v>
      </c>
      <c r="C22" s="7" t="n">
        <v>35400</v>
      </c>
      <c r="D22" s="7" t="n">
        <v>18300</v>
      </c>
      <c r="E22" s="7" t="n">
        <v>18300</v>
      </c>
    </row>
    <row r="23" spans="1:5">
      <c r="A23" s="4" t="s">
        <v>626</v>
      </c>
    </row>
    <row r="24" spans="1:5">
      <c r="A24" s="3" t="s">
        <v>611</v>
      </c>
    </row>
    <row r="25" spans="1:5">
      <c r="A25" s="4" t="s">
        <v>623</v>
      </c>
      <c r="B25" s="4" t="s">
        <v>627</v>
      </c>
    </row>
    <row r="26" spans="1:5">
      <c r="A26" s="4" t="s">
        <v>617</v>
      </c>
      <c r="B26" s="4" t="s">
        <v>628</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7"/>
    <col customWidth="1" max="6" min="6" width="21"/>
    <col customWidth="1" max="7" min="7" width="21"/>
  </cols>
  <sheetData>
    <row r="1" spans="1:7">
      <c r="A1" s="1" t="s">
        <v>629</v>
      </c>
      <c r="B1" s="2" t="s">
        <v>630</v>
      </c>
      <c r="C1" s="2" t="s">
        <v>631</v>
      </c>
      <c r="D1" s="2" t="s">
        <v>632</v>
      </c>
      <c r="E1" s="2" t="s">
        <v>633</v>
      </c>
      <c r="F1" s="2" t="s">
        <v>609</v>
      </c>
      <c r="G1" s="2" t="s">
        <v>610</v>
      </c>
    </row>
    <row r="2" spans="1:7">
      <c r="A2" s="3" t="s">
        <v>611</v>
      </c>
    </row>
    <row r="3" spans="1:7">
      <c r="A3" s="4" t="s">
        <v>634</v>
      </c>
      <c r="E3" s="6" t="n">
        <v>74494496</v>
      </c>
    </row>
    <row r="4" spans="1:7">
      <c r="A4" s="4" t="s">
        <v>136</v>
      </c>
      <c r="E4" s="7" t="n">
        <v>210645000</v>
      </c>
      <c r="F4" s="7" t="n">
        <v>150673000</v>
      </c>
      <c r="G4" s="7" t="n">
        <v>116668000</v>
      </c>
    </row>
    <row r="5" spans="1:7">
      <c r="A5" s="4" t="s">
        <v>635</v>
      </c>
      <c r="E5" s="4" t="s">
        <v>636</v>
      </c>
    </row>
    <row r="6" spans="1:7">
      <c r="A6" s="4" t="s">
        <v>625</v>
      </c>
    </row>
    <row r="7" spans="1:7">
      <c r="A7" s="3" t="s">
        <v>611</v>
      </c>
    </row>
    <row r="8" spans="1:7">
      <c r="A8" s="4" t="s">
        <v>637</v>
      </c>
      <c r="C8" s="4" t="s">
        <v>638</v>
      </c>
    </row>
    <row r="9" spans="1:7">
      <c r="A9" s="4" t="s">
        <v>639</v>
      </c>
      <c r="D9" s="6" t="n">
        <v>4</v>
      </c>
    </row>
    <row r="10" spans="1:7">
      <c r="A10" s="4" t="s">
        <v>640</v>
      </c>
      <c r="D10" s="4" t="s">
        <v>641</v>
      </c>
    </row>
    <row r="11" spans="1:7">
      <c r="A11" s="4" t="s">
        <v>136</v>
      </c>
      <c r="E11" s="7" t="n">
        <v>35400000</v>
      </c>
      <c r="F11" s="7" t="n">
        <v>18300000</v>
      </c>
      <c r="G11" s="7" t="n">
        <v>18300000</v>
      </c>
    </row>
    <row r="12" spans="1:7">
      <c r="A12" s="4" t="s">
        <v>642</v>
      </c>
      <c r="E12" s="7" t="n">
        <v>18400000</v>
      </c>
    </row>
    <row r="13" spans="1:7">
      <c r="A13" s="4" t="s">
        <v>635</v>
      </c>
      <c r="E13" s="4" t="s">
        <v>643</v>
      </c>
    </row>
    <row r="14" spans="1:7">
      <c r="A14" s="4" t="s">
        <v>644</v>
      </c>
    </row>
    <row r="15" spans="1:7">
      <c r="A15" s="3" t="s">
        <v>611</v>
      </c>
    </row>
    <row r="16" spans="1:7">
      <c r="A16" s="4" t="s">
        <v>637</v>
      </c>
      <c r="C16" s="4" t="s">
        <v>638</v>
      </c>
    </row>
    <row r="17" spans="1:7">
      <c r="A17" s="4" t="s">
        <v>645</v>
      </c>
      <c r="C17" s="7" t="n">
        <v>10600000</v>
      </c>
    </row>
    <row r="18" spans="1:7">
      <c r="A18" s="4" t="s">
        <v>646</v>
      </c>
    </row>
    <row r="19" spans="1:7">
      <c r="A19" s="3" t="s">
        <v>611</v>
      </c>
    </row>
    <row r="20" spans="1:7">
      <c r="A20" s="4" t="s">
        <v>637</v>
      </c>
      <c r="C20" s="4" t="s">
        <v>638</v>
      </c>
    </row>
    <row r="21" spans="1:7">
      <c r="A21" s="4" t="s">
        <v>645</v>
      </c>
      <c r="B21" s="7" t="n">
        <v>9000000</v>
      </c>
    </row>
    <row r="22" spans="1:7">
      <c r="A22" s="4" t="s">
        <v>647</v>
      </c>
    </row>
    <row r="23" spans="1:7">
      <c r="A23" s="3" t="s">
        <v>611</v>
      </c>
    </row>
    <row r="24" spans="1:7">
      <c r="A24" s="4" t="s">
        <v>634</v>
      </c>
      <c r="D24" s="6" t="n">
        <v>3500000</v>
      </c>
    </row>
    <row r="25" spans="1:7">
      <c r="A25" s="4" t="s">
        <v>623</v>
      </c>
      <c r="D25" s="4" t="s">
        <v>627</v>
      </c>
    </row>
    <row r="26" spans="1:7">
      <c r="A26" s="4" t="s">
        <v>648</v>
      </c>
      <c r="D26" s="4" t="s">
        <v>649</v>
      </c>
    </row>
    <row r="27" spans="1:7">
      <c r="A27" s="4" t="s">
        <v>650</v>
      </c>
      <c r="D27" s="6" t="n">
        <v>3000</v>
      </c>
    </row>
    <row r="28" spans="1:7">
      <c r="A28" s="4" t="s">
        <v>651</v>
      </c>
      <c r="D28" s="7" t="n">
        <v>25000</v>
      </c>
    </row>
    <row r="29" spans="1:7">
      <c r="A29" s="4" t="s">
        <v>617</v>
      </c>
      <c r="D29" s="4" t="s">
        <v>628</v>
      </c>
    </row>
    <row r="30" spans="1:7">
      <c r="A30" s="4" t="s">
        <v>652</v>
      </c>
    </row>
    <row r="31" spans="1:7">
      <c r="A31" s="3" t="s">
        <v>611</v>
      </c>
    </row>
    <row r="32" spans="1:7">
      <c r="A32" s="4" t="s">
        <v>623</v>
      </c>
      <c r="E32" s="4" t="s">
        <v>6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3</v>
      </c>
      <c r="B1" s="2" t="s">
        <v>1</v>
      </c>
    </row>
    <row r="2" spans="1:4">
      <c r="B2" s="2" t="s">
        <v>2</v>
      </c>
      <c r="C2" s="2" t="s">
        <v>39</v>
      </c>
      <c r="D2" s="2" t="s">
        <v>91</v>
      </c>
    </row>
    <row r="3" spans="1:4">
      <c r="A3" s="3" t="s">
        <v>611</v>
      </c>
    </row>
    <row r="4" spans="1:4">
      <c r="A4" s="4" t="s">
        <v>654</v>
      </c>
      <c r="B4" s="6" t="n">
        <v>9397220</v>
      </c>
    </row>
    <row r="5" spans="1:4">
      <c r="A5" s="4" t="s">
        <v>655</v>
      </c>
    </row>
    <row r="6" spans="1:4">
      <c r="A6" s="3" t="s">
        <v>611</v>
      </c>
    </row>
    <row r="7" spans="1:4">
      <c r="A7" s="4" t="s">
        <v>654</v>
      </c>
      <c r="B7" s="6" t="n">
        <v>0</v>
      </c>
      <c r="C7" s="6" t="n">
        <v>0</v>
      </c>
      <c r="D7" s="6" t="n">
        <v>0</v>
      </c>
    </row>
    <row r="8" spans="1:4">
      <c r="A8" s="4" t="s">
        <v>150</v>
      </c>
      <c r="B8" s="6" t="n">
        <v>0</v>
      </c>
      <c r="C8" s="6" t="n">
        <v>0</v>
      </c>
    </row>
    <row r="9" spans="1:4">
      <c r="A9" s="4" t="s">
        <v>656</v>
      </c>
      <c r="B9" s="6" t="n">
        <v>85262</v>
      </c>
    </row>
    <row r="10" spans="1:4">
      <c r="A10" s="4" t="s">
        <v>657</v>
      </c>
      <c r="C10" s="9" t="n">
        <v>31962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37"/>
    <col customWidth="1" max="7" min="7" width="20"/>
    <col customWidth="1" max="8" min="8" width="29"/>
    <col customWidth="1" max="9" min="9" width="44"/>
  </cols>
  <sheetData>
    <row r="1" spans="1:9">
      <c r="A1" s="1" t="s">
        <v>121</v>
      </c>
      <c r="B1" s="2" t="s">
        <v>122</v>
      </c>
      <c r="D1" s="2" t="s">
        <v>123</v>
      </c>
      <c r="E1" s="2" t="s">
        <v>124</v>
      </c>
      <c r="F1" s="2" t="s">
        <v>125</v>
      </c>
      <c r="G1" s="2" t="s">
        <v>126</v>
      </c>
      <c r="H1" s="2" t="s">
        <v>127</v>
      </c>
      <c r="I1" s="2" t="s">
        <v>128</v>
      </c>
    </row>
    <row r="2" spans="1:9">
      <c r="A2" s="4" t="s">
        <v>129</v>
      </c>
      <c r="D2" s="6" t="n">
        <v>190509</v>
      </c>
    </row>
    <row r="3" spans="1:9">
      <c r="A3" s="4" t="s">
        <v>130</v>
      </c>
      <c r="B3" s="7" t="n">
        <v>563354</v>
      </c>
      <c r="D3" s="7" t="n">
        <v>19</v>
      </c>
      <c r="E3" s="7" t="n">
        <v>1118670</v>
      </c>
      <c r="F3" s="7" t="n">
        <v>0</v>
      </c>
      <c r="G3" s="7" t="n">
        <v>-555335</v>
      </c>
    </row>
    <row r="4" spans="1:9">
      <c r="A4" s="3" t="s">
        <v>131</v>
      </c>
    </row>
    <row r="5" spans="1:9">
      <c r="A5" s="4" t="s">
        <v>132</v>
      </c>
      <c r="B5" s="6" t="n">
        <v>0</v>
      </c>
      <c r="E5" s="6" t="n">
        <v>2079</v>
      </c>
      <c r="G5" s="6" t="n">
        <v>-2079</v>
      </c>
    </row>
    <row r="6" spans="1:9">
      <c r="A6" s="4" t="s">
        <v>133</v>
      </c>
      <c r="B6" s="6" t="n">
        <v>35237</v>
      </c>
      <c r="E6" s="6" t="n">
        <v>0</v>
      </c>
      <c r="G6" s="6" t="n">
        <v>35237</v>
      </c>
    </row>
    <row r="7" spans="1:9">
      <c r="A7" s="4" t="s">
        <v>134</v>
      </c>
      <c r="D7" s="6" t="n">
        <v>10180</v>
      </c>
    </row>
    <row r="8" spans="1:9">
      <c r="A8" s="4" t="s">
        <v>135</v>
      </c>
      <c r="B8" s="6" t="n">
        <v>15031</v>
      </c>
      <c r="D8" s="7" t="n">
        <v>1</v>
      </c>
      <c r="E8" s="6" t="n">
        <v>15030</v>
      </c>
    </row>
    <row r="9" spans="1:9">
      <c r="A9" s="4" t="s">
        <v>136</v>
      </c>
      <c r="B9" s="6" t="n">
        <v>116668</v>
      </c>
      <c r="E9" s="6" t="n">
        <v>116668</v>
      </c>
    </row>
    <row r="10" spans="1:9">
      <c r="A10" s="4" t="s">
        <v>137</v>
      </c>
      <c r="B10" s="6" t="n">
        <v>3399</v>
      </c>
      <c r="E10" s="6" t="n">
        <v>3399</v>
      </c>
    </row>
    <row r="11" spans="1:9">
      <c r="A11" s="4" t="s">
        <v>138</v>
      </c>
      <c r="I11" s="6" t="n">
        <v>1238</v>
      </c>
    </row>
    <row r="12" spans="1:9">
      <c r="A12" s="4" t="s">
        <v>139</v>
      </c>
      <c r="B12" s="6" t="n">
        <v>0</v>
      </c>
      <c r="D12" s="7" t="n">
        <v>0</v>
      </c>
      <c r="E12" s="6" t="n">
        <v>0</v>
      </c>
    </row>
    <row r="13" spans="1:9">
      <c r="A13" s="4" t="s">
        <v>140</v>
      </c>
      <c r="D13" s="6" t="n">
        <v>2437</v>
      </c>
    </row>
    <row r="14" spans="1:9">
      <c r="A14" s="4" t="s">
        <v>141</v>
      </c>
      <c r="B14" s="6" t="n">
        <v>25606</v>
      </c>
      <c r="E14" s="6" t="n">
        <v>25606</v>
      </c>
    </row>
    <row r="15" spans="1:9">
      <c r="A15" s="4" t="s">
        <v>142</v>
      </c>
      <c r="B15" s="6" t="n">
        <v>-562</v>
      </c>
      <c r="F15" s="6" t="n">
        <v>-562</v>
      </c>
    </row>
    <row r="16" spans="1:9">
      <c r="A16" s="4" t="s">
        <v>106</v>
      </c>
      <c r="B16" s="6" t="n">
        <v>-221532</v>
      </c>
      <c r="C16" s="4" t="s">
        <v>143</v>
      </c>
      <c r="G16" s="6" t="n">
        <v>-221532</v>
      </c>
    </row>
    <row r="17" spans="1:9">
      <c r="A17" s="4" t="s">
        <v>144</v>
      </c>
      <c r="D17" s="6" t="n">
        <v>204364</v>
      </c>
    </row>
    <row r="18" spans="1:9">
      <c r="A18" s="4" t="s">
        <v>145</v>
      </c>
      <c r="B18" s="6" t="n">
        <v>537201</v>
      </c>
      <c r="D18" s="7" t="n">
        <v>20</v>
      </c>
      <c r="E18" s="6" t="n">
        <v>1281452</v>
      </c>
      <c r="F18" s="6" t="n">
        <v>-562</v>
      </c>
      <c r="G18" s="6" t="n">
        <v>-743709</v>
      </c>
    </row>
    <row r="19" spans="1:9">
      <c r="A19" s="3" t="s">
        <v>131</v>
      </c>
    </row>
    <row r="20" spans="1:9">
      <c r="A20" s="4" t="s">
        <v>134</v>
      </c>
      <c r="D20" s="6" t="n">
        <v>8814</v>
      </c>
    </row>
    <row r="21" spans="1:9">
      <c r="A21" s="4" t="s">
        <v>135</v>
      </c>
      <c r="B21" s="6" t="n">
        <v>24581</v>
      </c>
      <c r="D21" s="7" t="n">
        <v>1</v>
      </c>
      <c r="E21" s="6" t="n">
        <v>24580</v>
      </c>
    </row>
    <row r="22" spans="1:9">
      <c r="A22" s="4" t="s">
        <v>136</v>
      </c>
      <c r="B22" s="6" t="n">
        <v>150673</v>
      </c>
      <c r="E22" s="6" t="n">
        <v>150673</v>
      </c>
    </row>
    <row r="23" spans="1:9">
      <c r="A23" s="4" t="s">
        <v>137</v>
      </c>
      <c r="B23" s="6" t="n">
        <v>1042</v>
      </c>
      <c r="E23" s="6" t="n">
        <v>1042</v>
      </c>
    </row>
    <row r="24" spans="1:9">
      <c r="A24" s="4" t="s">
        <v>138</v>
      </c>
      <c r="I24" s="6" t="n">
        <v>5278</v>
      </c>
    </row>
    <row r="25" spans="1:9">
      <c r="A25" s="4" t="s">
        <v>139</v>
      </c>
      <c r="B25" s="6" t="n">
        <v>0</v>
      </c>
      <c r="D25" s="7" t="n">
        <v>1</v>
      </c>
      <c r="E25" s="6" t="n">
        <v>-1</v>
      </c>
    </row>
    <row r="26" spans="1:9">
      <c r="A26" s="4" t="s">
        <v>140</v>
      </c>
      <c r="D26" s="6" t="n">
        <v>2523</v>
      </c>
    </row>
    <row r="27" spans="1:9">
      <c r="A27" s="4" t="s">
        <v>141</v>
      </c>
      <c r="B27" s="6" t="n">
        <v>22137</v>
      </c>
      <c r="E27" s="6" t="n">
        <v>22137</v>
      </c>
    </row>
    <row r="28" spans="1:9">
      <c r="A28" s="4" t="s">
        <v>142</v>
      </c>
      <c r="B28" s="6" t="n">
        <v>-1355</v>
      </c>
      <c r="F28" s="6" t="n">
        <v>-1355</v>
      </c>
    </row>
    <row r="29" spans="1:9">
      <c r="A29" s="4" t="s">
        <v>106</v>
      </c>
      <c r="B29" s="6" t="n">
        <v>-159878</v>
      </c>
      <c r="C29" s="4" t="s">
        <v>143</v>
      </c>
      <c r="G29" s="6" t="n">
        <v>-159878</v>
      </c>
    </row>
    <row r="30" spans="1:9">
      <c r="A30" s="4" t="s">
        <v>146</v>
      </c>
      <c r="D30" s="6" t="n">
        <v>220979</v>
      </c>
    </row>
    <row r="31" spans="1:9">
      <c r="A31" s="4" t="s">
        <v>147</v>
      </c>
      <c r="B31" s="6" t="n">
        <v>574401</v>
      </c>
      <c r="C31" s="4" t="s">
        <v>148</v>
      </c>
      <c r="D31" s="7" t="n">
        <v>22</v>
      </c>
      <c r="E31" s="6" t="n">
        <v>1479883</v>
      </c>
      <c r="F31" s="6" t="n">
        <v>-1917</v>
      </c>
      <c r="G31" s="6" t="n">
        <v>-903587</v>
      </c>
    </row>
    <row r="32" spans="1:9">
      <c r="A32" s="3" t="s">
        <v>131</v>
      </c>
    </row>
    <row r="33" spans="1:9">
      <c r="A33" s="4" t="s">
        <v>134</v>
      </c>
      <c r="D33" s="6" t="n">
        <v>9397</v>
      </c>
    </row>
    <row r="34" spans="1:9">
      <c r="A34" s="4" t="s">
        <v>135</v>
      </c>
      <c r="B34" s="6" t="n">
        <v>47750</v>
      </c>
      <c r="D34" s="7" t="n">
        <v>1</v>
      </c>
      <c r="E34" s="6" t="n">
        <v>47749</v>
      </c>
    </row>
    <row r="35" spans="1:9">
      <c r="A35" s="4" t="s">
        <v>136</v>
      </c>
      <c r="B35" s="6" t="n">
        <v>210645</v>
      </c>
      <c r="E35" s="6" t="n">
        <v>210645</v>
      </c>
    </row>
    <row r="36" spans="1:9">
      <c r="A36" s="4" t="s">
        <v>137</v>
      </c>
      <c r="B36" s="6" t="n">
        <v>320</v>
      </c>
      <c r="E36" s="6" t="n">
        <v>320</v>
      </c>
    </row>
    <row r="37" spans="1:9">
      <c r="A37" s="4" t="s">
        <v>138</v>
      </c>
      <c r="H37" s="6" t="n">
        <v>2398</v>
      </c>
      <c r="I37" s="6" t="n">
        <v>8378</v>
      </c>
    </row>
    <row r="38" spans="1:9">
      <c r="A38" s="4" t="s">
        <v>139</v>
      </c>
      <c r="B38" s="6" t="n">
        <v>0</v>
      </c>
      <c r="D38" s="7" t="n">
        <v>1</v>
      </c>
      <c r="E38" s="6" t="n">
        <v>-1</v>
      </c>
    </row>
    <row r="39" spans="1:9">
      <c r="A39" s="4" t="s">
        <v>149</v>
      </c>
      <c r="B39" s="6" t="n">
        <v>-632</v>
      </c>
      <c r="E39" s="6" t="n">
        <v>-632</v>
      </c>
    </row>
    <row r="40" spans="1:9">
      <c r="A40" s="4" t="s">
        <v>140</v>
      </c>
      <c r="D40" s="6" t="n">
        <v>3381</v>
      </c>
    </row>
    <row r="41" spans="1:9">
      <c r="A41" s="4" t="s">
        <v>141</v>
      </c>
      <c r="B41" s="6" t="n">
        <v>33444</v>
      </c>
      <c r="E41" s="6" t="n">
        <v>33444</v>
      </c>
    </row>
    <row r="42" spans="1:9">
      <c r="A42" s="4" t="s">
        <v>150</v>
      </c>
      <c r="D42" s="6" t="n">
        <v>-1009</v>
      </c>
    </row>
    <row r="43" spans="1:9">
      <c r="A43" s="4" t="s">
        <v>151</v>
      </c>
      <c r="B43" s="6" t="n">
        <v>-20000</v>
      </c>
      <c r="E43" s="6" t="n">
        <v>-20000</v>
      </c>
    </row>
    <row r="44" spans="1:9">
      <c r="A44" s="4" t="s">
        <v>152</v>
      </c>
      <c r="B44" s="6" t="n">
        <v>-64630</v>
      </c>
      <c r="E44" s="6" t="n">
        <v>-64630</v>
      </c>
    </row>
    <row r="45" spans="1:9">
      <c r="A45" s="4" t="s">
        <v>153</v>
      </c>
      <c r="B45" s="6" t="n">
        <v>133265</v>
      </c>
      <c r="E45" s="6" t="n">
        <v>133265</v>
      </c>
    </row>
    <row r="46" spans="1:9">
      <c r="A46" s="4" t="s">
        <v>142</v>
      </c>
      <c r="B46" s="6" t="n">
        <v>1579</v>
      </c>
      <c r="F46" s="6" t="n">
        <v>1579</v>
      </c>
    </row>
    <row r="47" spans="1:9">
      <c r="A47" s="4" t="s">
        <v>106</v>
      </c>
      <c r="B47" s="6" t="n">
        <v>-178362</v>
      </c>
      <c r="G47" s="6" t="n">
        <v>-178362</v>
      </c>
    </row>
    <row r="48" spans="1:9">
      <c r="A48" s="4" t="s">
        <v>154</v>
      </c>
      <c r="D48" s="6" t="n">
        <v>243524</v>
      </c>
    </row>
    <row r="49" spans="1:9">
      <c r="A49" s="4" t="s">
        <v>155</v>
      </c>
      <c r="B49" s="7" t="n">
        <v>737780</v>
      </c>
      <c r="D49" s="7" t="n">
        <v>24</v>
      </c>
      <c r="E49" s="7" t="n">
        <v>1820043</v>
      </c>
      <c r="F49" s="7" t="n">
        <v>-338</v>
      </c>
      <c r="G49" s="7" t="n">
        <v>-1081949</v>
      </c>
    </row>
    <row r="50" spans="1:9"/>
    <row r="51" spans="1:9">
      <c r="A51" s="4" t="s">
        <v>43</v>
      </c>
      <c r="B51" s="4" t="s">
        <v>78</v>
      </c>
    </row>
    <row r="52" spans="1:9">
      <c r="A52" s="4" t="s">
        <v>40</v>
      </c>
      <c r="B52" s="4" t="s">
        <v>114</v>
      </c>
    </row>
    <row r="53" spans="1:9">
      <c r="A53" s="4" t="s">
        <v>113</v>
      </c>
      <c r="B53" s="4" t="s">
        <v>112</v>
      </c>
    </row>
    <row r="54" spans="1:9">
      <c r="A54" s="4" t="s">
        <v>148</v>
      </c>
      <c r="B54" s="4" t="s">
        <v>79</v>
      </c>
    </row>
  </sheetData>
  <mergeCells count="6">
    <mergeCell ref="B1:C1"/>
    <mergeCell ref="A50:I50"/>
    <mergeCell ref="B51:I51"/>
    <mergeCell ref="B52:I52"/>
    <mergeCell ref="B53:I53"/>
    <mergeCell ref="B54:I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8</v>
      </c>
      <c r="B1" s="2" t="s">
        <v>1</v>
      </c>
    </row>
    <row r="2" spans="1:3">
      <c r="B2" s="2" t="s">
        <v>2</v>
      </c>
      <c r="C2" s="2" t="s">
        <v>39</v>
      </c>
    </row>
    <row r="3" spans="1:3">
      <c r="A3" s="3" t="s">
        <v>659</v>
      </c>
    </row>
    <row r="4" spans="1:3">
      <c r="A4" s="4" t="s">
        <v>660</v>
      </c>
      <c r="B4" s="6" t="n">
        <v>46359949</v>
      </c>
    </row>
    <row r="5" spans="1:3">
      <c r="A5" s="4" t="s">
        <v>661</v>
      </c>
      <c r="B5" s="6" t="n">
        <v>-9397220</v>
      </c>
    </row>
    <row r="6" spans="1:3">
      <c r="A6" s="4" t="s">
        <v>662</v>
      </c>
      <c r="B6" s="6" t="n">
        <v>-1497186</v>
      </c>
    </row>
    <row r="7" spans="1:3">
      <c r="A7" s="4" t="s">
        <v>663</v>
      </c>
      <c r="B7" s="6" t="n">
        <v>35465543</v>
      </c>
      <c r="C7" s="6" t="n">
        <v>46359949</v>
      </c>
    </row>
    <row r="8" spans="1:3">
      <c r="A8" s="4" t="s">
        <v>664</v>
      </c>
      <c r="B8" s="6" t="n">
        <v>26592658</v>
      </c>
    </row>
    <row r="9" spans="1:3">
      <c r="A9" s="3" t="s">
        <v>665</v>
      </c>
    </row>
    <row r="10" spans="1:3">
      <c r="A10" s="4" t="s">
        <v>666</v>
      </c>
      <c r="B10" s="9" t="n">
        <v>7.75</v>
      </c>
    </row>
    <row r="11" spans="1:3">
      <c r="A11" s="4" t="s">
        <v>667</v>
      </c>
      <c r="B11" s="11" t="n">
        <v>5.08</v>
      </c>
    </row>
    <row r="12" spans="1:3">
      <c r="A12" s="4" t="s">
        <v>668</v>
      </c>
      <c r="B12" s="11" t="n">
        <v>10.55</v>
      </c>
    </row>
    <row r="13" spans="1:3">
      <c r="A13" s="4" t="s">
        <v>669</v>
      </c>
      <c r="B13" s="11" t="n">
        <v>8.34</v>
      </c>
      <c r="C13" s="9" t="n">
        <v>7.75</v>
      </c>
    </row>
    <row r="14" spans="1:3">
      <c r="A14" s="4" t="s">
        <v>670</v>
      </c>
      <c r="B14" s="9" t="n">
        <v>6.76</v>
      </c>
    </row>
    <row r="15" spans="1:3">
      <c r="A15" s="3" t="s">
        <v>671</v>
      </c>
    </row>
    <row r="16" spans="1:3">
      <c r="A16" s="4" t="s">
        <v>672</v>
      </c>
      <c r="B16" s="4" t="s">
        <v>673</v>
      </c>
      <c r="C16" s="4" t="s">
        <v>674</v>
      </c>
    </row>
    <row r="17" spans="1:3">
      <c r="A17" s="4" t="s">
        <v>675</v>
      </c>
      <c r="B17" s="4" t="s">
        <v>676</v>
      </c>
    </row>
    <row r="18" spans="1:3">
      <c r="A18" s="3" t="s">
        <v>677</v>
      </c>
    </row>
    <row r="19" spans="1:3">
      <c r="A19" s="4" t="s">
        <v>678</v>
      </c>
      <c r="B19" s="7" t="n">
        <v>339591</v>
      </c>
      <c r="C19" s="7" t="n">
        <v>574224</v>
      </c>
    </row>
    <row r="20" spans="1:3">
      <c r="A20" s="4" t="s">
        <v>679</v>
      </c>
      <c r="B20" s="7" t="n">
        <v>2967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4"/>
    <col customWidth="1" max="5" min="5" width="14"/>
    <col customWidth="1" max="6" min="6" width="14"/>
    <col customWidth="1" max="7" min="7" width="14"/>
    <col customWidth="1" max="8" min="8" width="14"/>
  </cols>
  <sheetData>
    <row r="1" spans="1:8">
      <c r="A1" s="1" t="s">
        <v>680</v>
      </c>
      <c r="B1" s="2" t="s">
        <v>469</v>
      </c>
      <c r="C1" s="2" t="s">
        <v>681</v>
      </c>
      <c r="D1" s="2" t="s">
        <v>1</v>
      </c>
    </row>
    <row r="2" spans="1:8">
      <c r="B2" s="2" t="s">
        <v>682</v>
      </c>
      <c r="C2" s="2" t="s">
        <v>91</v>
      </c>
      <c r="D2" s="2" t="s">
        <v>2</v>
      </c>
      <c r="E2" s="2" t="s">
        <v>39</v>
      </c>
      <c r="F2" s="2" t="s">
        <v>91</v>
      </c>
      <c r="G2" s="2" t="s">
        <v>683</v>
      </c>
      <c r="H2" s="2" t="s">
        <v>684</v>
      </c>
    </row>
    <row r="3" spans="1:8">
      <c r="A3" s="3" t="s">
        <v>611</v>
      </c>
    </row>
    <row r="4" spans="1:8">
      <c r="A4" s="4" t="s">
        <v>685</v>
      </c>
      <c r="D4" s="9" t="n">
        <v>17.91</v>
      </c>
    </row>
    <row r="5" spans="1:8">
      <c r="A5" s="4" t="s">
        <v>635</v>
      </c>
      <c r="D5" s="4" t="s">
        <v>636</v>
      </c>
    </row>
    <row r="6" spans="1:8">
      <c r="A6" s="4" t="s">
        <v>136</v>
      </c>
      <c r="D6" s="7" t="n">
        <v>210645</v>
      </c>
      <c r="E6" s="7" t="n">
        <v>150673</v>
      </c>
      <c r="F6" s="7" t="n">
        <v>116668</v>
      </c>
    </row>
    <row r="7" spans="1:8">
      <c r="A7" s="4" t="s">
        <v>601</v>
      </c>
      <c r="D7" s="6" t="n">
        <v>35465543</v>
      </c>
      <c r="E7" s="6" t="n">
        <v>46359949</v>
      </c>
    </row>
    <row r="8" spans="1:8">
      <c r="A8" s="4" t="s">
        <v>35</v>
      </c>
    </row>
    <row r="9" spans="1:8">
      <c r="A9" s="3" t="s">
        <v>611</v>
      </c>
    </row>
    <row r="10" spans="1:8">
      <c r="A10" s="4" t="s">
        <v>685</v>
      </c>
      <c r="G10" s="9" t="n">
        <v>17.91</v>
      </c>
      <c r="H10" s="9" t="n">
        <v>19.83</v>
      </c>
    </row>
    <row r="11" spans="1:8">
      <c r="A11" s="4" t="s">
        <v>605</v>
      </c>
    </row>
    <row r="12" spans="1:8">
      <c r="A12" s="3" t="s">
        <v>611</v>
      </c>
    </row>
    <row r="13" spans="1:8">
      <c r="A13" s="4" t="s">
        <v>686</v>
      </c>
      <c r="D13" s="7" t="n">
        <v>165000</v>
      </c>
      <c r="E13" s="7" t="n">
        <v>104900</v>
      </c>
      <c r="F13" s="7" t="n">
        <v>114200</v>
      </c>
    </row>
    <row r="14" spans="1:8">
      <c r="A14" s="4" t="s">
        <v>687</v>
      </c>
      <c r="F14" s="9" t="n">
        <v>5.57</v>
      </c>
    </row>
    <row r="15" spans="1:8">
      <c r="A15" s="4" t="s">
        <v>688</v>
      </c>
      <c r="D15" s="6" t="n">
        <v>45600</v>
      </c>
      <c r="E15" s="7" t="n">
        <v>42500</v>
      </c>
      <c r="F15" s="7" t="n">
        <v>61800</v>
      </c>
    </row>
    <row r="16" spans="1:8">
      <c r="A16" s="4" t="s">
        <v>689</v>
      </c>
      <c r="D16" s="6" t="n">
        <v>32300</v>
      </c>
    </row>
    <row r="17" spans="1:8">
      <c r="A17" s="4" t="s">
        <v>690</v>
      </c>
      <c r="B17" s="6" t="n">
        <v>800000</v>
      </c>
    </row>
    <row r="18" spans="1:8">
      <c r="A18" s="4" t="s">
        <v>691</v>
      </c>
      <c r="C18" s="7" t="n">
        <v>5900</v>
      </c>
    </row>
    <row r="19" spans="1:8">
      <c r="A19" s="4" t="s">
        <v>692</v>
      </c>
    </row>
    <row r="20" spans="1:8">
      <c r="A20" s="3" t="s">
        <v>611</v>
      </c>
    </row>
    <row r="21" spans="1:8">
      <c r="A21" s="4" t="s">
        <v>693</v>
      </c>
      <c r="E21" s="6" t="n">
        <v>238000</v>
      </c>
    </row>
    <row r="22" spans="1:8">
      <c r="A22" s="4" t="s">
        <v>136</v>
      </c>
      <c r="D22" s="7" t="n">
        <v>300</v>
      </c>
      <c r="E22" s="7" t="n">
        <v>600</v>
      </c>
      <c r="F22" s="7" t="n">
        <v>3300</v>
      </c>
    </row>
    <row r="23" spans="1:8">
      <c r="A23" s="4" t="s">
        <v>601</v>
      </c>
      <c r="D23" s="6" t="n">
        <v>0</v>
      </c>
      <c r="E23" s="6" t="n">
        <v>0</v>
      </c>
    </row>
    <row r="24" spans="1:8">
      <c r="A24" s="4" t="s">
        <v>690</v>
      </c>
      <c r="B24" s="6" t="n">
        <v>360000</v>
      </c>
    </row>
    <row r="25" spans="1:8">
      <c r="A25" s="4" t="s">
        <v>604</v>
      </c>
    </row>
    <row r="26" spans="1:8">
      <c r="A26" s="3" t="s">
        <v>611</v>
      </c>
    </row>
    <row r="27" spans="1:8">
      <c r="A27" s="4" t="s">
        <v>635</v>
      </c>
      <c r="D27" s="4" t="s">
        <v>371</v>
      </c>
    </row>
    <row r="28" spans="1:8">
      <c r="A28" s="4" t="s">
        <v>690</v>
      </c>
      <c r="B28" s="6" t="n">
        <v>440000</v>
      </c>
    </row>
  </sheetData>
  <mergeCells count="2">
    <mergeCell ref="A1:A2"/>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3"/>
  </cols>
  <sheetData>
    <row r="1" spans="1:4">
      <c r="A1" s="1" t="s">
        <v>694</v>
      </c>
      <c r="B1" s="2" t="s">
        <v>1</v>
      </c>
    </row>
    <row r="2" spans="1:4">
      <c r="B2" s="2" t="s">
        <v>2</v>
      </c>
      <c r="C2" s="2" t="s">
        <v>39</v>
      </c>
      <c r="D2" s="2" t="s">
        <v>91</v>
      </c>
    </row>
    <row r="3" spans="1:4">
      <c r="A3" s="4" t="s">
        <v>605</v>
      </c>
    </row>
    <row r="4" spans="1:4">
      <c r="A4" s="3" t="s">
        <v>611</v>
      </c>
    </row>
    <row r="5" spans="1:4">
      <c r="A5" s="4" t="s">
        <v>695</v>
      </c>
      <c r="B5" s="4" t="s">
        <v>696</v>
      </c>
      <c r="C5" s="4" t="s">
        <v>697</v>
      </c>
      <c r="D5" s="4" t="s">
        <v>697</v>
      </c>
    </row>
    <row r="6" spans="1:4">
      <c r="A6" s="4" t="s">
        <v>698</v>
      </c>
      <c r="B6" s="4" t="s">
        <v>699</v>
      </c>
      <c r="C6" s="4" t="s">
        <v>700</v>
      </c>
      <c r="D6" s="4" t="s">
        <v>701</v>
      </c>
    </row>
    <row r="7" spans="1:4">
      <c r="A7" s="4" t="s">
        <v>702</v>
      </c>
      <c r="D7" s="4" t="s">
        <v>703</v>
      </c>
    </row>
    <row r="8" spans="1:4">
      <c r="A8" s="4" t="s">
        <v>704</v>
      </c>
      <c r="D8" s="4" t="s">
        <v>705</v>
      </c>
    </row>
    <row r="9" spans="1:4">
      <c r="A9" s="4" t="s">
        <v>706</v>
      </c>
      <c r="B9" s="4" t="s">
        <v>699</v>
      </c>
      <c r="C9" s="4" t="s">
        <v>707</v>
      </c>
    </row>
    <row r="10" spans="1:4">
      <c r="A10" s="4" t="s">
        <v>708</v>
      </c>
      <c r="B10" s="4" t="s">
        <v>699</v>
      </c>
      <c r="C10" s="4" t="s">
        <v>699</v>
      </c>
      <c r="D10" s="4" t="s">
        <v>699</v>
      </c>
    </row>
    <row r="11" spans="1:4">
      <c r="A11" s="4" t="s">
        <v>709</v>
      </c>
      <c r="B11" s="7" t="n">
        <v>0</v>
      </c>
      <c r="C11" s="9" t="n">
        <v>12.84</v>
      </c>
    </row>
    <row r="12" spans="1:4">
      <c r="A12" s="4" t="s">
        <v>710</v>
      </c>
    </row>
    <row r="13" spans="1:4">
      <c r="A13" s="3" t="s">
        <v>611</v>
      </c>
    </row>
    <row r="14" spans="1:4">
      <c r="A14" s="4" t="s">
        <v>709</v>
      </c>
      <c r="D14" s="9" t="n">
        <v>10.37</v>
      </c>
    </row>
    <row r="15" spans="1:4">
      <c r="A15" s="4" t="s">
        <v>711</v>
      </c>
    </row>
    <row r="16" spans="1:4">
      <c r="A16" s="3" t="s">
        <v>611</v>
      </c>
    </row>
    <row r="17" spans="1:4">
      <c r="A17" s="4" t="s">
        <v>709</v>
      </c>
      <c r="D17" s="9" t="n">
        <v>14.52</v>
      </c>
    </row>
    <row r="18" spans="1:4">
      <c r="A18" s="4" t="s">
        <v>712</v>
      </c>
    </row>
    <row r="19" spans="1:4">
      <c r="A19" s="3" t="s">
        <v>611</v>
      </c>
    </row>
    <row r="20" spans="1:4">
      <c r="A20" s="4" t="s">
        <v>713</v>
      </c>
      <c r="B20" s="4" t="s">
        <v>701</v>
      </c>
      <c r="C20" s="4" t="s">
        <v>714</v>
      </c>
    </row>
    <row r="21" spans="1:4">
      <c r="A21" s="4" t="s">
        <v>715</v>
      </c>
      <c r="B21" s="4" t="s">
        <v>700</v>
      </c>
      <c r="C21" s="4" t="s">
        <v>716</v>
      </c>
    </row>
    <row r="22" spans="1:4">
      <c r="A22" s="4" t="s">
        <v>698</v>
      </c>
      <c r="D22" s="4" t="s">
        <v>717</v>
      </c>
    </row>
    <row r="23" spans="1:4">
      <c r="A23" s="4" t="s">
        <v>702</v>
      </c>
      <c r="B23" s="4" t="s">
        <v>718</v>
      </c>
      <c r="C23" s="4" t="s">
        <v>719</v>
      </c>
      <c r="D23" s="4" t="s">
        <v>720</v>
      </c>
    </row>
    <row r="24" spans="1:4">
      <c r="A24" s="4" t="s">
        <v>704</v>
      </c>
      <c r="B24" s="4" t="s">
        <v>721</v>
      </c>
      <c r="C24" s="4" t="s">
        <v>722</v>
      </c>
      <c r="D24" s="4" t="s">
        <v>719</v>
      </c>
    </row>
    <row r="25" spans="1:4">
      <c r="A25" s="4" t="s">
        <v>708</v>
      </c>
      <c r="B25" s="4" t="s">
        <v>699</v>
      </c>
      <c r="C25" s="4" t="s">
        <v>699</v>
      </c>
      <c r="D25" s="4" t="s">
        <v>699</v>
      </c>
    </row>
    <row r="26" spans="1:4">
      <c r="A26" s="4" t="s">
        <v>723</v>
      </c>
    </row>
    <row r="27" spans="1:4">
      <c r="A27" s="3" t="s">
        <v>611</v>
      </c>
    </row>
    <row r="28" spans="1:4">
      <c r="A28" s="4" t="s">
        <v>695</v>
      </c>
      <c r="B28" s="4" t="s">
        <v>641</v>
      </c>
      <c r="C28" s="4" t="s">
        <v>641</v>
      </c>
      <c r="D28" s="4" t="s">
        <v>641</v>
      </c>
    </row>
    <row r="29" spans="1:4">
      <c r="A29" s="4" t="s">
        <v>709</v>
      </c>
      <c r="B29" s="9" t="n">
        <v>20.62</v>
      </c>
      <c r="C29" s="9" t="n">
        <v>10.39</v>
      </c>
      <c r="D29" s="9" t="n">
        <v>12.36</v>
      </c>
    </row>
    <row r="30" spans="1:4">
      <c r="A30" s="4" t="s">
        <v>724</v>
      </c>
    </row>
    <row r="31" spans="1:4">
      <c r="A31" s="3" t="s">
        <v>611</v>
      </c>
    </row>
    <row r="32" spans="1:4">
      <c r="A32" s="4" t="s">
        <v>695</v>
      </c>
      <c r="B32" s="4" t="s">
        <v>381</v>
      </c>
      <c r="C32" s="4" t="s">
        <v>381</v>
      </c>
      <c r="D32" s="4" t="s">
        <v>381</v>
      </c>
    </row>
    <row r="33" spans="1:4">
      <c r="A33" s="4" t="s">
        <v>709</v>
      </c>
      <c r="B33" s="9" t="n">
        <v>27.66</v>
      </c>
      <c r="C33" s="9" t="n">
        <v>14.65</v>
      </c>
      <c r="D33" s="9" t="n">
        <v>13.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25"/>
    <col customWidth="1" max="7" min="7" width="14"/>
    <col customWidth="1" max="8" min="8" width="14"/>
    <col customWidth="1" max="9" min="9" width="14"/>
  </cols>
  <sheetData>
    <row r="1" spans="1:9">
      <c r="A1" s="1" t="s">
        <v>725</v>
      </c>
      <c r="B1" s="2" t="s">
        <v>469</v>
      </c>
      <c r="E1" s="2" t="s">
        <v>1</v>
      </c>
    </row>
    <row r="2" spans="1:9">
      <c r="B2" s="2" t="s">
        <v>525</v>
      </c>
      <c r="C2" s="2" t="s">
        <v>726</v>
      </c>
      <c r="D2" s="2" t="s">
        <v>727</v>
      </c>
      <c r="E2" s="2" t="s">
        <v>2</v>
      </c>
      <c r="F2" s="2" t="s">
        <v>39</v>
      </c>
      <c r="G2" s="2" t="s">
        <v>91</v>
      </c>
      <c r="H2" s="2" t="s">
        <v>2</v>
      </c>
      <c r="I2" s="2" t="s">
        <v>39</v>
      </c>
    </row>
    <row r="3" spans="1:9">
      <c r="A3" s="3" t="s">
        <v>728</v>
      </c>
    </row>
    <row r="4" spans="1:9">
      <c r="A4" s="4" t="s">
        <v>136</v>
      </c>
      <c r="E4" s="7" t="n">
        <v>210645</v>
      </c>
      <c r="F4" s="7" t="n">
        <v>150673</v>
      </c>
      <c r="G4" s="7" t="n">
        <v>116668</v>
      </c>
    </row>
    <row r="5" spans="1:9">
      <c r="A5" s="4" t="s">
        <v>635</v>
      </c>
      <c r="E5" s="4" t="s">
        <v>636</v>
      </c>
    </row>
    <row r="6" spans="1:9">
      <c r="A6" s="4" t="s">
        <v>604</v>
      </c>
    </row>
    <row r="7" spans="1:9">
      <c r="A7" s="3" t="s">
        <v>729</v>
      </c>
    </row>
    <row r="8" spans="1:9">
      <c r="A8" s="4" t="s">
        <v>730</v>
      </c>
      <c r="E8" s="6" t="n">
        <v>17682646</v>
      </c>
    </row>
    <row r="9" spans="1:9">
      <c r="A9" s="4" t="s">
        <v>731</v>
      </c>
      <c r="E9" s="6" t="n">
        <v>15891112</v>
      </c>
    </row>
    <row r="10" spans="1:9">
      <c r="A10" s="4" t="s">
        <v>732</v>
      </c>
      <c r="E10" s="6" t="n">
        <v>-8403422</v>
      </c>
    </row>
    <row r="11" spans="1:9">
      <c r="A11" s="4" t="s">
        <v>733</v>
      </c>
      <c r="E11" s="6" t="n">
        <v>-2109948</v>
      </c>
    </row>
    <row r="12" spans="1:9">
      <c r="A12" s="4" t="s">
        <v>734</v>
      </c>
      <c r="B12" s="6" t="n">
        <v>-1375210</v>
      </c>
      <c r="E12" s="6" t="n">
        <v>-1142838</v>
      </c>
    </row>
    <row r="13" spans="1:9">
      <c r="A13" s="4" t="s">
        <v>735</v>
      </c>
      <c r="E13" s="6" t="n">
        <v>21917550</v>
      </c>
      <c r="F13" s="6" t="n">
        <v>17682646</v>
      </c>
    </row>
    <row r="14" spans="1:9">
      <c r="A14" s="3" t="s">
        <v>728</v>
      </c>
    </row>
    <row r="15" spans="1:9">
      <c r="A15" s="4" t="s">
        <v>736</v>
      </c>
      <c r="E15" s="9" t="n">
        <v>12.6</v>
      </c>
    </row>
    <row r="16" spans="1:9">
      <c r="A16" s="4" t="s">
        <v>737</v>
      </c>
      <c r="E16" s="11" t="n">
        <v>20.73</v>
      </c>
    </row>
    <row r="17" spans="1:9">
      <c r="A17" s="4" t="s">
        <v>738</v>
      </c>
      <c r="E17" s="11" t="n">
        <v>13.24</v>
      </c>
    </row>
    <row r="18" spans="1:9">
      <c r="A18" s="4" t="s">
        <v>739</v>
      </c>
      <c r="E18" s="11" t="n">
        <v>16.09</v>
      </c>
    </row>
    <row r="19" spans="1:9">
      <c r="A19" s="4" t="s">
        <v>740</v>
      </c>
      <c r="E19" s="9" t="n">
        <v>17.94</v>
      </c>
      <c r="F19" s="9" t="n">
        <v>12.6</v>
      </c>
    </row>
    <row r="20" spans="1:9">
      <c r="A20" s="4" t="s">
        <v>677</v>
      </c>
      <c r="H20" s="7" t="n">
        <v>392515</v>
      </c>
      <c r="I20" s="7" t="n">
        <v>356117</v>
      </c>
    </row>
    <row r="21" spans="1:9">
      <c r="A21" s="4" t="s">
        <v>741</v>
      </c>
      <c r="H21" s="7" t="n">
        <v>355800</v>
      </c>
    </row>
    <row r="22" spans="1:9">
      <c r="A22" s="4" t="s">
        <v>635</v>
      </c>
      <c r="E22" s="4" t="s">
        <v>371</v>
      </c>
    </row>
    <row r="23" spans="1:9">
      <c r="A23" s="4" t="s">
        <v>742</v>
      </c>
      <c r="E23" s="6" t="n">
        <v>17682646</v>
      </c>
      <c r="F23" s="6" t="n">
        <v>17682646</v>
      </c>
      <c r="H23" s="6" t="n">
        <v>21917550</v>
      </c>
      <c r="I23" s="6" t="n">
        <v>17682646</v>
      </c>
    </row>
    <row r="24" spans="1:9">
      <c r="A24" s="4" t="s">
        <v>743</v>
      </c>
      <c r="E24" s="9" t="n">
        <v>11.86</v>
      </c>
    </row>
    <row r="25" spans="1:9">
      <c r="A25" s="4" t="s">
        <v>692</v>
      </c>
    </row>
    <row r="26" spans="1:9">
      <c r="A26" s="3" t="s">
        <v>728</v>
      </c>
    </row>
    <row r="27" spans="1:9">
      <c r="A27" s="4" t="s">
        <v>744</v>
      </c>
      <c r="E27" s="6" t="n">
        <v>1172945</v>
      </c>
    </row>
    <row r="28" spans="1:9">
      <c r="A28" s="4" t="s">
        <v>136</v>
      </c>
      <c r="E28" s="7" t="n">
        <v>300</v>
      </c>
      <c r="F28" s="7" t="n">
        <v>600</v>
      </c>
      <c r="G28" s="6" t="n">
        <v>3300</v>
      </c>
    </row>
    <row r="29" spans="1:9">
      <c r="A29" s="4" t="s">
        <v>745</v>
      </c>
    </row>
    <row r="30" spans="1:9">
      <c r="A30" s="3" t="s">
        <v>728</v>
      </c>
    </row>
    <row r="31" spans="1:9">
      <c r="A31" s="4" t="s">
        <v>744</v>
      </c>
      <c r="E31" s="6" t="n">
        <v>183902</v>
      </c>
    </row>
    <row r="32" spans="1:9">
      <c r="A32" s="4" t="s">
        <v>746</v>
      </c>
    </row>
    <row r="33" spans="1:9">
      <c r="A33" s="3" t="s">
        <v>611</v>
      </c>
    </row>
    <row r="34" spans="1:9">
      <c r="A34" s="4" t="s">
        <v>688</v>
      </c>
      <c r="E34" s="7" t="n">
        <v>3600</v>
      </c>
    </row>
    <row r="35" spans="1:9">
      <c r="A35" s="3" t="s">
        <v>729</v>
      </c>
    </row>
    <row r="36" spans="1:9">
      <c r="A36" s="4" t="s">
        <v>730</v>
      </c>
      <c r="E36" s="6" t="n">
        <v>0</v>
      </c>
    </row>
    <row r="37" spans="1:9">
      <c r="A37" s="4" t="s">
        <v>731</v>
      </c>
      <c r="E37" s="6" t="n">
        <v>2138810</v>
      </c>
    </row>
    <row r="38" spans="1:9">
      <c r="A38" s="4" t="s">
        <v>747</v>
      </c>
      <c r="E38" s="6" t="n">
        <v>3514020</v>
      </c>
    </row>
    <row r="39" spans="1:9">
      <c r="A39" s="4" t="s">
        <v>732</v>
      </c>
      <c r="E39" s="6" t="n">
        <v>-145232</v>
      </c>
    </row>
    <row r="40" spans="1:9">
      <c r="A40" s="4" t="s">
        <v>733</v>
      </c>
      <c r="E40" s="6" t="n">
        <v>-1101219</v>
      </c>
    </row>
    <row r="41" spans="1:9">
      <c r="A41" s="4" t="s">
        <v>735</v>
      </c>
      <c r="E41" s="6" t="n">
        <v>2267569</v>
      </c>
      <c r="F41" s="6" t="n">
        <v>0</v>
      </c>
    </row>
    <row r="42" spans="1:9">
      <c r="A42" s="3" t="s">
        <v>728</v>
      </c>
    </row>
    <row r="43" spans="1:9">
      <c r="A43" s="4" t="s">
        <v>736</v>
      </c>
      <c r="E43" s="7" t="n">
        <v>0</v>
      </c>
    </row>
    <row r="44" spans="1:9">
      <c r="A44" s="4" t="s">
        <v>748</v>
      </c>
      <c r="E44" s="11" t="n">
        <v>19.25</v>
      </c>
    </row>
    <row r="45" spans="1:9">
      <c r="A45" s="4" t="s">
        <v>738</v>
      </c>
      <c r="E45" s="11" t="n">
        <v>12.84</v>
      </c>
    </row>
    <row r="46" spans="1:9">
      <c r="A46" s="4" t="s">
        <v>739</v>
      </c>
      <c r="E46" s="11" t="n">
        <v>21.15</v>
      </c>
    </row>
    <row r="47" spans="1:9">
      <c r="A47" s="4" t="s">
        <v>740</v>
      </c>
      <c r="E47" s="9" t="n">
        <v>18.7</v>
      </c>
      <c r="F47" s="7" t="n">
        <v>0</v>
      </c>
    </row>
    <row r="48" spans="1:9">
      <c r="A48" s="4" t="s">
        <v>677</v>
      </c>
      <c r="H48" s="7" t="n">
        <v>40612</v>
      </c>
      <c r="I48" s="7" t="n">
        <v>0</v>
      </c>
    </row>
    <row r="49" spans="1:9">
      <c r="A49" s="4" t="s">
        <v>136</v>
      </c>
      <c r="E49" s="7" t="n">
        <v>23300</v>
      </c>
    </row>
    <row r="50" spans="1:9">
      <c r="A50" s="4" t="s">
        <v>642</v>
      </c>
      <c r="H50" s="7" t="n">
        <v>18500</v>
      </c>
    </row>
    <row r="51" spans="1:9">
      <c r="A51" s="4" t="s">
        <v>742</v>
      </c>
      <c r="E51" s="6" t="n">
        <v>0</v>
      </c>
      <c r="F51" s="6" t="n">
        <v>0</v>
      </c>
      <c r="H51" s="6" t="n">
        <v>2267569</v>
      </c>
      <c r="I51" s="6" t="n">
        <v>0</v>
      </c>
    </row>
    <row r="52" spans="1:9">
      <c r="A52" s="4" t="s">
        <v>749</v>
      </c>
    </row>
    <row r="53" spans="1:9">
      <c r="A53" s="3" t="s">
        <v>729</v>
      </c>
    </row>
    <row r="54" spans="1:9">
      <c r="A54" s="4" t="s">
        <v>731</v>
      </c>
      <c r="D54" s="6" t="n">
        <v>750000</v>
      </c>
    </row>
    <row r="55" spans="1:9">
      <c r="A55" s="4" t="s">
        <v>733</v>
      </c>
      <c r="D55" s="6" t="n">
        <v>-77000</v>
      </c>
    </row>
    <row r="56" spans="1:9">
      <c r="A56" s="3" t="s">
        <v>728</v>
      </c>
    </row>
    <row r="57" spans="1:9">
      <c r="A57" s="4" t="s">
        <v>750</v>
      </c>
      <c r="D57" s="4" t="s">
        <v>549</v>
      </c>
    </row>
    <row r="58" spans="1:9">
      <c r="A58" s="4" t="s">
        <v>744</v>
      </c>
      <c r="B58" s="6" t="n">
        <v>780000</v>
      </c>
    </row>
    <row r="59" spans="1:9">
      <c r="A59" s="4" t="s">
        <v>136</v>
      </c>
      <c r="E59" s="7" t="n">
        <v>2200</v>
      </c>
      <c r="F59" s="7" t="n">
        <v>4200</v>
      </c>
    </row>
    <row r="60" spans="1:9">
      <c r="A60" s="4" t="s">
        <v>635</v>
      </c>
      <c r="F60" s="4" t="s">
        <v>751</v>
      </c>
    </row>
    <row r="61" spans="1:9">
      <c r="A61" s="4" t="s">
        <v>752</v>
      </c>
    </row>
    <row r="62" spans="1:9">
      <c r="A62" s="3" t="s">
        <v>729</v>
      </c>
    </row>
    <row r="63" spans="1:9">
      <c r="A63" s="4" t="s">
        <v>731</v>
      </c>
      <c r="C63" s="6" t="n">
        <v>464744</v>
      </c>
    </row>
    <row r="64" spans="1:9">
      <c r="A64" s="3" t="s">
        <v>728</v>
      </c>
    </row>
    <row r="65" spans="1:9">
      <c r="A65" s="4" t="s">
        <v>750</v>
      </c>
      <c r="C65" s="4" t="s">
        <v>549</v>
      </c>
    </row>
    <row r="66" spans="1:9">
      <c r="A66" s="4" t="s">
        <v>753</v>
      </c>
    </row>
    <row r="67" spans="1:9">
      <c r="A67" s="3" t="s">
        <v>728</v>
      </c>
    </row>
    <row r="68" spans="1:9">
      <c r="A68" s="4" t="s">
        <v>750</v>
      </c>
      <c r="D68" s="4" t="s">
        <v>699</v>
      </c>
    </row>
    <row r="69" spans="1:9">
      <c r="A69" s="4" t="s">
        <v>754</v>
      </c>
    </row>
    <row r="70" spans="1:9">
      <c r="A70" s="3" t="s">
        <v>728</v>
      </c>
    </row>
    <row r="71" spans="1:9">
      <c r="A71" s="4" t="s">
        <v>750</v>
      </c>
      <c r="C71" s="4" t="s">
        <v>699</v>
      </c>
    </row>
    <row r="72" spans="1:9">
      <c r="A72" s="4" t="s">
        <v>755</v>
      </c>
    </row>
    <row r="73" spans="1:9">
      <c r="A73" s="3" t="s">
        <v>728</v>
      </c>
    </row>
    <row r="74" spans="1:9">
      <c r="A74" s="4" t="s">
        <v>750</v>
      </c>
      <c r="D74" s="4" t="s">
        <v>756</v>
      </c>
    </row>
    <row r="75" spans="1:9">
      <c r="A75" s="4" t="s">
        <v>757</v>
      </c>
    </row>
    <row r="76" spans="1:9">
      <c r="A76" s="3" t="s">
        <v>728</v>
      </c>
    </row>
    <row r="77" spans="1:9">
      <c r="A77" s="4" t="s">
        <v>750</v>
      </c>
      <c r="C77" s="4" t="s">
        <v>756</v>
      </c>
    </row>
    <row r="78" spans="1:9">
      <c r="A78" s="4" t="s">
        <v>758</v>
      </c>
    </row>
    <row r="79" spans="1:9">
      <c r="A79" s="3" t="s">
        <v>729</v>
      </c>
    </row>
    <row r="80" spans="1:9">
      <c r="A80" s="4" t="s">
        <v>734</v>
      </c>
      <c r="B80" s="6" t="n">
        <v>-697116</v>
      </c>
    </row>
    <row r="81" spans="1:9">
      <c r="A81" s="4" t="s">
        <v>759</v>
      </c>
    </row>
    <row r="82" spans="1:9">
      <c r="A82" s="3" t="s">
        <v>729</v>
      </c>
    </row>
    <row r="83" spans="1:9">
      <c r="A83" s="4" t="s">
        <v>734</v>
      </c>
      <c r="B83" s="6" t="n">
        <v>-678094</v>
      </c>
    </row>
    <row r="84" spans="1:9">
      <c r="A84" s="4" t="s">
        <v>760</v>
      </c>
    </row>
    <row r="85" spans="1:9">
      <c r="A85" s="3" t="s">
        <v>729</v>
      </c>
    </row>
    <row r="86" spans="1:9">
      <c r="A86" s="4" t="s">
        <v>734</v>
      </c>
      <c r="B86" s="6" t="n">
        <v>-486501</v>
      </c>
    </row>
    <row r="87" spans="1:9">
      <c r="A87" s="4" t="s">
        <v>761</v>
      </c>
    </row>
    <row r="88" spans="1:9">
      <c r="A88" s="3" t="s">
        <v>729</v>
      </c>
    </row>
    <row r="89" spans="1:9">
      <c r="A89" s="4" t="s">
        <v>731</v>
      </c>
      <c r="E89" s="6" t="n">
        <v>1954908</v>
      </c>
    </row>
    <row r="90" spans="1:9">
      <c r="A90" s="4" t="s">
        <v>762</v>
      </c>
    </row>
    <row r="91" spans="1:9">
      <c r="A91" s="3" t="s">
        <v>728</v>
      </c>
    </row>
    <row r="92" spans="1:9">
      <c r="A92" s="4" t="s">
        <v>750</v>
      </c>
      <c r="E92" s="4" t="s">
        <v>699</v>
      </c>
    </row>
    <row r="93" spans="1:9">
      <c r="A93" s="4" t="s">
        <v>763</v>
      </c>
    </row>
    <row r="94" spans="1:9">
      <c r="A94" s="3" t="s">
        <v>728</v>
      </c>
    </row>
    <row r="95" spans="1:9">
      <c r="A95" s="4" t="s">
        <v>750</v>
      </c>
      <c r="E95" s="4" t="s">
        <v>699</v>
      </c>
    </row>
    <row r="96" spans="1:9">
      <c r="A96" s="4" t="s">
        <v>764</v>
      </c>
    </row>
    <row r="97" spans="1:9">
      <c r="A97" s="3" t="s">
        <v>728</v>
      </c>
    </row>
    <row r="98" spans="1:9">
      <c r="A98" s="4" t="s">
        <v>750</v>
      </c>
      <c r="E98" s="4" t="s">
        <v>765</v>
      </c>
    </row>
    <row r="99" spans="1:9">
      <c r="A99" s="4" t="s">
        <v>766</v>
      </c>
    </row>
    <row r="100" spans="1:9">
      <c r="A100" s="3" t="s">
        <v>728</v>
      </c>
    </row>
    <row r="101" spans="1:9">
      <c r="A101" s="4" t="s">
        <v>750</v>
      </c>
      <c r="E101" s="4" t="s">
        <v>767</v>
      </c>
    </row>
    <row r="102" spans="1:9">
      <c r="A102" s="4" t="s">
        <v>768</v>
      </c>
    </row>
    <row r="103" spans="1:9">
      <c r="A103" s="3" t="s">
        <v>728</v>
      </c>
    </row>
    <row r="104" spans="1:9">
      <c r="A104" s="4" t="s">
        <v>741</v>
      </c>
      <c r="G104" s="7" t="n">
        <v>14800</v>
      </c>
      <c r="H104" s="7" t="n">
        <v>184800</v>
      </c>
      <c r="I104" s="7" t="n">
        <v>75500</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9</v>
      </c>
      <c r="D2" s="2" t="s">
        <v>91</v>
      </c>
    </row>
    <row r="3" spans="1:4">
      <c r="A3" s="3" t="s">
        <v>611</v>
      </c>
    </row>
    <row r="4" spans="1:4">
      <c r="A4" s="4" t="s">
        <v>136</v>
      </c>
      <c r="B4" s="7" t="n">
        <v>210645</v>
      </c>
      <c r="C4" s="7" t="n">
        <v>150673</v>
      </c>
      <c r="D4" s="7" t="n">
        <v>116668</v>
      </c>
    </row>
    <row r="5" spans="1:4">
      <c r="A5" s="4" t="s">
        <v>770</v>
      </c>
    </row>
    <row r="6" spans="1:4">
      <c r="A6" s="3" t="s">
        <v>611</v>
      </c>
    </row>
    <row r="7" spans="1:4">
      <c r="A7" s="4" t="s">
        <v>136</v>
      </c>
      <c r="B7" s="6" t="n">
        <v>2951</v>
      </c>
      <c r="C7" s="6" t="n">
        <v>1630</v>
      </c>
      <c r="D7" s="6" t="n">
        <v>601</v>
      </c>
    </row>
    <row r="8" spans="1:4">
      <c r="A8" s="4" t="s">
        <v>771</v>
      </c>
    </row>
    <row r="9" spans="1:4">
      <c r="A9" s="3" t="s">
        <v>611</v>
      </c>
    </row>
    <row r="10" spans="1:4">
      <c r="A10" s="4" t="s">
        <v>136</v>
      </c>
      <c r="B10" s="6" t="n">
        <v>12378</v>
      </c>
      <c r="C10" s="6" t="n">
        <v>9050</v>
      </c>
      <c r="D10" s="6" t="n">
        <v>5639</v>
      </c>
    </row>
    <row r="11" spans="1:4">
      <c r="A11" s="4" t="s">
        <v>97</v>
      </c>
    </row>
    <row r="12" spans="1:4">
      <c r="A12" s="3" t="s">
        <v>611</v>
      </c>
    </row>
    <row r="13" spans="1:4">
      <c r="A13" s="4" t="s">
        <v>136</v>
      </c>
      <c r="B13" s="6" t="n">
        <v>92484</v>
      </c>
      <c r="C13" s="6" t="n">
        <v>71229</v>
      </c>
      <c r="D13" s="6" t="n">
        <v>63495</v>
      </c>
    </row>
    <row r="14" spans="1:4">
      <c r="A14" s="4" t="s">
        <v>98</v>
      </c>
    </row>
    <row r="15" spans="1:4">
      <c r="A15" s="3" t="s">
        <v>611</v>
      </c>
    </row>
    <row r="16" spans="1:4">
      <c r="A16" s="4" t="s">
        <v>136</v>
      </c>
      <c r="B16" s="6" t="n">
        <v>66350</v>
      </c>
      <c r="C16" s="6" t="n">
        <v>47687</v>
      </c>
      <c r="D16" s="6" t="n">
        <v>34317</v>
      </c>
    </row>
    <row r="17" spans="1:4">
      <c r="A17" s="4" t="s">
        <v>99</v>
      </c>
    </row>
    <row r="18" spans="1:4">
      <c r="A18" s="3" t="s">
        <v>611</v>
      </c>
    </row>
    <row r="19" spans="1:4">
      <c r="A19" s="4" t="s">
        <v>136</v>
      </c>
      <c r="B19" s="7" t="n">
        <v>36482</v>
      </c>
      <c r="C19" s="7" t="n">
        <v>21077</v>
      </c>
      <c r="D19" s="7" t="n">
        <v>126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772</v>
      </c>
      <c r="B1" s="2" t="s">
        <v>1</v>
      </c>
    </row>
    <row r="2" spans="1:6">
      <c r="B2" s="2" t="s">
        <v>2</v>
      </c>
      <c r="C2" s="2" t="s">
        <v>39</v>
      </c>
      <c r="D2" s="2" t="s">
        <v>113</v>
      </c>
      <c r="E2" s="2" t="s">
        <v>91</v>
      </c>
      <c r="F2" s="2" t="s">
        <v>113</v>
      </c>
    </row>
    <row r="3" spans="1:6">
      <c r="A3" s="3" t="s">
        <v>225</v>
      </c>
    </row>
    <row r="4" spans="1:6">
      <c r="A4" s="4" t="s">
        <v>106</v>
      </c>
      <c r="B4" s="7" t="n">
        <v>-178362</v>
      </c>
      <c r="C4" s="7" t="n">
        <v>-159878</v>
      </c>
      <c r="D4" s="4" t="s">
        <v>361</v>
      </c>
      <c r="E4" s="7" t="n">
        <v>-221532</v>
      </c>
      <c r="F4" s="4" t="s">
        <v>361</v>
      </c>
    </row>
    <row r="5" spans="1:6">
      <c r="A5" s="4" t="s">
        <v>109</v>
      </c>
      <c r="B5" s="6" t="n">
        <v>232042</v>
      </c>
      <c r="C5" s="6" t="n">
        <v>211609</v>
      </c>
      <c r="E5" s="6" t="n">
        <v>194714</v>
      </c>
    </row>
    <row r="6" spans="1:6">
      <c r="A6" s="4" t="s">
        <v>108</v>
      </c>
      <c r="B6" s="9" t="n">
        <v>-0.77</v>
      </c>
      <c r="C6" s="9" t="n">
        <v>-0.76</v>
      </c>
      <c r="E6" s="9" t="n">
        <v>-1.14</v>
      </c>
    </row>
    <row r="7" spans="1:6"/>
    <row r="8" spans="1:6">
      <c r="A8" s="4" t="s">
        <v>43</v>
      </c>
      <c r="B8" s="4" t="s">
        <v>78</v>
      </c>
    </row>
    <row r="9" spans="1:6">
      <c r="A9" s="4" t="s">
        <v>40</v>
      </c>
      <c r="B9" s="4" t="s">
        <v>114</v>
      </c>
    </row>
    <row r="10" spans="1:6">
      <c r="A10" s="4" t="s">
        <v>113</v>
      </c>
      <c r="B10" s="4" t="s">
        <v>112</v>
      </c>
    </row>
  </sheetData>
  <mergeCells count="6">
    <mergeCell ref="A1:A2"/>
    <mergeCell ref="B1:F1"/>
    <mergeCell ref="A7:F7"/>
    <mergeCell ref="B8:F8"/>
    <mergeCell ref="B9:F9"/>
    <mergeCell ref="B10:F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9</v>
      </c>
      <c r="D2" s="2" t="s">
        <v>91</v>
      </c>
    </row>
    <row r="3" spans="1:4">
      <c r="A3" s="3" t="s">
        <v>774</v>
      </c>
    </row>
    <row r="4" spans="1:4">
      <c r="A4" s="4" t="s">
        <v>775</v>
      </c>
      <c r="B4" s="6" t="n">
        <v>82582</v>
      </c>
      <c r="C4" s="6" t="n">
        <v>69710</v>
      </c>
      <c r="D4" s="6" t="n">
        <v>72616</v>
      </c>
    </row>
    <row r="5" spans="1:4">
      <c r="A5" s="4" t="s">
        <v>776</v>
      </c>
    </row>
    <row r="6" spans="1:4">
      <c r="A6" s="3" t="s">
        <v>774</v>
      </c>
    </row>
    <row r="7" spans="1:4">
      <c r="A7" s="4" t="s">
        <v>775</v>
      </c>
      <c r="B7" s="6" t="n">
        <v>39928</v>
      </c>
      <c r="C7" s="6" t="n">
        <v>52424</v>
      </c>
      <c r="D7" s="6" t="n">
        <v>63984</v>
      </c>
    </row>
    <row r="8" spans="1:4">
      <c r="A8" s="4" t="s">
        <v>604</v>
      </c>
    </row>
    <row r="9" spans="1:4">
      <c r="A9" s="3" t="s">
        <v>774</v>
      </c>
    </row>
    <row r="10" spans="1:4">
      <c r="A10" s="4" t="s">
        <v>775</v>
      </c>
      <c r="B10" s="6" t="n">
        <v>19488</v>
      </c>
      <c r="C10" s="6" t="n">
        <v>15496</v>
      </c>
      <c r="D10" s="6" t="n">
        <v>5216</v>
      </c>
    </row>
    <row r="11" spans="1:4">
      <c r="A11" s="4" t="s">
        <v>777</v>
      </c>
    </row>
    <row r="12" spans="1:4">
      <c r="A12" s="3" t="s">
        <v>774</v>
      </c>
    </row>
    <row r="13" spans="1:4">
      <c r="A13" s="4" t="s">
        <v>775</v>
      </c>
      <c r="B13" s="6" t="n">
        <v>2411</v>
      </c>
      <c r="C13" s="6" t="n">
        <v>1544</v>
      </c>
      <c r="D13" s="6" t="n">
        <v>1310</v>
      </c>
    </row>
    <row r="14" spans="1:4">
      <c r="A14" s="4" t="s">
        <v>778</v>
      </c>
    </row>
    <row r="15" spans="1:4">
      <c r="A15" s="3" t="s">
        <v>774</v>
      </c>
    </row>
    <row r="16" spans="1:4">
      <c r="A16" s="4" t="s">
        <v>775</v>
      </c>
      <c r="B16" s="6" t="n">
        <v>7</v>
      </c>
      <c r="C16" s="6" t="n">
        <v>246</v>
      </c>
      <c r="D16" s="6" t="n">
        <v>2106</v>
      </c>
    </row>
    <row r="17" spans="1:4">
      <c r="A17" s="4" t="s">
        <v>746</v>
      </c>
    </row>
    <row r="18" spans="1:4">
      <c r="A18" s="3" t="s">
        <v>774</v>
      </c>
    </row>
    <row r="19" spans="1:4">
      <c r="A19" s="4" t="s">
        <v>775</v>
      </c>
      <c r="B19" s="6" t="n">
        <v>2881</v>
      </c>
      <c r="C19" s="6" t="n">
        <v>0</v>
      </c>
      <c r="D19" s="6" t="n">
        <v>0</v>
      </c>
    </row>
    <row r="20" spans="1:4">
      <c r="A20" s="4" t="s">
        <v>779</v>
      </c>
    </row>
    <row r="21" spans="1:4">
      <c r="A21" s="3" t="s">
        <v>774</v>
      </c>
    </row>
    <row r="22" spans="1:4">
      <c r="A22" s="4" t="s">
        <v>775</v>
      </c>
      <c r="B22" s="6" t="n">
        <v>17867</v>
      </c>
      <c r="C22" s="6" t="n">
        <v>0</v>
      </c>
      <c r="D22"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 customWidth="1" max="6" min="6" width="4"/>
  </cols>
  <sheetData>
    <row r="1" spans="1:6">
      <c r="A1" s="1" t="s">
        <v>780</v>
      </c>
      <c r="B1" s="2" t="s">
        <v>1</v>
      </c>
    </row>
    <row r="2" spans="1:6">
      <c r="B2" s="2" t="s">
        <v>2</v>
      </c>
      <c r="C2" s="2" t="s">
        <v>39</v>
      </c>
      <c r="E2" s="2" t="s">
        <v>91</v>
      </c>
    </row>
    <row r="3" spans="1:6">
      <c r="A3" s="3" t="s">
        <v>228</v>
      </c>
    </row>
    <row r="4" spans="1:6">
      <c r="A4" s="4" t="s">
        <v>781</v>
      </c>
      <c r="B4" s="7" t="n">
        <v>18013</v>
      </c>
      <c r="C4" s="7" t="n">
        <v>5424</v>
      </c>
      <c r="E4" s="7" t="n">
        <v>4052</v>
      </c>
    </row>
    <row r="5" spans="1:6">
      <c r="A5" s="4" t="s">
        <v>782</v>
      </c>
      <c r="B5" s="6" t="n">
        <v>-21615</v>
      </c>
      <c r="C5" s="6" t="n">
        <v>-19</v>
      </c>
      <c r="E5" s="6" t="n">
        <v>-44</v>
      </c>
    </row>
    <row r="6" spans="1:6">
      <c r="A6" s="4" t="s">
        <v>362</v>
      </c>
      <c r="B6" s="6" t="n">
        <v>-5230</v>
      </c>
      <c r="C6" s="6" t="n">
        <v>5976</v>
      </c>
      <c r="E6" s="6" t="n">
        <v>-2632</v>
      </c>
    </row>
    <row r="7" spans="1:6">
      <c r="A7" s="4" t="s">
        <v>783</v>
      </c>
      <c r="B7" s="6" t="n">
        <v>816</v>
      </c>
      <c r="C7" s="6" t="n">
        <v>64</v>
      </c>
      <c r="E7" s="6" t="n">
        <v>251</v>
      </c>
    </row>
    <row r="8" spans="1:6">
      <c r="A8" s="4" t="s">
        <v>784</v>
      </c>
      <c r="B8" s="7" t="n">
        <v>-8016</v>
      </c>
      <c r="C8" s="7" t="n">
        <v>11445</v>
      </c>
      <c r="D8" s="4" t="s">
        <v>43</v>
      </c>
      <c r="E8" s="7" t="n">
        <v>1627</v>
      </c>
      <c r="F8" s="4" t="s">
        <v>43</v>
      </c>
    </row>
    <row r="9" spans="1:6"/>
    <row r="10" spans="1:6">
      <c r="A10" s="4" t="s">
        <v>43</v>
      </c>
      <c r="B10" s="4" t="s">
        <v>112</v>
      </c>
    </row>
  </sheetData>
  <mergeCells count="6">
    <mergeCell ref="A1:A2"/>
    <mergeCell ref="B1:F1"/>
    <mergeCell ref="C2:D2"/>
    <mergeCell ref="E2:F2"/>
    <mergeCell ref="A9:F9"/>
    <mergeCell ref="B10:F1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85</v>
      </c>
      <c r="B1" s="2" t="s">
        <v>1</v>
      </c>
    </row>
    <row r="2" spans="1:6">
      <c r="B2" s="2" t="s">
        <v>2</v>
      </c>
      <c r="C2" s="2" t="s">
        <v>39</v>
      </c>
      <c r="E2" s="2" t="s">
        <v>91</v>
      </c>
    </row>
    <row r="3" spans="1:6">
      <c r="A3" s="3" t="s">
        <v>232</v>
      </c>
    </row>
    <row r="4" spans="1:6">
      <c r="A4" s="4" t="s">
        <v>786</v>
      </c>
      <c r="B4" s="7" t="n">
        <v>-145428</v>
      </c>
      <c r="C4" s="7" t="n">
        <v>-117391</v>
      </c>
      <c r="E4" s="7" t="n">
        <v>-176821</v>
      </c>
    </row>
    <row r="5" spans="1:6">
      <c r="A5" s="4" t="s">
        <v>787</v>
      </c>
      <c r="B5" s="6" t="n">
        <v>-31845</v>
      </c>
      <c r="C5" s="6" t="n">
        <v>-38598</v>
      </c>
      <c r="E5" s="6" t="n">
        <v>-42824</v>
      </c>
    </row>
    <row r="6" spans="1:6">
      <c r="A6" s="4" t="s">
        <v>104</v>
      </c>
      <c r="B6" s="7" t="n">
        <v>-177273</v>
      </c>
      <c r="C6" s="7" t="n">
        <v>-155989</v>
      </c>
      <c r="D6" s="4" t="s">
        <v>43</v>
      </c>
      <c r="E6" s="7" t="n">
        <v>-219645</v>
      </c>
      <c r="F6" s="4" t="s">
        <v>43</v>
      </c>
    </row>
    <row r="7" spans="1:6"/>
    <row r="8" spans="1:6">
      <c r="A8" s="4" t="s">
        <v>43</v>
      </c>
      <c r="B8" s="4" t="s">
        <v>112</v>
      </c>
    </row>
  </sheetData>
  <mergeCells count="6">
    <mergeCell ref="A1:A2"/>
    <mergeCell ref="B1:F1"/>
    <mergeCell ref="C2:D2"/>
    <mergeCell ref="E2:F2"/>
    <mergeCell ref="A7:F7"/>
    <mergeCell ref="B8:F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88</v>
      </c>
      <c r="B1" s="2" t="s">
        <v>1</v>
      </c>
    </row>
    <row r="2" spans="1:6">
      <c r="B2" s="2" t="s">
        <v>2</v>
      </c>
      <c r="C2" s="2" t="s">
        <v>39</v>
      </c>
      <c r="E2" s="2" t="s">
        <v>91</v>
      </c>
    </row>
    <row r="3" spans="1:6">
      <c r="A3" s="3" t="s">
        <v>789</v>
      </c>
    </row>
    <row r="4" spans="1:6">
      <c r="A4" s="4" t="s">
        <v>790</v>
      </c>
      <c r="B4" s="7" t="n">
        <v>571</v>
      </c>
      <c r="C4" s="7" t="n">
        <v>525</v>
      </c>
      <c r="E4" s="7" t="n">
        <v>389</v>
      </c>
    </row>
    <row r="5" spans="1:6">
      <c r="A5" s="4" t="s">
        <v>791</v>
      </c>
      <c r="B5" s="6" t="n">
        <v>4214</v>
      </c>
      <c r="C5" s="6" t="n">
        <v>3580</v>
      </c>
      <c r="E5" s="6" t="n">
        <v>1806</v>
      </c>
    </row>
    <row r="6" spans="1:6">
      <c r="A6" s="4" t="s">
        <v>122</v>
      </c>
      <c r="B6" s="6" t="n">
        <v>4785</v>
      </c>
      <c r="C6" s="6" t="n">
        <v>4105</v>
      </c>
      <c r="E6" s="6" t="n">
        <v>2195</v>
      </c>
    </row>
    <row r="7" spans="1:6">
      <c r="A7" s="4" t="s">
        <v>792</v>
      </c>
      <c r="B7" s="6" t="n">
        <v>-2776</v>
      </c>
      <c r="C7" s="6" t="n">
        <v>0</v>
      </c>
      <c r="E7" s="6" t="n">
        <v>0</v>
      </c>
    </row>
    <row r="8" spans="1:6">
      <c r="A8" s="4" t="s">
        <v>793</v>
      </c>
      <c r="B8" s="6" t="n">
        <v>-920</v>
      </c>
      <c r="C8" s="6" t="n">
        <v>0</v>
      </c>
      <c r="E8" s="6" t="n">
        <v>0</v>
      </c>
    </row>
    <row r="9" spans="1:6">
      <c r="A9" s="3" t="s">
        <v>794</v>
      </c>
    </row>
    <row r="10" spans="1:6">
      <c r="A10" s="4" t="s">
        <v>791</v>
      </c>
      <c r="B10" s="6" t="n">
        <v>0</v>
      </c>
      <c r="C10" s="6" t="n">
        <v>-216</v>
      </c>
      <c r="E10" s="6" t="n">
        <v>-308</v>
      </c>
    </row>
    <row r="11" spans="1:6">
      <c r="A11" s="4" t="s">
        <v>795</v>
      </c>
      <c r="B11" s="6" t="n">
        <v>-3696</v>
      </c>
      <c r="C11" s="6" t="n">
        <v>-216</v>
      </c>
      <c r="E11" s="6" t="n">
        <v>-308</v>
      </c>
    </row>
    <row r="12" spans="1:6">
      <c r="A12" s="4" t="s">
        <v>105</v>
      </c>
      <c r="B12" s="7" t="n">
        <v>1089</v>
      </c>
      <c r="C12" s="7" t="n">
        <v>3889</v>
      </c>
      <c r="D12" s="4" t="s">
        <v>43</v>
      </c>
      <c r="E12" s="7" t="n">
        <v>1887</v>
      </c>
      <c r="F12" s="4" t="s">
        <v>43</v>
      </c>
    </row>
    <row r="13" spans="1:6"/>
    <row r="14" spans="1:6">
      <c r="A14" s="4" t="s">
        <v>43</v>
      </c>
      <c r="B14" s="4" t="s">
        <v>112</v>
      </c>
    </row>
  </sheetData>
  <mergeCells count="6">
    <mergeCell ref="A1:A2"/>
    <mergeCell ref="B1:F1"/>
    <mergeCell ref="C2:D2"/>
    <mergeCell ref="E2:F2"/>
    <mergeCell ref="A13:F13"/>
    <mergeCell ref="B14:F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2"/>
    <col customWidth="1" max="7" min="7" width="14"/>
    <col customWidth="1" max="8" min="8" width="12"/>
  </cols>
  <sheetData>
    <row r="1" spans="1:8">
      <c r="A1" s="1" t="s">
        <v>156</v>
      </c>
      <c r="C1" s="2" t="s">
        <v>1</v>
      </c>
    </row>
    <row r="2" spans="1:8">
      <c r="C2" s="2" t="s">
        <v>2</v>
      </c>
      <c r="E2" s="2" t="s">
        <v>39</v>
      </c>
      <c r="G2" s="2" t="s">
        <v>91</v>
      </c>
    </row>
    <row r="3" spans="1:8">
      <c r="A3" s="3" t="s">
        <v>157</v>
      </c>
    </row>
    <row r="4" spans="1:8">
      <c r="A4" s="4" t="s">
        <v>106</v>
      </c>
      <c r="C4" s="7" t="n">
        <v>-178362</v>
      </c>
      <c r="E4" s="7" t="n">
        <v>-159878</v>
      </c>
      <c r="F4" s="4" t="s">
        <v>143</v>
      </c>
      <c r="G4" s="7" t="n">
        <v>-221532</v>
      </c>
      <c r="H4" s="4" t="s">
        <v>143</v>
      </c>
    </row>
    <row r="5" spans="1:8">
      <c r="A5" s="3" t="s">
        <v>158</v>
      </c>
    </row>
    <row r="6" spans="1:8">
      <c r="A6" s="4" t="s">
        <v>159</v>
      </c>
      <c r="C6" s="6" t="n">
        <v>70878</v>
      </c>
      <c r="E6" s="6" t="n">
        <v>61744</v>
      </c>
      <c r="F6" s="4" t="s">
        <v>43</v>
      </c>
      <c r="G6" s="6" t="n">
        <v>50203</v>
      </c>
      <c r="H6" s="4" t="s">
        <v>43</v>
      </c>
    </row>
    <row r="7" spans="1:8">
      <c r="A7" s="4" t="s">
        <v>160</v>
      </c>
      <c r="C7" s="6" t="n">
        <v>21031</v>
      </c>
      <c r="E7" s="6" t="n">
        <v>0</v>
      </c>
      <c r="F7" s="4" t="s">
        <v>43</v>
      </c>
      <c r="G7" s="6" t="n">
        <v>0</v>
      </c>
      <c r="H7" s="4" t="s">
        <v>43</v>
      </c>
    </row>
    <row r="8" spans="1:8">
      <c r="A8" s="4" t="s">
        <v>136</v>
      </c>
      <c r="C8" s="6" t="n">
        <v>210645</v>
      </c>
      <c r="E8" s="6" t="n">
        <v>150673</v>
      </c>
      <c r="F8" s="4" t="s">
        <v>43</v>
      </c>
      <c r="G8" s="6" t="n">
        <v>116668</v>
      </c>
      <c r="H8" s="4" t="s">
        <v>43</v>
      </c>
    </row>
    <row r="9" spans="1:8">
      <c r="A9" s="4" t="s">
        <v>161</v>
      </c>
      <c r="C9" s="6" t="n">
        <v>-3696</v>
      </c>
      <c r="E9" s="6" t="n">
        <v>-216</v>
      </c>
      <c r="F9" s="4" t="s">
        <v>43</v>
      </c>
      <c r="G9" s="6" t="n">
        <v>-308</v>
      </c>
      <c r="H9" s="4" t="s">
        <v>43</v>
      </c>
    </row>
    <row r="10" spans="1:8">
      <c r="A10" s="4" t="s">
        <v>162</v>
      </c>
      <c r="C10" s="6" t="n">
        <v>-1343</v>
      </c>
      <c r="E10" s="6" t="n">
        <v>2270</v>
      </c>
      <c r="F10" s="4" t="s">
        <v>43</v>
      </c>
      <c r="G10" s="6" t="n">
        <v>1892</v>
      </c>
      <c r="H10" s="4" t="s">
        <v>43</v>
      </c>
    </row>
    <row r="11" spans="1:8">
      <c r="A11" s="3" t="s">
        <v>163</v>
      </c>
    </row>
    <row r="12" spans="1:8">
      <c r="A12" s="4" t="s">
        <v>164</v>
      </c>
      <c r="C12" s="6" t="n">
        <v>-135649</v>
      </c>
      <c r="E12" s="6" t="n">
        <v>-74505</v>
      </c>
      <c r="F12" s="4" t="s">
        <v>43</v>
      </c>
      <c r="G12" s="6" t="n">
        <v>-44049</v>
      </c>
      <c r="H12" s="4" t="s">
        <v>43</v>
      </c>
    </row>
    <row r="13" spans="1:8">
      <c r="A13" s="4" t="s">
        <v>46</v>
      </c>
      <c r="C13" s="6" t="n">
        <v>-12289</v>
      </c>
      <c r="E13" s="6" t="n">
        <v>-12595</v>
      </c>
      <c r="F13" s="4" t="s">
        <v>43</v>
      </c>
      <c r="G13" s="6" t="n">
        <v>-3776</v>
      </c>
      <c r="H13" s="4" t="s">
        <v>43</v>
      </c>
    </row>
    <row r="14" spans="1:8">
      <c r="A14" s="4" t="s">
        <v>165</v>
      </c>
      <c r="C14" s="6" t="n">
        <v>-27660</v>
      </c>
      <c r="E14" s="6" t="n">
        <v>-27978</v>
      </c>
      <c r="F14" s="4" t="s">
        <v>43</v>
      </c>
      <c r="G14" s="6" t="n">
        <v>-13080</v>
      </c>
      <c r="H14" s="4" t="s">
        <v>43</v>
      </c>
    </row>
    <row r="15" spans="1:8">
      <c r="A15" s="4" t="s">
        <v>166</v>
      </c>
      <c r="C15" s="6" t="n">
        <v>-6972</v>
      </c>
      <c r="E15" s="6" t="n">
        <v>-23799</v>
      </c>
      <c r="F15" s="4" t="s">
        <v>43</v>
      </c>
      <c r="G15" s="6" t="n">
        <v>-6133</v>
      </c>
      <c r="H15" s="4" t="s">
        <v>43</v>
      </c>
    </row>
    <row r="16" spans="1:8">
      <c r="A16" s="4" t="s">
        <v>59</v>
      </c>
      <c r="C16" s="6" t="n">
        <v>14293</v>
      </c>
      <c r="E16" s="6" t="n">
        <v>29278</v>
      </c>
      <c r="F16" s="4" t="s">
        <v>43</v>
      </c>
      <c r="G16" s="6" t="n">
        <v>10644</v>
      </c>
      <c r="H16" s="4" t="s">
        <v>43</v>
      </c>
    </row>
    <row r="17" spans="1:8">
      <c r="A17" s="4" t="s">
        <v>167</v>
      </c>
      <c r="C17" s="6" t="n">
        <v>51810</v>
      </c>
      <c r="E17" s="6" t="n">
        <v>26622</v>
      </c>
      <c r="F17" s="4" t="s">
        <v>43</v>
      </c>
      <c r="G17" s="6" t="n">
        <v>19381</v>
      </c>
      <c r="H17" s="4" t="s">
        <v>43</v>
      </c>
    </row>
    <row r="18" spans="1:8">
      <c r="A18" s="4" t="s">
        <v>168</v>
      </c>
      <c r="C18" s="6" t="n">
        <v>161737</v>
      </c>
      <c r="E18" s="6" t="n">
        <v>101140</v>
      </c>
      <c r="F18" s="4" t="s">
        <v>43</v>
      </c>
      <c r="G18" s="6" t="n">
        <v>75728</v>
      </c>
      <c r="H18" s="4" t="s">
        <v>43</v>
      </c>
    </row>
    <row r="19" spans="1:8">
      <c r="A19" s="4" t="s">
        <v>169</v>
      </c>
      <c r="C19" s="6" t="n">
        <v>164423</v>
      </c>
      <c r="E19" s="6" t="n">
        <v>72756</v>
      </c>
      <c r="F19" s="4" t="s">
        <v>43</v>
      </c>
      <c r="G19" s="6" t="n">
        <v>-14362</v>
      </c>
      <c r="H19" s="4" t="s">
        <v>43</v>
      </c>
    </row>
    <row r="20" spans="1:8">
      <c r="A20" s="3" t="s">
        <v>170</v>
      </c>
    </row>
    <row r="21" spans="1:8">
      <c r="A21" s="4" t="s">
        <v>171</v>
      </c>
      <c r="C21" s="6" t="n">
        <v>-100246</v>
      </c>
      <c r="E21" s="6" t="n">
        <v>-65060</v>
      </c>
      <c r="F21" s="4" t="s">
        <v>43</v>
      </c>
      <c r="G21" s="6" t="n">
        <v>-76773</v>
      </c>
      <c r="H21" s="4" t="s">
        <v>43</v>
      </c>
    </row>
    <row r="22" spans="1:8">
      <c r="A22" s="4" t="s">
        <v>172</v>
      </c>
      <c r="C22" s="6" t="n">
        <v>-13899</v>
      </c>
      <c r="E22" s="6" t="n">
        <v>0</v>
      </c>
      <c r="F22" s="4" t="s">
        <v>43</v>
      </c>
      <c r="G22" s="6" t="n">
        <v>0</v>
      </c>
      <c r="H22" s="4" t="s">
        <v>43</v>
      </c>
    </row>
    <row r="23" spans="1:8">
      <c r="A23" s="4" t="s">
        <v>173</v>
      </c>
      <c r="C23" s="6" t="n">
        <v>-5000</v>
      </c>
      <c r="E23" s="6" t="n">
        <v>0</v>
      </c>
      <c r="F23" s="4" t="s">
        <v>43</v>
      </c>
      <c r="G23" s="6" t="n">
        <v>0</v>
      </c>
      <c r="H23" s="4" t="s">
        <v>43</v>
      </c>
    </row>
    <row r="24" spans="1:8">
      <c r="A24" s="4" t="s">
        <v>174</v>
      </c>
      <c r="C24" s="6" t="n">
        <v>0</v>
      </c>
      <c r="E24" s="6" t="n">
        <v>0</v>
      </c>
      <c r="F24" s="4" t="s">
        <v>43</v>
      </c>
      <c r="G24" s="6" t="n">
        <v>-1000</v>
      </c>
      <c r="H24" s="4" t="s">
        <v>43</v>
      </c>
    </row>
    <row r="25" spans="1:8">
      <c r="A25" s="4" t="s">
        <v>175</v>
      </c>
      <c r="C25" s="6" t="n">
        <v>-665357</v>
      </c>
      <c r="E25" s="6" t="n">
        <v>-202656</v>
      </c>
      <c r="F25" s="4" t="s">
        <v>43</v>
      </c>
      <c r="G25" s="6" t="n">
        <v>-526717</v>
      </c>
      <c r="H25" s="4" t="s">
        <v>43</v>
      </c>
    </row>
    <row r="26" spans="1:8">
      <c r="A26" s="4" t="s">
        <v>176</v>
      </c>
      <c r="C26" s="6" t="n">
        <v>19878</v>
      </c>
      <c r="E26" s="6" t="n">
        <v>66489</v>
      </c>
      <c r="F26" s="4" t="s">
        <v>43</v>
      </c>
      <c r="G26" s="6" t="n">
        <v>114354</v>
      </c>
      <c r="H26" s="4" t="s">
        <v>43</v>
      </c>
    </row>
    <row r="27" spans="1:8">
      <c r="A27" s="4" t="s">
        <v>177</v>
      </c>
      <c r="C27" s="6" t="n">
        <v>253280</v>
      </c>
      <c r="E27" s="6" t="n">
        <v>144068</v>
      </c>
      <c r="F27" s="4" t="s">
        <v>43</v>
      </c>
      <c r="G27" s="6" t="n">
        <v>48513</v>
      </c>
      <c r="H27" s="4" t="s">
        <v>43</v>
      </c>
    </row>
    <row r="28" spans="1:8">
      <c r="A28" s="4" t="s">
        <v>178</v>
      </c>
      <c r="C28" s="6" t="n">
        <v>-511344</v>
      </c>
      <c r="E28" s="6" t="n">
        <v>-57159</v>
      </c>
      <c r="F28" s="4" t="s">
        <v>43</v>
      </c>
      <c r="G28" s="6" t="n">
        <v>-441623</v>
      </c>
      <c r="H28" s="4" t="s">
        <v>43</v>
      </c>
    </row>
    <row r="29" spans="1:8">
      <c r="A29" s="3" t="s">
        <v>179</v>
      </c>
    </row>
    <row r="30" spans="1:8">
      <c r="A30" s="4" t="s">
        <v>180</v>
      </c>
      <c r="C30" s="6" t="n">
        <v>47771</v>
      </c>
      <c r="E30" s="6" t="n">
        <v>24677</v>
      </c>
      <c r="F30" s="4" t="s">
        <v>43</v>
      </c>
      <c r="G30" s="6" t="n">
        <v>14912</v>
      </c>
      <c r="H30" s="4" t="s">
        <v>43</v>
      </c>
    </row>
    <row r="31" spans="1:8">
      <c r="A31" s="4" t="s">
        <v>181</v>
      </c>
      <c r="C31" s="6" t="n">
        <v>33444</v>
      </c>
      <c r="E31" s="6" t="n">
        <v>22137</v>
      </c>
      <c r="F31" s="4" t="s">
        <v>43</v>
      </c>
      <c r="G31" s="6" t="n">
        <v>25606</v>
      </c>
      <c r="H31" s="4" t="s">
        <v>43</v>
      </c>
    </row>
    <row r="32" spans="1:8">
      <c r="A32" s="4" t="s">
        <v>182</v>
      </c>
      <c r="C32" s="6" t="n">
        <v>562062</v>
      </c>
      <c r="E32" s="6" t="n">
        <v>0</v>
      </c>
      <c r="F32" s="4" t="s">
        <v>43</v>
      </c>
      <c r="G32" s="6" t="n">
        <v>0</v>
      </c>
      <c r="H32" s="4" t="s">
        <v>43</v>
      </c>
    </row>
    <row r="33" spans="1:8">
      <c r="A33" s="4" t="s">
        <v>183</v>
      </c>
      <c r="C33" s="6" t="n">
        <v>-64630</v>
      </c>
      <c r="E33" s="6" t="n">
        <v>0</v>
      </c>
      <c r="F33" s="4" t="s">
        <v>43</v>
      </c>
      <c r="G33" s="6" t="n">
        <v>0</v>
      </c>
      <c r="H33" s="4" t="s">
        <v>43</v>
      </c>
    </row>
    <row r="34" spans="1:8">
      <c r="A34" s="4" t="s">
        <v>184</v>
      </c>
      <c r="C34" s="6" t="n">
        <v>-6101</v>
      </c>
      <c r="E34" s="6" t="n">
        <v>0</v>
      </c>
      <c r="F34" s="4" t="s">
        <v>43</v>
      </c>
      <c r="G34" s="6" t="n">
        <v>0</v>
      </c>
      <c r="H34" s="4" t="s">
        <v>43</v>
      </c>
    </row>
    <row r="35" spans="1:8">
      <c r="A35" s="4" t="s">
        <v>149</v>
      </c>
      <c r="C35" s="6" t="n">
        <v>-632</v>
      </c>
      <c r="E35" s="6" t="n">
        <v>0</v>
      </c>
      <c r="G35" s="6" t="n">
        <v>0</v>
      </c>
    </row>
    <row r="36" spans="1:8">
      <c r="A36" s="4" t="s">
        <v>151</v>
      </c>
      <c r="C36" s="6" t="n">
        <v>-20000</v>
      </c>
      <c r="E36" s="6" t="n">
        <v>0</v>
      </c>
      <c r="F36" s="4" t="s">
        <v>43</v>
      </c>
      <c r="G36" s="6" t="n">
        <v>0</v>
      </c>
      <c r="H36" s="4" t="s">
        <v>43</v>
      </c>
    </row>
    <row r="37" spans="1:8">
      <c r="A37" s="4" t="s">
        <v>185</v>
      </c>
      <c r="C37" s="6" t="n">
        <v>551914</v>
      </c>
      <c r="E37" s="6" t="n">
        <v>46814</v>
      </c>
      <c r="F37" s="4" t="s">
        <v>43</v>
      </c>
      <c r="G37" s="6" t="n">
        <v>40518</v>
      </c>
      <c r="H37" s="4" t="s">
        <v>43</v>
      </c>
    </row>
    <row r="38" spans="1:8">
      <c r="A38" s="4" t="s">
        <v>186</v>
      </c>
      <c r="C38" s="6" t="n">
        <v>204993</v>
      </c>
      <c r="E38" s="6" t="n">
        <v>62411</v>
      </c>
      <c r="F38" s="4" t="s">
        <v>43</v>
      </c>
      <c r="G38" s="6" t="n">
        <v>-415467</v>
      </c>
      <c r="H38" s="4" t="s">
        <v>43</v>
      </c>
    </row>
    <row r="39" spans="1:8">
      <c r="A39" s="4" t="s">
        <v>187</v>
      </c>
      <c r="C39" s="6" t="n">
        <v>463813</v>
      </c>
      <c r="E39" s="6" t="n">
        <v>258820</v>
      </c>
      <c r="F39" s="4" t="s">
        <v>43</v>
      </c>
      <c r="G39" s="6" t="n">
        <v>196409</v>
      </c>
      <c r="H39" s="4" t="s">
        <v>43</v>
      </c>
    </row>
    <row r="40" spans="1:8">
      <c r="A40" s="4" t="s">
        <v>188</v>
      </c>
      <c r="C40" s="6" t="n">
        <v>463813</v>
      </c>
      <c r="E40" s="6" t="n">
        <v>258820</v>
      </c>
      <c r="F40" s="4" t="s">
        <v>43</v>
      </c>
      <c r="G40" s="6" t="n">
        <v>196409</v>
      </c>
      <c r="H40" s="4" t="s">
        <v>43</v>
      </c>
    </row>
    <row r="41" spans="1:8">
      <c r="A41" s="4" t="s">
        <v>42</v>
      </c>
      <c r="B41" s="4" t="s">
        <v>43</v>
      </c>
      <c r="C41" s="6" t="n">
        <v>244057</v>
      </c>
      <c r="D41" s="4" t="s">
        <v>148</v>
      </c>
      <c r="E41" s="6" t="n">
        <v>183675</v>
      </c>
    </row>
    <row r="42" spans="1:8">
      <c r="A42" s="4" t="s">
        <v>188</v>
      </c>
      <c r="C42" s="6" t="n">
        <v>447990</v>
      </c>
      <c r="E42" s="6" t="n">
        <v>244057</v>
      </c>
      <c r="F42" s="4" t="s">
        <v>189</v>
      </c>
      <c r="G42" s="6" t="n">
        <v>183675</v>
      </c>
      <c r="H42" s="4" t="s">
        <v>43</v>
      </c>
    </row>
    <row r="43" spans="1:8">
      <c r="A43" s="3" t="s">
        <v>190</v>
      </c>
    </row>
    <row r="44" spans="1:8">
      <c r="A44" s="4" t="s">
        <v>191</v>
      </c>
      <c r="C44" s="6" t="n">
        <v>371</v>
      </c>
      <c r="E44" s="6" t="n">
        <v>0</v>
      </c>
      <c r="G44" s="6" t="n">
        <v>0</v>
      </c>
    </row>
    <row r="45" spans="1:8">
      <c r="A45" s="4" t="s">
        <v>192</v>
      </c>
      <c r="C45" s="6" t="n">
        <v>4696</v>
      </c>
      <c r="E45" s="6" t="n">
        <v>3090</v>
      </c>
      <c r="F45" s="4" t="s">
        <v>43</v>
      </c>
      <c r="G45" s="6" t="n">
        <v>2866</v>
      </c>
      <c r="H45" s="4" t="s">
        <v>43</v>
      </c>
    </row>
    <row r="46" spans="1:8">
      <c r="A46" s="3" t="s">
        <v>193</v>
      </c>
    </row>
    <row r="47" spans="1:8">
      <c r="A47" s="4" t="s">
        <v>194</v>
      </c>
      <c r="C47" s="6" t="n">
        <v>13873</v>
      </c>
      <c r="E47" s="6" t="n">
        <v>9940</v>
      </c>
      <c r="F47" s="4" t="s">
        <v>43</v>
      </c>
      <c r="G47" s="6" t="n">
        <v>7414</v>
      </c>
      <c r="H47" s="4" t="s">
        <v>43</v>
      </c>
    </row>
    <row r="48" spans="1:8">
      <c r="A48" s="4" t="s">
        <v>195</v>
      </c>
      <c r="C48" s="6" t="n">
        <v>3725</v>
      </c>
      <c r="E48" s="6" t="n">
        <v>0</v>
      </c>
      <c r="F48" s="4" t="s">
        <v>43</v>
      </c>
      <c r="G48" s="6" t="n">
        <v>0</v>
      </c>
      <c r="H48" s="4" t="s">
        <v>43</v>
      </c>
    </row>
    <row r="49" spans="1:8">
      <c r="A49" s="4" t="s">
        <v>137</v>
      </c>
      <c r="C49" s="7" t="n">
        <v>320</v>
      </c>
      <c r="E49" s="7" t="n">
        <v>1042</v>
      </c>
      <c r="F49" s="4" t="s">
        <v>43</v>
      </c>
      <c r="G49" s="7" t="n">
        <v>3399</v>
      </c>
      <c r="H49" s="4" t="s">
        <v>43</v>
      </c>
    </row>
    <row r="50" spans="1:8"/>
    <row r="51" spans="1:8">
      <c r="A51" s="4" t="s">
        <v>43</v>
      </c>
      <c r="B51" s="4" t="s">
        <v>78</v>
      </c>
    </row>
    <row r="52" spans="1:8">
      <c r="A52" s="4" t="s">
        <v>40</v>
      </c>
      <c r="B52" s="4" t="s">
        <v>114</v>
      </c>
    </row>
    <row r="53" spans="1:8">
      <c r="A53" s="4" t="s">
        <v>113</v>
      </c>
      <c r="B53" s="4" t="s">
        <v>112</v>
      </c>
    </row>
    <row r="54" spans="1:8">
      <c r="A54" s="4" t="s">
        <v>148</v>
      </c>
      <c r="B54" s="4" t="s">
        <v>79</v>
      </c>
    </row>
  </sheetData>
  <mergeCells count="10">
    <mergeCell ref="A1:B2"/>
    <mergeCell ref="C1:H1"/>
    <mergeCell ref="C2:D2"/>
    <mergeCell ref="E2:F2"/>
    <mergeCell ref="G2:H2"/>
    <mergeCell ref="A50:G50"/>
    <mergeCell ref="B51:G51"/>
    <mergeCell ref="B52:G52"/>
    <mergeCell ref="B53:G53"/>
    <mergeCell ref="B54:G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96</v>
      </c>
      <c r="B1" s="2" t="s">
        <v>1</v>
      </c>
    </row>
    <row r="2" spans="1:6">
      <c r="B2" s="2" t="s">
        <v>2</v>
      </c>
      <c r="C2" s="2" t="s">
        <v>39</v>
      </c>
      <c r="E2" s="2" t="s">
        <v>91</v>
      </c>
    </row>
    <row r="3" spans="1:6">
      <c r="A3" s="3" t="s">
        <v>232</v>
      </c>
    </row>
    <row r="4" spans="1:6">
      <c r="A4" s="4" t="s">
        <v>797</v>
      </c>
      <c r="B4" s="7" t="n">
        <v>-37227</v>
      </c>
      <c r="C4" s="7" t="n">
        <v>-51314</v>
      </c>
      <c r="E4" s="7" t="n">
        <v>-74680</v>
      </c>
    </row>
    <row r="5" spans="1:6">
      <c r="A5" s="4" t="s">
        <v>798</v>
      </c>
      <c r="B5" s="6" t="n">
        <v>-469</v>
      </c>
      <c r="C5" s="6" t="n">
        <v>351</v>
      </c>
      <c r="E5" s="6" t="n">
        <v>276</v>
      </c>
    </row>
    <row r="6" spans="1:6">
      <c r="A6" s="4" t="s">
        <v>136</v>
      </c>
      <c r="B6" s="6" t="n">
        <v>-28437</v>
      </c>
      <c r="C6" s="6" t="n">
        <v>-9953</v>
      </c>
      <c r="E6" s="6" t="n">
        <v>-5242</v>
      </c>
    </row>
    <row r="7" spans="1:6">
      <c r="A7" s="4" t="s">
        <v>799</v>
      </c>
      <c r="B7" s="6" t="n">
        <v>-10371</v>
      </c>
      <c r="C7" s="6" t="n">
        <v>-7629</v>
      </c>
      <c r="E7" s="6" t="n">
        <v>-1570</v>
      </c>
    </row>
    <row r="8" spans="1:6">
      <c r="A8" s="4" t="s">
        <v>800</v>
      </c>
      <c r="B8" s="6" t="n">
        <v>12299</v>
      </c>
      <c r="C8" s="6" t="n">
        <v>18667</v>
      </c>
      <c r="E8" s="6" t="n">
        <v>15878</v>
      </c>
    </row>
    <row r="9" spans="1:6">
      <c r="A9" s="4" t="s">
        <v>801</v>
      </c>
      <c r="B9" s="6" t="n">
        <v>85533</v>
      </c>
      <c r="C9" s="6" t="n">
        <v>-44784</v>
      </c>
      <c r="E9" s="6" t="n">
        <v>65861</v>
      </c>
    </row>
    <row r="10" spans="1:6">
      <c r="A10" s="4" t="s">
        <v>802</v>
      </c>
      <c r="B10" s="6" t="n">
        <v>-20371</v>
      </c>
      <c r="C10" s="6" t="n">
        <v>0</v>
      </c>
      <c r="E10" s="6" t="n">
        <v>0</v>
      </c>
    </row>
    <row r="11" spans="1:6">
      <c r="A11" s="4" t="s">
        <v>803</v>
      </c>
      <c r="B11" s="6" t="n">
        <v>0</v>
      </c>
      <c r="C11" s="6" t="n">
        <v>97280</v>
      </c>
      <c r="E11" s="6" t="n">
        <v>0</v>
      </c>
    </row>
    <row r="12" spans="1:6">
      <c r="A12" s="4" t="s">
        <v>162</v>
      </c>
      <c r="B12" s="6" t="n">
        <v>132</v>
      </c>
      <c r="C12" s="6" t="n">
        <v>1271</v>
      </c>
      <c r="E12" s="6" t="n">
        <v>1364</v>
      </c>
    </row>
    <row r="13" spans="1:6">
      <c r="A13" s="4" t="s">
        <v>105</v>
      </c>
      <c r="B13" s="7" t="n">
        <v>1089</v>
      </c>
      <c r="C13" s="7" t="n">
        <v>3889</v>
      </c>
      <c r="D13" s="4" t="s">
        <v>43</v>
      </c>
      <c r="E13" s="7" t="n">
        <v>1887</v>
      </c>
      <c r="F13" s="4" t="s">
        <v>43</v>
      </c>
    </row>
    <row r="14" spans="1:6"/>
    <row r="15" spans="1:6">
      <c r="A15" s="4" t="s">
        <v>43</v>
      </c>
      <c r="B15" s="4" t="s">
        <v>112</v>
      </c>
    </row>
  </sheetData>
  <mergeCells count="6">
    <mergeCell ref="A1:A2"/>
    <mergeCell ref="B1:F1"/>
    <mergeCell ref="C2:D2"/>
    <mergeCell ref="E2:F2"/>
    <mergeCell ref="A14:F14"/>
    <mergeCell ref="B15:F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9</v>
      </c>
    </row>
    <row r="2" spans="1:3">
      <c r="A2" s="3" t="s">
        <v>805</v>
      </c>
    </row>
    <row r="3" spans="1:3">
      <c r="A3" s="4" t="s">
        <v>806</v>
      </c>
      <c r="B3" s="7" t="n">
        <v>189117</v>
      </c>
      <c r="C3" s="7" t="n">
        <v>127621</v>
      </c>
    </row>
    <row r="4" spans="1:3">
      <c r="A4" s="4" t="s">
        <v>807</v>
      </c>
      <c r="B4" s="6" t="n">
        <v>50848</v>
      </c>
      <c r="C4" s="6" t="n">
        <v>33105</v>
      </c>
    </row>
    <row r="5" spans="1:3">
      <c r="A5" s="4" t="s">
        <v>808</v>
      </c>
      <c r="B5" s="6" t="n">
        <v>12506</v>
      </c>
      <c r="C5" s="6" t="n">
        <v>1809</v>
      </c>
    </row>
    <row r="6" spans="1:3">
      <c r="A6" s="4" t="s">
        <v>168</v>
      </c>
      <c r="B6" s="6" t="n">
        <v>43579</v>
      </c>
      <c r="C6" s="6" t="n">
        <v>38816</v>
      </c>
    </row>
    <row r="7" spans="1:3">
      <c r="A7" s="4" t="s">
        <v>136</v>
      </c>
      <c r="B7" s="6" t="n">
        <v>31743</v>
      </c>
      <c r="C7" s="6" t="n">
        <v>24133</v>
      </c>
    </row>
    <row r="8" spans="1:3">
      <c r="A8" s="4" t="s">
        <v>159</v>
      </c>
      <c r="B8" s="6" t="n">
        <v>19578</v>
      </c>
      <c r="C8" s="6" t="n">
        <v>15367</v>
      </c>
    </row>
    <row r="9" spans="1:3">
      <c r="A9" s="4" t="s">
        <v>809</v>
      </c>
      <c r="B9" s="6" t="n">
        <v>2850</v>
      </c>
      <c r="C9" s="6" t="n">
        <v>2892</v>
      </c>
    </row>
    <row r="10" spans="1:3">
      <c r="A10" s="4" t="s">
        <v>162</v>
      </c>
      <c r="B10" s="6" t="n">
        <v>81</v>
      </c>
      <c r="C10" s="6" t="n">
        <v>465</v>
      </c>
    </row>
    <row r="11" spans="1:3">
      <c r="A11" s="4" t="s">
        <v>810</v>
      </c>
      <c r="B11" s="6" t="n">
        <v>350302</v>
      </c>
      <c r="C11" s="6" t="n">
        <v>244208</v>
      </c>
    </row>
    <row r="12" spans="1:3">
      <c r="A12" s="4" t="s">
        <v>811</v>
      </c>
      <c r="B12" s="6" t="n">
        <v>-307475</v>
      </c>
      <c r="C12" s="6" t="n">
        <v>-221930</v>
      </c>
    </row>
    <row r="13" spans="1:3">
      <c r="A13" s="4" t="s">
        <v>812</v>
      </c>
      <c r="B13" s="6" t="n">
        <v>42827</v>
      </c>
      <c r="C13" s="6" t="n">
        <v>22278</v>
      </c>
    </row>
    <row r="14" spans="1:3">
      <c r="A14" s="3" t="s">
        <v>813</v>
      </c>
    </row>
    <row r="15" spans="1:3">
      <c r="A15" s="4" t="s">
        <v>165</v>
      </c>
      <c r="B15" s="6" t="n">
        <v>-27537</v>
      </c>
      <c r="C15" s="6" t="n">
        <v>-21218</v>
      </c>
    </row>
    <row r="16" spans="1:3">
      <c r="A16" s="4" t="s">
        <v>814</v>
      </c>
      <c r="B16" s="6" t="n">
        <v>-14230</v>
      </c>
      <c r="C16" s="6" t="n">
        <v>0</v>
      </c>
    </row>
    <row r="17" spans="1:3">
      <c r="A17" s="4" t="s">
        <v>815</v>
      </c>
      <c r="B17" s="6" t="n">
        <v>-41767</v>
      </c>
      <c r="C17" s="6" t="n">
        <v>-21218</v>
      </c>
    </row>
    <row r="18" spans="1:3">
      <c r="A18" s="4" t="s">
        <v>816</v>
      </c>
      <c r="B18" s="7" t="n">
        <v>1060</v>
      </c>
      <c r="C18" s="7" t="n">
        <v>10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17</v>
      </c>
      <c r="B1" s="2" t="s">
        <v>681</v>
      </c>
      <c r="C1" s="2" t="s">
        <v>1</v>
      </c>
    </row>
    <row r="2" spans="1:6">
      <c r="B2" s="2" t="s">
        <v>683</v>
      </c>
      <c r="C2" s="2" t="s">
        <v>2</v>
      </c>
      <c r="D2" s="2" t="s">
        <v>39</v>
      </c>
      <c r="E2" s="2" t="s">
        <v>91</v>
      </c>
      <c r="F2" s="2" t="s">
        <v>818</v>
      </c>
    </row>
    <row r="3" spans="1:6">
      <c r="A3" s="3" t="s">
        <v>819</v>
      </c>
    </row>
    <row r="4" spans="1:6">
      <c r="A4" s="4" t="s">
        <v>820</v>
      </c>
      <c r="C4" s="7" t="n">
        <v>-85500000</v>
      </c>
      <c r="D4" s="7" t="n">
        <v>28400000</v>
      </c>
    </row>
    <row r="5" spans="1:6">
      <c r="A5" s="4" t="s">
        <v>821</v>
      </c>
      <c r="C5" s="6" t="n">
        <v>18891000</v>
      </c>
      <c r="D5" s="6" t="n">
        <v>12401000</v>
      </c>
      <c r="E5" s="7" t="n">
        <v>6375000</v>
      </c>
      <c r="F5" s="7" t="n">
        <v>15470000</v>
      </c>
    </row>
    <row r="6" spans="1:6">
      <c r="A6" s="4" t="s">
        <v>822</v>
      </c>
      <c r="C6" s="6" t="n">
        <v>0</v>
      </c>
    </row>
    <row r="7" spans="1:6">
      <c r="A7" s="4" t="s">
        <v>823</v>
      </c>
    </row>
    <row r="8" spans="1:6">
      <c r="A8" s="3" t="s">
        <v>819</v>
      </c>
    </row>
    <row r="9" spans="1:6">
      <c r="A9" s="4" t="s">
        <v>806</v>
      </c>
      <c r="C9" s="6" t="n">
        <v>772100000</v>
      </c>
    </row>
    <row r="10" spans="1:6">
      <c r="A10" s="4" t="s">
        <v>824</v>
      </c>
      <c r="C10" s="6" t="n">
        <v>40500000</v>
      </c>
    </row>
    <row r="11" spans="1:6">
      <c r="A11" s="4" t="s">
        <v>790</v>
      </c>
    </row>
    <row r="12" spans="1:6">
      <c r="A12" s="3" t="s">
        <v>819</v>
      </c>
    </row>
    <row r="13" spans="1:6">
      <c r="A13" s="4" t="s">
        <v>806</v>
      </c>
      <c r="C13" s="6" t="n">
        <v>451500000</v>
      </c>
    </row>
    <row r="14" spans="1:6">
      <c r="A14" s="4" t="s">
        <v>824</v>
      </c>
      <c r="C14" s="6" t="n">
        <v>34400000</v>
      </c>
    </row>
    <row r="15" spans="1:6">
      <c r="A15" s="4" t="s">
        <v>430</v>
      </c>
    </row>
    <row r="16" spans="1:6">
      <c r="A16" s="3" t="s">
        <v>819</v>
      </c>
    </row>
    <row r="17" spans="1:6">
      <c r="A17" s="4" t="s">
        <v>825</v>
      </c>
      <c r="C17" s="5" t="n">
        <v>31.2</v>
      </c>
    </row>
    <row r="18" spans="1:6">
      <c r="A18" s="4" t="s">
        <v>473</v>
      </c>
    </row>
    <row r="19" spans="1:6">
      <c r="A19" s="3" t="s">
        <v>819</v>
      </c>
    </row>
    <row r="20" spans="1:6">
      <c r="A20" s="4" t="s">
        <v>820</v>
      </c>
      <c r="B20" s="7" t="n">
        <v>-3700000</v>
      </c>
    </row>
    <row r="21" spans="1:6">
      <c r="A21" s="4" t="s">
        <v>423</v>
      </c>
    </row>
    <row r="22" spans="1:6">
      <c r="A22" s="3" t="s">
        <v>819</v>
      </c>
    </row>
    <row r="23" spans="1:6">
      <c r="A23" s="4" t="s">
        <v>826</v>
      </c>
      <c r="D23" s="6" t="n">
        <v>7800000</v>
      </c>
    </row>
    <row r="24" spans="1:6">
      <c r="A24" s="4" t="s">
        <v>827</v>
      </c>
      <c r="D24" s="6" t="n">
        <v>10800000</v>
      </c>
    </row>
    <row r="25" spans="1:6">
      <c r="A25" s="4" t="s">
        <v>828</v>
      </c>
      <c r="D25" s="7" t="n">
        <v>18600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9</v>
      </c>
      <c r="D2" s="2" t="s">
        <v>91</v>
      </c>
    </row>
    <row r="3" spans="1:4">
      <c r="A3" s="3" t="s">
        <v>830</v>
      </c>
    </row>
    <row r="4" spans="1:4">
      <c r="A4" s="4" t="s">
        <v>831</v>
      </c>
      <c r="B4" s="7" t="n">
        <v>12401</v>
      </c>
      <c r="C4" s="7" t="n">
        <v>6375</v>
      </c>
      <c r="D4" s="7" t="n">
        <v>15470</v>
      </c>
    </row>
    <row r="5" spans="1:4">
      <c r="A5" s="4" t="s">
        <v>832</v>
      </c>
      <c r="B5" s="6" t="n">
        <v>-845</v>
      </c>
      <c r="C5" s="6" t="n">
        <v>-24</v>
      </c>
      <c r="D5" s="6" t="n">
        <v>-11286</v>
      </c>
    </row>
    <row r="6" spans="1:4">
      <c r="A6" s="4" t="s">
        <v>833</v>
      </c>
      <c r="B6" s="6" t="n">
        <v>0</v>
      </c>
      <c r="C6" s="6" t="n">
        <v>619</v>
      </c>
      <c r="D6" s="6" t="n">
        <v>0</v>
      </c>
    </row>
    <row r="7" spans="1:4">
      <c r="A7" s="4" t="s">
        <v>834</v>
      </c>
      <c r="B7" s="6" t="n">
        <v>7335</v>
      </c>
      <c r="C7" s="6" t="n">
        <v>5431</v>
      </c>
      <c r="D7" s="6" t="n">
        <v>2191</v>
      </c>
    </row>
    <row r="8" spans="1:4">
      <c r="A8" s="4" t="s">
        <v>835</v>
      </c>
      <c r="B8" s="7" t="n">
        <v>18891</v>
      </c>
      <c r="C8" s="7" t="n">
        <v>12401</v>
      </c>
      <c r="D8" s="7" t="n">
        <v>637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836</v>
      </c>
      <c r="B1" s="2" t="s">
        <v>1</v>
      </c>
    </row>
    <row r="2" spans="1:2">
      <c r="B2" s="2" t="s">
        <v>837</v>
      </c>
    </row>
    <row r="3" spans="1:2">
      <c r="A3" s="3" t="s">
        <v>235</v>
      </c>
    </row>
    <row r="4" spans="1:2">
      <c r="A4" s="4" t="s">
        <v>838</v>
      </c>
      <c r="B4" s="6" t="n">
        <v>1</v>
      </c>
    </row>
    <row r="5" spans="1:2">
      <c r="A5" s="4" t="s">
        <v>839</v>
      </c>
      <c r="B5" s="6"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40</v>
      </c>
      <c r="B1" s="2" t="s">
        <v>1</v>
      </c>
    </row>
    <row r="2" spans="1:6">
      <c r="B2" s="2" t="s">
        <v>2</v>
      </c>
      <c r="C2" s="2" t="s">
        <v>39</v>
      </c>
      <c r="E2" s="2" t="s">
        <v>91</v>
      </c>
    </row>
    <row r="3" spans="1:6">
      <c r="A3" s="3" t="s">
        <v>841</v>
      </c>
    </row>
    <row r="4" spans="1:6">
      <c r="A4" s="4" t="s">
        <v>842</v>
      </c>
      <c r="B4" s="7" t="n">
        <v>1359824</v>
      </c>
      <c r="C4" s="7" t="n">
        <v>1024762</v>
      </c>
      <c r="D4" s="4" t="s">
        <v>43</v>
      </c>
      <c r="E4" s="7" t="n">
        <v>739171</v>
      </c>
      <c r="F4" s="4" t="s">
        <v>43</v>
      </c>
    </row>
    <row r="5" spans="1:6">
      <c r="A5" s="4" t="s">
        <v>427</v>
      </c>
    </row>
    <row r="6" spans="1:6">
      <c r="A6" s="3" t="s">
        <v>841</v>
      </c>
    </row>
    <row r="7" spans="1:6">
      <c r="A7" s="4" t="s">
        <v>842</v>
      </c>
      <c r="B7" s="6" t="n">
        <v>979454</v>
      </c>
      <c r="C7" s="6" t="n">
        <v>763719</v>
      </c>
      <c r="E7" s="6" t="n">
        <v>569984</v>
      </c>
    </row>
    <row r="8" spans="1:6">
      <c r="A8" s="4" t="s">
        <v>430</v>
      </c>
    </row>
    <row r="9" spans="1:6">
      <c r="A9" s="3" t="s">
        <v>841</v>
      </c>
    </row>
    <row r="10" spans="1:6">
      <c r="A10" s="4" t="s">
        <v>842</v>
      </c>
      <c r="B10" s="7" t="n">
        <v>380370</v>
      </c>
      <c r="C10" s="7" t="n">
        <v>261043</v>
      </c>
      <c r="E10" s="7" t="n">
        <v>169187</v>
      </c>
    </row>
    <row r="11" spans="1:6"/>
    <row r="12" spans="1:6">
      <c r="A12" s="4" t="s">
        <v>43</v>
      </c>
      <c r="B12" s="4" t="s">
        <v>112</v>
      </c>
    </row>
  </sheetData>
  <mergeCells count="6">
    <mergeCell ref="A1:A2"/>
    <mergeCell ref="B1:F1"/>
    <mergeCell ref="C2:D2"/>
    <mergeCell ref="E2:F2"/>
    <mergeCell ref="A11:F11"/>
    <mergeCell ref="B12:F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43</v>
      </c>
      <c r="B1" s="2" t="s">
        <v>2</v>
      </c>
      <c r="C1" s="2" t="s">
        <v>39</v>
      </c>
    </row>
    <row r="2" spans="1:4">
      <c r="A2" s="3" t="s">
        <v>841</v>
      </c>
    </row>
    <row r="3" spans="1:4">
      <c r="A3" s="4" t="s">
        <v>50</v>
      </c>
      <c r="B3" s="7" t="n">
        <v>125353</v>
      </c>
      <c r="C3" s="7" t="n">
        <v>89142</v>
      </c>
      <c r="D3" s="4" t="s">
        <v>43</v>
      </c>
    </row>
    <row r="4" spans="1:4">
      <c r="A4" s="4" t="s">
        <v>427</v>
      </c>
    </row>
    <row r="5" spans="1:4">
      <c r="A5" s="3" t="s">
        <v>841</v>
      </c>
    </row>
    <row r="6" spans="1:4">
      <c r="A6" s="4" t="s">
        <v>50</v>
      </c>
      <c r="B6" s="6" t="n">
        <v>120876</v>
      </c>
      <c r="C6" s="6" t="n">
        <v>85430</v>
      </c>
    </row>
    <row r="7" spans="1:4">
      <c r="A7" s="4" t="s">
        <v>430</v>
      </c>
    </row>
    <row r="8" spans="1:4">
      <c r="A8" s="3" t="s">
        <v>841</v>
      </c>
    </row>
    <row r="9" spans="1:4">
      <c r="A9" s="4" t="s">
        <v>50</v>
      </c>
      <c r="B9" s="7" t="n">
        <v>4477</v>
      </c>
      <c r="C9" s="7" t="n">
        <v>3712</v>
      </c>
    </row>
    <row r="10" spans="1:4"/>
    <row r="11" spans="1:4">
      <c r="A11" s="4" t="s">
        <v>43</v>
      </c>
      <c r="B11" s="4" t="s">
        <v>79</v>
      </c>
    </row>
  </sheetData>
  <mergeCells count="3">
    <mergeCell ref="C1:D1"/>
    <mergeCell ref="A10:D10"/>
    <mergeCell ref="B11:D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844</v>
      </c>
      <c r="B1" s="2" t="s">
        <v>1</v>
      </c>
    </row>
    <row r="2" spans="1:2">
      <c r="B2" s="2" t="s">
        <v>449</v>
      </c>
    </row>
    <row r="3" spans="1:2">
      <c r="A3" s="3" t="s">
        <v>238</v>
      </c>
    </row>
    <row r="4" spans="1:2">
      <c r="A4" s="4" t="s">
        <v>845</v>
      </c>
      <c r="B4" s="4" t="s">
        <v>628</v>
      </c>
    </row>
    <row r="5" spans="1:2">
      <c r="A5" s="4" t="s">
        <v>846</v>
      </c>
      <c r="B5" s="4" t="s">
        <v>720</v>
      </c>
    </row>
    <row r="6" spans="1:2">
      <c r="A6" s="4" t="s">
        <v>847</v>
      </c>
      <c r="B6" s="7" t="n">
        <v>4000</v>
      </c>
    </row>
    <row r="7" spans="1:2">
      <c r="A7" s="4" t="s">
        <v>848</v>
      </c>
      <c r="B7" s="7" t="n">
        <v>14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6:56:33Z</dcterms:created>
  <dcterms:modified xmlns:dcterms="http://purl.org/dc/terms/" xmlns:xsi="http://www.w3.org/2001/XMLSchema-instance" xsi:type="dcterms:W3CDTF">2019-03-26T16:56:33Z</dcterms:modified>
</cp:coreProperties>
</file>